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Acquisition" sheetId="12" state="visible" r:id="rId12"/>
    <sheet xmlns:r="http://schemas.openxmlformats.org/officeDocument/2006/relationships" name="Trade Accounts and Notes Receiv"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Other Income (Expense), Net" sheetId="18" state="visible" r:id="rId18"/>
    <sheet xmlns:r="http://schemas.openxmlformats.org/officeDocument/2006/relationships" name="Lease Commitments"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Benefit Plans" sheetId="23" state="visible" r:id="rId23"/>
    <sheet xmlns:r="http://schemas.openxmlformats.org/officeDocument/2006/relationships" name="Earning Per Share (EPS)" sheetId="24" state="visible" r:id="rId24"/>
    <sheet xmlns:r="http://schemas.openxmlformats.org/officeDocument/2006/relationships" name="Segment Information" sheetId="25" state="visible" r:id="rId25"/>
    <sheet xmlns:r="http://schemas.openxmlformats.org/officeDocument/2006/relationships" name="Commitments and Contingent Liab" sheetId="26" state="visible" r:id="rId26"/>
    <sheet xmlns:r="http://schemas.openxmlformats.org/officeDocument/2006/relationships" name="Quarterly Information-Unaudited"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Revenues (Tables)" sheetId="30" state="visible" r:id="rId30"/>
    <sheet xmlns:r="http://schemas.openxmlformats.org/officeDocument/2006/relationships" name="Acquisition (Tables)" sheetId="31" state="visible" r:id="rId31"/>
    <sheet xmlns:r="http://schemas.openxmlformats.org/officeDocument/2006/relationships" name="Trade Accounts and Notes Rece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Other Income (Expense), Net (Ta" sheetId="37" state="visible" r:id="rId37"/>
    <sheet xmlns:r="http://schemas.openxmlformats.org/officeDocument/2006/relationships" name="Lease Commitments (Tables)" sheetId="38" state="visible" r:id="rId38"/>
    <sheet xmlns:r="http://schemas.openxmlformats.org/officeDocument/2006/relationships" name="Asset Retirement Obligations (T"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Benefit Plans (Tables)" sheetId="42" state="visible" r:id="rId42"/>
    <sheet xmlns:r="http://schemas.openxmlformats.org/officeDocument/2006/relationships" name="Earning Per Share (EPS) (Tables" sheetId="43" state="visible" r:id="rId43"/>
    <sheet xmlns:r="http://schemas.openxmlformats.org/officeDocument/2006/relationships" name="Segment Information (Tables)" sheetId="44" state="visible" r:id="rId44"/>
    <sheet xmlns:r="http://schemas.openxmlformats.org/officeDocument/2006/relationships" name="Quarterly Information-Unaudit_2" sheetId="45" state="visible" r:id="rId45"/>
    <sheet xmlns:r="http://schemas.openxmlformats.org/officeDocument/2006/relationships" name="Summary of Significant Accoun_3" sheetId="46" state="visible" r:id="rId46"/>
    <sheet xmlns:r="http://schemas.openxmlformats.org/officeDocument/2006/relationships" name="Revenues Revenues - Contract Li" sheetId="47" state="visible" r:id="rId47"/>
    <sheet xmlns:r="http://schemas.openxmlformats.org/officeDocument/2006/relationships" name="Revenues Revenues - Revenue rec" sheetId="48" state="visible" r:id="rId48"/>
    <sheet xmlns:r="http://schemas.openxmlformats.org/officeDocument/2006/relationships" name="Acquisition Acquisitions - Anow" sheetId="49" state="visible" r:id="rId49"/>
    <sheet xmlns:r="http://schemas.openxmlformats.org/officeDocument/2006/relationships" name="Acquisition Acquisition - MPD (" sheetId="50" state="visible" r:id="rId50"/>
    <sheet xmlns:r="http://schemas.openxmlformats.org/officeDocument/2006/relationships" name="Acquisition Acquisitions - DSC " sheetId="51" state="visible" r:id="rId51"/>
    <sheet xmlns:r="http://schemas.openxmlformats.org/officeDocument/2006/relationships" name="Acquisition Acquisitions - Flex" sheetId="52" state="visible" r:id="rId52"/>
    <sheet xmlns:r="http://schemas.openxmlformats.org/officeDocument/2006/relationships" name="Acquisition Acquisition - SPG P" sheetId="53" state="visible" r:id="rId53"/>
    <sheet xmlns:r="http://schemas.openxmlformats.org/officeDocument/2006/relationships" name="Acquisition - SPG Purchase Pric" sheetId="54" state="visible" r:id="rId54"/>
    <sheet xmlns:r="http://schemas.openxmlformats.org/officeDocument/2006/relationships" name="Acquisition Acquisition - PSS P" sheetId="55" state="visible" r:id="rId55"/>
    <sheet xmlns:r="http://schemas.openxmlformats.org/officeDocument/2006/relationships" name="Acquisition Acquisitons - PSS P" sheetId="56" state="visible" r:id="rId56"/>
    <sheet xmlns:r="http://schemas.openxmlformats.org/officeDocument/2006/relationships" name="Trade Accounts and Notes Rece_3" sheetId="57" state="visible" r:id="rId57"/>
    <sheet xmlns:r="http://schemas.openxmlformats.org/officeDocument/2006/relationships" name="Inventories (Detail)" sheetId="58" state="visible" r:id="rId58"/>
    <sheet xmlns:r="http://schemas.openxmlformats.org/officeDocument/2006/relationships" name="Inventories Inventories - Addit" sheetId="59" state="visible" r:id="rId59"/>
    <sheet xmlns:r="http://schemas.openxmlformats.org/officeDocument/2006/relationships" name="Property, Plant and Equipment_2" sheetId="60" state="visible" r:id="rId60"/>
    <sheet xmlns:r="http://schemas.openxmlformats.org/officeDocument/2006/relationships" name="Property, Plant and Equipment P"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Intangible Assets (Detail)" sheetId="64" state="visible" r:id="rId64"/>
    <sheet xmlns:r="http://schemas.openxmlformats.org/officeDocument/2006/relationships" name="Amortization Expense (Detail)" sheetId="65" state="visible" r:id="rId65"/>
    <sheet xmlns:r="http://schemas.openxmlformats.org/officeDocument/2006/relationships" name="Estimated Future Amortization E" sheetId="66" state="visible" r:id="rId66"/>
    <sheet xmlns:r="http://schemas.openxmlformats.org/officeDocument/2006/relationships" name="Debt - Long-term debt schedule " sheetId="67" state="visible" r:id="rId67"/>
    <sheet xmlns:r="http://schemas.openxmlformats.org/officeDocument/2006/relationships" name="Debt - Maturity Schedule (Detai" sheetId="68" state="visible" r:id="rId68"/>
    <sheet xmlns:r="http://schemas.openxmlformats.org/officeDocument/2006/relationships" name="Debt - 2026 Senior Unsecured No" sheetId="69" state="visible" r:id="rId69"/>
    <sheet xmlns:r="http://schemas.openxmlformats.org/officeDocument/2006/relationships" name="Debt Debt - Senior Secured Cred" sheetId="70" state="visible" r:id="rId70"/>
    <sheet xmlns:r="http://schemas.openxmlformats.org/officeDocument/2006/relationships" name="Debt Debt - Previous Senior Sec" sheetId="71" state="visible" r:id="rId71"/>
    <sheet xmlns:r="http://schemas.openxmlformats.org/officeDocument/2006/relationships" name="Other Income (Expense), Net (De" sheetId="72" state="visible" r:id="rId72"/>
    <sheet xmlns:r="http://schemas.openxmlformats.org/officeDocument/2006/relationships" name="Lease Commitments Leases - Impa" sheetId="73" state="visible" r:id="rId73"/>
    <sheet xmlns:r="http://schemas.openxmlformats.org/officeDocument/2006/relationships" name="Lease Commitments Leases - Leas" sheetId="74" state="visible" r:id="rId74"/>
    <sheet xmlns:r="http://schemas.openxmlformats.org/officeDocument/2006/relationships" name="Lease Commitments Leases - Comp" sheetId="75" state="visible" r:id="rId75"/>
    <sheet xmlns:r="http://schemas.openxmlformats.org/officeDocument/2006/relationships" name="Lease Commitments Leases - Othe" sheetId="76" state="visible" r:id="rId76"/>
    <sheet xmlns:r="http://schemas.openxmlformats.org/officeDocument/2006/relationships" name="Lease - Future Minimum Lease Pa" sheetId="77" state="visible" r:id="rId77"/>
    <sheet xmlns:r="http://schemas.openxmlformats.org/officeDocument/2006/relationships" name="Asset Retirement Obligations (D" sheetId="78" state="visible" r:id="rId78"/>
    <sheet xmlns:r="http://schemas.openxmlformats.org/officeDocument/2006/relationships" name="Income Taxes - Income Before In"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Korean and Singa" sheetId="82" state="visible" r:id="rId82"/>
    <sheet xmlns:r="http://schemas.openxmlformats.org/officeDocument/2006/relationships" name="Income Taxes - Deferred Tax Ass" sheetId="83" state="visible" r:id="rId83"/>
    <sheet xmlns:r="http://schemas.openxmlformats.org/officeDocument/2006/relationships" name="Income Taxes Income Taxes - Def" sheetId="84" state="visible" r:id="rId84"/>
    <sheet xmlns:r="http://schemas.openxmlformats.org/officeDocument/2006/relationships" name="Income Taxes - Reconciliations " sheetId="85" state="visible" r:id="rId85"/>
    <sheet xmlns:r="http://schemas.openxmlformats.org/officeDocument/2006/relationships" name="Income Taxes Income Tax - Unrec" sheetId="86" state="visible" r:id="rId86"/>
    <sheet xmlns:r="http://schemas.openxmlformats.org/officeDocument/2006/relationships" name="Equity - Summary of Option Acti" sheetId="87" state="visible" r:id="rId87"/>
    <sheet xmlns:r="http://schemas.openxmlformats.org/officeDocument/2006/relationships" name="Equity - Summary of Options Out" sheetId="88" state="visible" r:id="rId88"/>
    <sheet xmlns:r="http://schemas.openxmlformats.org/officeDocument/2006/relationships" name="Equity - Weighted Average Assum" sheetId="89" state="visible" r:id="rId89"/>
    <sheet xmlns:r="http://schemas.openxmlformats.org/officeDocument/2006/relationships" name="Summary of Restricted Stock Act" sheetId="90" state="visible" r:id="rId90"/>
    <sheet xmlns:r="http://schemas.openxmlformats.org/officeDocument/2006/relationships" name="Summary of Allocation of Share " sheetId="91" state="visible" r:id="rId91"/>
    <sheet xmlns:r="http://schemas.openxmlformats.org/officeDocument/2006/relationships" name="Equity - Additional Information" sheetId="92" state="visible" r:id="rId92"/>
    <sheet xmlns:r="http://schemas.openxmlformats.org/officeDocument/2006/relationships" name="Benefit Plans - Additional Info" sheetId="93" state="visible" r:id="rId93"/>
    <sheet xmlns:r="http://schemas.openxmlformats.org/officeDocument/2006/relationships" name="Estimated Funded Status (Detail" sheetId="94" state="visible" r:id="rId94"/>
    <sheet xmlns:r="http://schemas.openxmlformats.org/officeDocument/2006/relationships" name="Amounts Recognized in Consolida" sheetId="95" state="visible" r:id="rId95"/>
    <sheet xmlns:r="http://schemas.openxmlformats.org/officeDocument/2006/relationships" name="Amounts Recognized in Accumulat" sheetId="96" state="visible" r:id="rId96"/>
    <sheet xmlns:r="http://schemas.openxmlformats.org/officeDocument/2006/relationships" name="Pension Plans Accumulated Benef" sheetId="97" state="visible" r:id="rId97"/>
    <sheet xmlns:r="http://schemas.openxmlformats.org/officeDocument/2006/relationships" name="Components of Net Periodic Bene" sheetId="98" state="visible" r:id="rId98"/>
    <sheet xmlns:r="http://schemas.openxmlformats.org/officeDocument/2006/relationships" name="Estimated Amount Amortized from" sheetId="99" state="visible" r:id="rId99"/>
    <sheet xmlns:r="http://schemas.openxmlformats.org/officeDocument/2006/relationships" name="Assumptions Used in Determining" sheetId="100" state="visible" r:id="rId100"/>
    <sheet xmlns:r="http://schemas.openxmlformats.org/officeDocument/2006/relationships" name="Fair Value Measurements of Pens" sheetId="101" state="visible" r:id="rId101"/>
    <sheet xmlns:r="http://schemas.openxmlformats.org/officeDocument/2006/relationships" name="Expected Contribution and Benef" sheetId="102" state="visible" r:id="rId102"/>
    <sheet xmlns:r="http://schemas.openxmlformats.org/officeDocument/2006/relationships" name="Earnings Per Share (EPS) - Reco" sheetId="103" state="visible" r:id="rId103"/>
    <sheet xmlns:r="http://schemas.openxmlformats.org/officeDocument/2006/relationships" name="Earnings Per Share (EPS) - Shar" sheetId="104" state="visible" r:id="rId104"/>
    <sheet xmlns:r="http://schemas.openxmlformats.org/officeDocument/2006/relationships" name="Segment information - Summary o" sheetId="105" state="visible" r:id="rId105"/>
    <sheet xmlns:r="http://schemas.openxmlformats.org/officeDocument/2006/relationships" name="Segment Information - Reconcili" sheetId="106" state="visible" r:id="rId106"/>
    <sheet xmlns:r="http://schemas.openxmlformats.org/officeDocument/2006/relationships" name="Segment Information - Summary_2" sheetId="107" state="visible" r:id="rId107"/>
    <sheet xmlns:r="http://schemas.openxmlformats.org/officeDocument/2006/relationships" name="Segment Information - Summary_3" sheetId="108" state="visible" r:id="rId108"/>
    <sheet xmlns:r="http://schemas.openxmlformats.org/officeDocument/2006/relationships" name="Segment Information - Sales fro" sheetId="109" state="visible" r:id="rId109"/>
    <sheet xmlns:r="http://schemas.openxmlformats.org/officeDocument/2006/relationships" name="Quarterly Information (Detail)" sheetId="110" state="visible" r:id="rId110"/>
    <sheet xmlns:r="http://schemas.openxmlformats.org/officeDocument/2006/relationships" name="Subsequent Event (Details)" sheetId="111" state="visible" r:id="rId111"/>
  </sheets>
  <definedNames/>
  <calcPr calcId="124519" fullCalcOnLoad="1"/>
</workbook>
</file>

<file path=xl/sharedStrings.xml><?xml version="1.0" encoding="utf-8"?>
<sst xmlns="http://schemas.openxmlformats.org/spreadsheetml/2006/main" uniqueCount="1003">
  <si>
    <t>Document and Entity Information - USD ($)</t>
  </si>
  <si>
    <t>12 Months Ended</t>
  </si>
  <si>
    <t>Dec. 31, 2019</t>
  </si>
  <si>
    <t>Feb. 03, 2020</t>
  </si>
  <si>
    <t>Jun. 29, 2019</t>
  </si>
  <si>
    <t>Cover page.</t>
  </si>
  <si>
    <t>Document Type</t>
  </si>
  <si>
    <t>10-K</t>
  </si>
  <si>
    <t>Document Annual Report</t>
  </si>
  <si>
    <t>true</t>
  </si>
  <si>
    <t>Document Period End Date</t>
  </si>
  <si>
    <t>Dec. 31,
		2019</t>
  </si>
  <si>
    <t>Entity File Number</t>
  </si>
  <si>
    <t>001-32598</t>
  </si>
  <si>
    <t>Document Transition Report</t>
  </si>
  <si>
    <t>false</t>
  </si>
  <si>
    <t>Entity Registrant Name</t>
  </si>
  <si>
    <t>Entegris, Inc.</t>
  </si>
  <si>
    <t>Entity Incorporation, State or Country Code</t>
  </si>
  <si>
    <t>DE</t>
  </si>
  <si>
    <t>Entity Tax Identification Number</t>
  </si>
  <si>
    <t>41-1941551</t>
  </si>
  <si>
    <t>Entity Address, Address Line One</t>
  </si>
  <si>
    <t>129 Concord Road</t>
  </si>
  <si>
    <t>Entity Address, City or Town</t>
  </si>
  <si>
    <t>Billerica</t>
  </si>
  <si>
    <t>Entity Address, State or Province</t>
  </si>
  <si>
    <t>MA</t>
  </si>
  <si>
    <t>Entity Address, Postal Zip Code</t>
  </si>
  <si>
    <t>01821</t>
  </si>
  <si>
    <t>City Area Code</t>
  </si>
  <si>
    <t>978</t>
  </si>
  <si>
    <t>Local Phone Number</t>
  </si>
  <si>
    <t>436-6500</t>
  </si>
  <si>
    <t>Title of 12(b) Security</t>
  </si>
  <si>
    <t>Common Stock, $0.01 Par Value</t>
  </si>
  <si>
    <t>Trading Symbol</t>
  </si>
  <si>
    <t>ENTG</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0001101302</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Trade accounts and notes receivable, net</t>
  </si>
  <si>
    <t>Inventories, net</t>
  </si>
  <si>
    <t>Deferred tax charges and refundable income taxes</t>
  </si>
  <si>
    <t>Other current assets</t>
  </si>
  <si>
    <t>Total current assets</t>
  </si>
  <si>
    <t>Property, plant and equipment, net</t>
  </si>
  <si>
    <t>Other assets:</t>
  </si>
  <si>
    <t>Right-of-use assets</t>
  </si>
  <si>
    <t>Goodwill</t>
  </si>
  <si>
    <t>Intangible assets, net</t>
  </si>
  <si>
    <t>Deferred tax assets and other noncurrent tax assets</t>
  </si>
  <si>
    <t>Other noncurrent assets</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t>
  </si>
  <si>
    <t>Pension benefit obligations and other liabilities</t>
  </si>
  <si>
    <t>Deferred tax liabilities and other noncurrent tax liabilities</t>
  </si>
  <si>
    <t>Long-term lease liabilities</t>
  </si>
  <si>
    <t>Commitments and contingent liabilities</t>
  </si>
  <si>
    <t>Equity:</t>
  </si>
  <si>
    <t>Preferred stock, par value $.01; 5,000,000 shares authorized; none issued and outstanding</t>
  </si>
  <si>
    <t>Common stock, par value $.01; 400,000,000 shares authorized; issued and outstanding shares as of December 31, 2019: 134,929,768 and 134,727,368, respectively; issued and outstanding shares as of December 31, 2018: 136,179,381 and 135,976,981, respectively</t>
  </si>
  <si>
    <t>Treasury stock, common, at cost: 202,400 shares held as of December 31, 2019 and December 31, 2018</t>
  </si>
  <si>
    <t>Additional paid-in capital</t>
  </si>
  <si>
    <t>Retained earnings</t>
  </si>
  <si>
    <t>Accumulated other comprehensive loss</t>
  </si>
  <si>
    <t>Total equity</t>
  </si>
  <si>
    <t>Total liabilities and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income) expense, net</t>
  </si>
  <si>
    <t>Income before income tax expense</t>
  </si>
  <si>
    <t>Income tax expense</t>
  </si>
  <si>
    <t>Net income</t>
  </si>
  <si>
    <t>Earnings Per Share:</t>
  </si>
  <si>
    <t>Basic net income per common share</t>
  </si>
  <si>
    <t>Diluted net income per common share</t>
  </si>
  <si>
    <t>Weighted average shares outstanding</t>
  </si>
  <si>
    <t>Basic</t>
  </si>
  <si>
    <t>Diluted</t>
  </si>
  <si>
    <t>Consolidated Statements Of Comprehensive Income (Loss) - USD ($) $ in Thousands</t>
  </si>
  <si>
    <t>Other comprehensive (loss) income, net of tax</t>
  </si>
  <si>
    <t>Foreign currency translation adjustments</t>
  </si>
  <si>
    <t>Reclassification of cumulative translation adjustment associated with liquidated and planned sale of subsidiaries</t>
  </si>
  <si>
    <t>Pension liability adjustments, net of income tax benefit of $(10), $(13), and $(26) for year ended December 31, 2019, 2018, and 2017</t>
  </si>
  <si>
    <t>Other comprehensive (loss) income</t>
  </si>
  <si>
    <t>Comprehensive income</t>
  </si>
  <si>
    <t>Consolidated Statements Of Comprehensive Income (Parenthetical) - USD ($) $ in Thousands</t>
  </si>
  <si>
    <t>Pension liability adjustments, income tax (benefit) expense</t>
  </si>
  <si>
    <t>Consolidated Statements Of Equity - USD ($) shares in Thousands, $ in Thousands</t>
  </si>
  <si>
    <t>Total</t>
  </si>
  <si>
    <t>Common stock</t>
  </si>
  <si>
    <t>Treasury Stock, Common</t>
  </si>
  <si>
    <t>Retained earnings (deficit)</t>
  </si>
  <si>
    <t>Defined benefit pension adjustments</t>
  </si>
  <si>
    <t>Balance</t>
  </si>
  <si>
    <t>Balance (in shares) at Dec. 31, 2016</t>
  </si>
  <si>
    <t>Shares issued under stock plans (in shares)</t>
  </si>
  <si>
    <t>Shares issued under stock plans</t>
  </si>
  <si>
    <t>Share-based compensation expense</t>
  </si>
  <si>
    <t>Repurchase and retirement of common stock (in shares)</t>
  </si>
  <si>
    <t>Repurchase and retirement of common stock</t>
  </si>
  <si>
    <t xml:space="preserve"> </t>
  </si>
  <si>
    <t>Dividends, Common Stock, Cash</t>
  </si>
  <si>
    <t>Pension liability adjustment</t>
  </si>
  <si>
    <t>Foreign currency translation</t>
  </si>
  <si>
    <t>Balance (in shares) at Dec. 31, 2017</t>
  </si>
  <si>
    <t>Cumulative Effect of New Accounting Principle in Period of Adoption</t>
  </si>
  <si>
    <t>Balance (in shares) at Dec. 31, 2018</t>
  </si>
  <si>
    <t>Balance (in shares) at Dec. 31, 2019</t>
  </si>
  <si>
    <t>Consolidated Statements Of Equity Consolidated Statement of Equity (Parenthetical) - $ / shares</t>
  </si>
  <si>
    <t>Statement of Stockholders' Equity [Abstract]</t>
  </si>
  <si>
    <t>Common Stock, Dividends, Per Share, Declared</t>
  </si>
  <si>
    <t>Consolidated Statements Of Cash Flows - USD ($)</t>
  </si>
  <si>
    <t>Operating activities:</t>
  </si>
  <si>
    <t>Adjustments to reconcile net income to net cash provided by operating activities:</t>
  </si>
  <si>
    <t>Depreciation</t>
  </si>
  <si>
    <t>Amortization</t>
  </si>
  <si>
    <t>Provision for deferred income taxes</t>
  </si>
  <si>
    <t>Charge for excess and obsolete inventory</t>
  </si>
  <si>
    <t>Amortization of debt issuance costs</t>
  </si>
  <si>
    <t>Loss on extinguishment of debt</t>
  </si>
  <si>
    <t>Other</t>
  </si>
  <si>
    <t>Changes in operating assets and liabilities, net of effects of acquisitions:</t>
  </si>
  <si>
    <t>Trade accounts receivable and notes receivable</t>
  </si>
  <si>
    <t>Inventories</t>
  </si>
  <si>
    <t>Accounts payable and other accrued liabilities</t>
  </si>
  <si>
    <t>Income taxes payable, refundable income taxes and noncurrent taxes payable</t>
  </si>
  <si>
    <t>Net cash provided by operating activities</t>
  </si>
  <si>
    <t>Investing activities:</t>
  </si>
  <si>
    <t>Acquisition of property and equipment</t>
  </si>
  <si>
    <t>Acquisition of business, net of cash acquired</t>
  </si>
  <si>
    <t>Net cash used in investing activities</t>
  </si>
  <si>
    <t>Financing activities:</t>
  </si>
  <si>
    <t>Proceeds from long-term debt</t>
  </si>
  <si>
    <t>Payments of long-term debt</t>
  </si>
  <si>
    <t>Payments for debt issuance costs</t>
  </si>
  <si>
    <t>Payments for debt extinguishment costs</t>
  </si>
  <si>
    <t>Payments for dividends</t>
  </si>
  <si>
    <t>Issuance of common stock from employee stock plans</t>
  </si>
  <si>
    <t>Taxes paid related to net share settlement of equity awards</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Supplemental Cash Flow Information</t>
  </si>
  <si>
    <t>Contingent consideration obligation</t>
  </si>
  <si>
    <t>Deferred acquisition payments, net</t>
  </si>
  <si>
    <t>Equipment purchases in accounts payable</t>
  </si>
  <si>
    <t>Repurchase and retirement of common stock to be settled</t>
  </si>
  <si>
    <t>Capital lease obligations incurred</t>
  </si>
  <si>
    <t>Dividends Payable</t>
  </si>
  <si>
    <t>Schedule of interest and income taxes paid:</t>
  </si>
  <si>
    <t>Interest paid</t>
  </si>
  <si>
    <t>Income taxes, net of refunds received</t>
  </si>
  <si>
    <t>Summary of Significant Accounting Policies</t>
  </si>
  <si>
    <t>Accounting Policies [Abstract]</t>
  </si>
  <si>
    <t>SUMMARY OF SIGNIFICANT ACCOUNTING POLICIES Nature of Operations Entegris, Inc. (Entegris or the Company) is a leading global developer, manufacturer and supplier of microcontamination control products, specialty chemicals and advanced materials handling solutions for manufacturing processes in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goodwill, intangible assets, accrued liabilities, income taxes and share-based compensation, among others. Actual results could differ from those estimates. Cash and Cash Equivalents Cash and cash equivalents include cash on hand and highly liquid debt securities with original maturities of three months or less, which are valued at cost and approximates fair value. 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 Inventories Inventories are stated at the lower of cost and net realizable value. Cost is determined by the first-in, first-out (FIFO) method. 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s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958 million at December 31, 2019 compared to the carrying amount of long-term debt, including current maturities, of $936 million at December 31, 2019.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substantially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nd other long-lived assets for impairment if changes in circumstances or the occurrence of events suggest the remaining value may not be recoverable. 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expense (income), net, in the Company’s consolidated statements of operations. The fair values of the Company’s derivative financial instruments are based on prices quoted by financial institutions for these instruments.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Shipping and handling costs incurred are recorded in cost of sales in the Company’s consolidated statements of operations. Engineering, Research and Development Expenses Engineering, research and development costs are expensed as incurred. Share-based Compensation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 Recent Accounting Pronouncements Adopted in 2019 In February 2016, the FASB established Topic 842, Leases ,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expense recognition in the income statement. The Company adopted ASU No. 2016-02 using the modified retrospective method. See Note 10 Leases to the consolidated financial statements for further details. Recent Accounting Pronouncements Yet to be Adopted In June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The Company is required to adopt this new guidance in the first quarter of fiscal 2020. The Company is reviewing the provisions of the new standard and currently does not expect a material effect on its consolidated financial statements.</t>
  </si>
  <si>
    <t>Revenues Revenues</t>
  </si>
  <si>
    <t>Revenue from Contract with Customer [Abstract]</t>
  </si>
  <si>
    <t>Revenue from Contract with Customer</t>
  </si>
  <si>
    <t>REVENUE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below.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16 to the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when the Company has satisfied the performance obligation. The payment terms and revenue recognized is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applies the practical expedient in ASU No. 2014-09 and does not disclose information about remaining performance obligations that have original expected durations of one year or less.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solidated balance sheet. (In thousands) December 31, 2019 December 31, 2018 Contract liabilities - current $ 13,022 $ 15,364 Significant changes in the contract liabilities balances during the period are as follows: (In thousands) 2019 Revenue recognized that was included in the contract liability balance at the beginning of the period $ (14,716 ) Increases due to cash received, excluding amounts recognized as revenue during the period 12,374</t>
  </si>
  <si>
    <t>Acquisition</t>
  </si>
  <si>
    <t>Business Combinations [Abstract]</t>
  </si>
  <si>
    <t>Business Combination Disclosure</t>
  </si>
  <si>
    <t>ACQUISITIONS Hangzhou Anow Microfiltration Co., Ltd. On September 17, 2019 , the Company acquired Hangzhou Anow Microfiltration Co., Ltd. (Anow), a filtration company for diverse industries including semiconductor, pharmaceutical, and medical. Anow reports into the Microcontamination Control segment of the Company. The acquisition was accounted for under the acquisition method of accounting and the results of Anow are included in the Company’s consolidated financial statements as of and since September 17, 2019. Costs associated with the acquisition of Anow were $2.5 million for the year ended December 31, 2019 and were expensed as incurred. These costs are included in selling, general and administrative expenses in the Company’s consolidated statement of operations. The acquisition does not constitute a material business combination. The purchase price for Anow is $72.8 million , net of cash acquired. The purchase price includes (1) cash consideration of $73.0 million , or $69.3 million net of cash acquired, which was funded from the Company’s existing cash on hand and (2) $3.5 million deferred payment due to the seller at no earlier than September 18, 2021 at which time either the seller or the Company can exercise its option to receive the deferred payment. The purchase price of Anow exceeds the net of the acquisition-date fair value of the identifiable assets acquired and the liabilities assumed by $47.7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The following table summarizes the provisional allocation of the purchase price to the fair values assigned to the assets acquired and liabilities assumed at the date of the acquisition and adjusted as of December 31, 2019. (In thousands): As of September 17, 2019 As of December 31, 2019 Trade accounts and note receivable, net $ 3,455 $ 3,455 Inventories, net 4,242 4,459 Other current assets 202 794 Property, plant and equipment 8,863 8,257 Identifiable intangible assets 42,179 18,949 Right-of-use assets — 2,328 Other noncurrent assets 1,565 74 Accounts payable and accrued liabilities (1,814 ) (5,022 ) Short-term lease liability — (88 ) Long-term lease liability — (107 ) Deferred tax liabilities (10,890 ) (4,742 ) Other noncurrent liabilities — (3,270 ) Net assets acquired 47,802 25,087 Goodwill 25,212 47,711 Total purchase price, net of cash acquired $ 73,014 $ 72,798 The Company recognized the following finite-lived intangible assets as part of the acquisition of Anow: (In thousands) Amount Weighted average life in years Developed technology $ 7,370 6.5 Trademarks and trade names 2,197 8.0 Customer relationships 9,382 13.0 $ 18,949 10.0 The final valuation of assets acquired and liabilities assumed is expected to be completed as soon as possible, but no later than one year from the acquisition date. The allocation of the purchase price to the assets acquired and liabilities assumed is complete with the exception of the value allocated to income tax accounts and intangible assets. To the extent that the Company's estimates require adjustment, the Company will modify the values. MPD Chemicals On July 15, 2019 , the Company acquired MPD Chemicals (MPD), a provider of advanced materials to the specialty chemical, technology, and life sciences industries. MPD reports into the Specialty Chemicals and Engineered Material segment of the Company. The acquisition was accounted for under the acquisition method of accounting and the results of MPD are included in the Company’s consolidated financial statements as of and since July 15, 2019. Costs associated with the acquisition of MPD were $4.0 million for the year ended December, 2019 and were expensed as incurred. These costs are included in selling, general and administrative expense in the Company’s consolidated statement of operations. The acquisition does not constitute a material business combination. The purchase price for MPD is $161.0 million , net of cash acquired. The purchase price includes (1) cash consideration of $156.5 million (subject to revision for customary working capital adjustments), which was funded from the Company’s existing cash on hand, and (2) a fixed deferred payment of $5.0 million that is due on January 15, 2022, recorded at $4.5 million , which represents the fair value of this fixed deferred payment as of the acquisition date. The fair value of the fixed deferred payment was determined by taking the present value of this fixed deferred payment based on the term and a discount factor. The fixed deferred payment is reflected in pension benefit obligations and other liabilities in the Company’s consolidated balance sheets. The purchase price of MPD exceeds the net of the acquisition-date amounts of the identifiable assets acquired and the liabilities assumed by $61.9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provisional allocation of the purchase price to the fair values assigned to the assets acquired and liabilities assumed at the date of the acquisition and adjusted as of December 31, 2019 (In thousands): As of July 15, 2019 As of December 31, 2019 Trade accounts and note receivable, net $ 3,575 $ 3,575 Inventories, net 21,899 8,689 Other current assets 318 313 Property, plant and equipment 14,571 11,465 Identifiable intangible assets 74,900 79,390 Right-of-use assets 3,677 3,621 Accounts payable and accrued liabilities (2,440 ) (2,419 ) Short-term lease liability (144 ) (88 ) Long-term lease liability (4,016 ) (4,016 ) Other noncurrent liabilities (1,416 ) (1,416 ) Net assets acquired 110,924 99,114 Goodwill 51,457 61,870 Total purchase price, net of cash acquired $ 162,381 $ 160,984 The allocation of the purchase price to the assets acquired and liabilities assumed is complete with the exception of the value allocated to income tax accounts. To the extent that the Company's estimates require adjustment, the Company will modify the values. The Company recognized the following finite-lived intangible assets as part of the acquisition of MPD: (In thousands) Amount Weighted average life in years Developed technology $ 12,750 11.0 Trademarks and trade names 620 2.0 Customer relationships 66,020 17.0 $ 79,390 16.0 Digital Specialty Chemicals On March 8, 2019 , the Company acquired Digital Specialty Chemicals Limited (DSC), a Toronto, Canada-based provider of advanced materials to the specialty chemical, technology, and pharmaceutical industries. DSC reports into the Specialty Chemicals and Engineered Materials segment of the Company. The acquisition was accounted for under the acquisition method of accounting and the results of operations of DSC are included in the Company’s consolidated financial statements as of and since March 8, 2019. Costs associated with the acquisition of DSC were $2.1 million for the fiscal year ended December 31, 2019 and were expensed as incurred. These costs are included in selling, general and administrative expense in the Company’s consolidated statements of operations. The acquisition does not constitute a material business combination. The purchase price for DSC is $64.1 million , net of cash acquired. The purchase price includes (1) cash consideration of $49.9 million , or $49.4 million net of cash acquired, which was funded from the Company’s existing cash on hand, (2) a fixed deferred payment of $16.1 million that is due on March 31, 2022, recorded at $14.0 million representing the fair value of this fixed deferred payment as of the acquisition date, and (3) an earnout-based contingent consideration of $0.7 million based on the operating performance of DSC for a twelve-month period ended March 31, 2021. The fair value of the fixed deferred payment was determined by taking the present value of this fixed deferred payment based on the term and a discount factor. The fixed deferred payment is reflected in pension benefit obligations and other liabilities in the Company’s consolidated balance sheets. Upon closing the acquisition, the Company recorded a contingent consideration obligation of $0.7 million , which represents the fair value of the earnout-based contingent consideration. This amount was estimated based on a Black Scholes model. Subsequent changes in the fair value of this obligation will be recognized as adjustments to the contingent consideration obligation and reflected within the Company’s consolidated statements of operations. On December 3, 2019, the Company entered into a settlement agreement to accelerate the fixed deferred payment of $16.1 million to no later than March 8, 2020. The Company adjusted the fair value of the fixed deferred payment from its fair value to the full value resulting in an additional $1.6 million charge to interest expense in the consolidated income statement and the liability was adjusted from other long-term liabilities to other accrued liabilities. In addition the acceleration of the fixed deferred payment, it was determined the earnout-based contingent consideration of $0.7 million will never become owed to the sellers under the original purchase agreement. The Company removed the liability and credited selling, general and administrative expenses in the consolidated income statement. The purchase price of DSC exceeds the net of the acquisition-date amounts of the identifiable assets acquired and the liabilities assumed by $36.5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The following table summarizes the allocation of the purchase price to the fair values assigned to the assets acquired and liabilities assumed at the date of the acquisition and as adjusted as of December 31, 2019: (In thousands): As of March 8, 2019 December 31, 2019 Trade accounts and note receivable, net $ 1,840 $ 1,840 Inventories, net 5,523 4,307 Other current assets 1,389 1,437 Property, plant and equipment 16,791 16,654 Identifiable intangible assets 7,976 6,870 Right-of-use assets 79 79 Deferred tax asset 1,104 1,066 Other noncurrent assets — 28 Accounts payable and accrued liabilities (2,461 ) (2,861 ) Deferred tax liabilities (2,861 ) (1,802 ) Long-term lease liability (37 ) (37 ) Net assets acquired 29,343 27,581 Goodwill 35,133 36,540 Total purchase price, net of cash acquired $ 64,476 $ 64,121 During the year ended December 31, 2019, the Company finalized its fair value determination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Flex Concepts On June 26, 2019 , the Company acquired Flex Concepts, Inc. (Flex), a technology company focused on single-use fluid handling bags, tubing manifolds and hardware for the life sciences industry. Flex reports into the Advanced Materials Handling segment of the Company. The purchase price of Flex was for cash consideration of $1.9 million . The transaction was accounted for under the acquisition method of accounting and the results of operations of Flex are included in the Company’s consolidated financial statements since June 26, 2018. The acquisition does not constitute a material business combination. During the year ended December 31, 2018, the Company finalized its fair value determinations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SAES Pure Gas On June 25, 2018 , the Company acquired the SAES Pure Gas business (SPG), from SAES Getters S.p.A. for approximately $352.7 million in cash, or $341.5 million net of cash acquired, funded from the Company’s existing cash on hand. The acquisition was accounted for under the acquisition method of accounting and the results of operations of SPG are included in the Company’s consolidated financial statements as of and since June 25, 2018 . Direct costs of $4.8 million associated with the acquisition of SPG, consisting mainly of professional and consulting fees, were expensed as incurred for the year ended December 31, 2018. These costs are included in selling, general and administrative expense in the Company’s consolidated statements of operations. SPG, based in San Luis Obispo, California, is a leading provider of high-capacity gas purification systems used in semiconductor manufacturing and adjacent markets, and reports into the Microcontamination Control segment of the Company. This acquisition expanded the gas purification solutions portfolio in our Microcontamination Control segment with high-capacity products suited for bulk chemical purification applications. The following table summarizes the provisional allocation of the purchase price to the fair values assigned to the assets acquired and liabilities assumed at the date of the acquisition and adjusted as of December 31, 2019. (In thousands): As of June 30, 2018 As of December 31, 2019 Trade accounts and notes receivable, net $ 15,805 $ 19,173 Inventories, net 46,073 42,758 Other current assets 424 706 Property, plant and equipment, net 7,345 6,653 Identifiable intangible assets 178,220 150,430 Deferred tax asset — 734 Other noncurrent assets 398 12 Current liabilities (26,196 ) (26,473 ) Deferred tax liabilities (42,110 ) (35,271 ) Other noncurrent liabilities (1,006 ) (1,412 ) Net assets acquired 178,953 157,310 Goodwill 162,251 184,180 Total purchase price, net of cash acquired $ 341,204 $ 341,490 The fair value of acquired inventories of $42.8 million is valued at the estimated selling price less the cost of disposal and reasonable profit for the selling effort. The fair value write-up of acquired work-in-process and finished goods inventory was $8.9 million , the amount of which will be amortized over the expected turn of the acquired inventory. Accordingly, a $2.0 million and a $6.9 million incremental cost of sales charge associated with the fair value write-up of inventory acquired in the acquisition of SPG was recorded for the years ended December 31, 2019 and 2018, respectively. The fair value of acquired property, plant and equipment of $6.7 million is valued at its value-in-use. The Company recognized the following finite-lived intangible assets as part of the acquisition of SPG: (In thousands) Amount Weighted average life in years Developed technology $ 20,070 8.0 Trademarks and trade names 6,670 12.0 Customer relationships 107,790 12.0 Other 15,900 0.9 $ 150,430 10.0 The acquired identifiable intangible assets are being amortized on a straight-line basis. The fair value of acquired identifiable intangible assets was determined using the “income approach”. In performing these valuations, the key underlying probability-adjusted assumptions of the discounted cash flows were projected revenues, gross margin expectations, discount rate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SPG exceeded the net of the acquisition-date amounts of the identifiable assets acquired and the liabilities assumed by $184.2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During the quarter ended June 29, 2019, the Company finalized its fair value determination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Particle Sizing Systems On January 22, 2018 , the Company acquired Particle Sizing Systems, LLC (PSS), which provides particle sizing instrumentation for liquid applications to the semiconductor and life science industries. The acquired assets and assumed liabilities became part of the Company’s Advanced Materials Handling segment. The transaction was accounted for under the acquisition method of accounting and the results of operations of PSS are included in the Company’s consolidated financial statements since January 22, 2018. The acquisition does not constitute a material business combination. The purchase price for PSS was cash consideration of $37.3 million , funded from the Company’s existing cash on hand. Costs associated with the acquisition of the product line were not significant and were expensed as incurred. The purchase price of PSS exceeds the net of the acquisition-date amounts of the identifiable assets acquired and the liabilities assumed by $8.8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final allocation of the purchase price to the fair values assigned to the assets acquired and liabilities assumed at the date of acquisition and adjusted as of December 31, 2018. (In thousands): As of March 31, 2018 As of December 31, 2018 Trade accounts and notes receivable, net $ 3,616 $ 3,898 Inventories, net 1,889 1,827 Other current assets 14 23 Property, plant and equipment, net — 103 Identifiable intangible assets 20,000 25,600 Other noncurrent assets 21 3 Accounts payables (438 ) (294 ) Other accrued liabilities (2,799 ) (2,667 ) Net assets acquired 22,303 28,493 Goodwill 15,353 8,804 Total purchase price $ 37,656 $ 37,297 As of December 31, 2018, the Company finalized its fair value determinations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Intangible assets, consisting mostly of technology-related intellectual property, generally will be amortized on a straight-line basis over an expected useful life currently estimated at approximately 9.4</t>
  </si>
  <si>
    <t>Trade Accounts and Notes Receivable</t>
  </si>
  <si>
    <t>Accounts, Notes, Loans and Financing Receivable, Gross, Allowance, and Net [Abstract]</t>
  </si>
  <si>
    <t>TRADE ACCOUNTS AND NOTES RECEIVABLE Trade accounts and notes receivable from customers at December 31, 2019 and 2018 consist of the following: (In thousands) 2019 2018 Accounts receivable $ 233,274 $ 218,098 Notes receivable 2,280 4,850 Total trade accounts and notes receivable 235,554 222,948 Less allowance for doubtful accounts 1,145 893 Trade accounts and notes receivable, net $ 234,409 $ 222,055</t>
  </si>
  <si>
    <t>Inventory Disclosure [Abstract]</t>
  </si>
  <si>
    <t>INVENTORIES Inventories at December 31, 2019 and 2018 consist of the following: (In thousands) 2019 2018 Raw materials $ 92,849 $ 100,770 Work-in-process 30,856 31,412 Finished goods (a) 163,393 135,958 Inventories, net $ 287,098 $ 268,140 (a) Includes consignment inventories held by customers for $13.6 million and $12.5 million at December 31, 2019 and 2018 , respectively.</t>
  </si>
  <si>
    <t>Property, Plant and Equipment</t>
  </si>
  <si>
    <t>Property, Plant and Equipment [Abstract]</t>
  </si>
  <si>
    <t>PROPERTY, PLANT AND EQUIPMENT Property, plant and equipment at December 31, 2019 and 2018 consists of the following: (In thousands) 2019 2018 Estimated useful lives in years Land $ 27,184 $ 21,913 Buildings and improvements 220,563 185,175 5-35 Manufacturing equipment 350,664 298,529 5-10 Canisters and cylinders 107,108 90,790 3-12 Molds 75,482 72,089 3-5 Office furniture and equipment 157,770 142,818 3-8 Construction in progress 63,197 69,437 Total property, plant and equipment 1,001,968 880,751 Less accumulated depreciation 522,424 461,222 Property, plant and equipment, net $ 479,544 $ 419,529 The table below sets forth the depreciation expense for the years ended December 31, 2019 , 2018 and 2017 : (In thousands) 2019 2018 2017 Depreciation expense $ 74,975 $ 65,116 $ 58,208</t>
  </si>
  <si>
    <t>Goodwill and Intangible Assets</t>
  </si>
  <si>
    <t>Goodwill and Intangible Assets Disclosure [Abstract]</t>
  </si>
  <si>
    <t>Intangible Assets</t>
  </si>
  <si>
    <t>GOODWILL AND INTANGIBLE ASSETS Goodwill activity for each of the Company’s reportable segments that carry goodwill, Specialty Chemicals and Engineered Materials (SCEM ), Microcontamination Control (MC) and Advanced Materials Handling (AMH), for the years ended December 31, 2019 and 2018 is shown below: (In thousands) SCEM MC AMH Total December 31, 2017 $ 304,270 $ 8,007 $ 47,411 $ 359,688 Addition due to acquisitions — 183,729 9,660 193,389 Other, including foreign currency translation (2,847 ) (28 ) — (2,875 ) December 31, 2018 301,423 191,708 57,071 550,202 Addition due to acquisitions 98,410 47,711 — 146,121 Purchase accounting adjustments — 451 — 451 Other, including foreign currency translation (1,881 ) 151 — (1,730 ) December 31, 2019 $ 397,952 $ 240,021 $ 57,071 $ 695,044 As of December 31, 2019 , goodwill amounted to approximately $695.0 million , an increase of $144.8 million from the balance at December 31, 2018 . The increase in goodwill in 2019 reflects the acquisition of DSC, MPD, and Anow described in note 3 offset by the decrease resulting from foreign currency translation. The increase in goodwill in 2018 reflects the acquisition of SPG, PSS and Flex described in note 3 offset by the decrease resulting from foreign currency translation. Identifiable intangible assets at December 31, 2019 and 2018 consist of the following: 2019 (In thousands) Gross carrying Amount Accumulated amortization Net carrying value Weighted average life in years Developed technology 272,334 204,689 67,645 7.1 Trademarks and trade names 29,106 16,326 12,780 10.1 Customer relationships 405,537 161,551 243,986 11.8 Other 36,303 26,762 9,541 4.1 $ 743,280 $ 409,328 $ 333,952 9.7 2018 (In thousands) Gross carrying amount Accumulated amortization Net carrying value Weighted average life in years Developed technology 248,776 176,421 72,355 7.0 Trademarks and trade names 25,643 14,749 10,894 10.5 Customer relationships 328,050 133,068 194,982 10.8 Other 36,306 18,850 17,456 4.1 $ 638,775 $ 343,088 $ 295,687 8.9 The table below sets forth the amortization expense for the years ended December 31, 2019 , 2018 , and 2017 : (In thousands) 2019 2018 2017 Amortization expense $ 66,428 $ 62,152 $ 44,023 The amortization expense for each of the five succeeding years and thereafter relating to intangible assets currently recorded in the Company’s consolidated balance sheets is estimated to be the following at December 31, 2019 : (In thousands) 2020 2021 2022 2023 2024 Thereafter Total Future amortization expense $ 50,930 $ 44,297 $ 43,569 $ 42,880 $ 29,976 $ 122,300 $ 333,952</t>
  </si>
  <si>
    <t>Debt</t>
  </si>
  <si>
    <t>Debt Disclosure [Abstract]</t>
  </si>
  <si>
    <t>DEBT Long-term debt at December 31, 2019 and 2018 consists of the following: (In thousands) December 31, 2019 December 31, 2018 Senior secured term loan facility due 2025 396,000 400,000 Senior unsecured notes due 2026 550,000 550,000 946,000 950,000 Unamortized discount and debt issuance costs 9,516 11,137 Total long-term debt 936,484 938,863 Less current maturities of long-term debt 4,000 4,000 Long-term debt less current maturities $ 932,484 $ 934,863 Annual maturities of long-term debt, excluding unamortized discount and issuance costs, due as of December 31, 2019 are as follows: (In thousands) 2020 2021 2022 2023 2024 Thereafter Total Contractual debt obligation maturities* $ 4,000 4,000 4,000 4,000 4,000 926,000 $ 946,000 *Subject to Excess Cash Flow payments to the lenders, see discussion below. In November 2018, the Company entered into the New Term Loan Facility and the New Revolving Facility described below. The Company used the net proceeds of the term loans under the New Term Loan Facility to repay and terminate the Previous Credit Facilities, described below, to pay fees and expenses related to the issuance and the repayment, and for general corporate purposes. In October 2019, the Company amended its credit and guaranty agreement (the “Credit Agreement”) dated as of November 6, 2018. The amendment changed the agency bank from Goldman Sachs Bank USA, as administrative agent and collateral agent, to Morgan Stanley, and adds two additional lenders to the Company’s Credit Agreement. There was no change to the total commitment or the term length for either the New Term Loan Facility or the New Revolving Facility as defined below under Senior Secured Credit Facilities. However, the amendment changed the amount committed for each of the previous lenders. Debt issuance costs of $5.1 million for the year ended December 31, 2018 were paid to third parties are capitalized as debt issuance costs in connection with the New Credit Facilities. These debt issuance costs are being amortized as interest expense in the Company’s consolidated statements of operations over the term of the debt instrument using the straight-line method. The term loans under the Previous Term Loan Facility were repaid without premium or penalty at 100% of the outstanding principal amount, plus accrued and unpaid interest. 2026 Senior Unsecured Notes On November 10, 2017 , the Company issued $550 million aggregate principal amount of 4.625% senior unsecured notes due February 10, 2026 (“the 2026 Notes”). The 2026 Notes were issued under an indenture dated as of November 10, 2017 (the “2026 Notes Indenture”) by and among the Company and Wells Fargo Bank, National Association, as trustee. Interest on the 2026 Notes is payable semi-annually in arrears on February 15 and August 15, which commenced on February 15, 2018. The 2026 Notes are guaranteed, jointly and severally, fully and unconditionally, on a senior unsecured basis, by, subject to certain exclusions, each of the Company’s domestic subsidiaries that guarantee indebtedness under the New Credit Facilities. As provided in the 2026 Notes Indenture, the Company may at its option on one or more occasions redeem all or a part of the 2026 Notes at a redemption price equal to (a) 100% of the principal amount of the 2026 Notes redeemed plus a make-whole premium if redeemed prior to November 10, 2020 , or (b) 100% of the principal amount of the 2026 Notes redeemed plus a percentage of principal amount between 100% and 103.469% of the aggregate principal amount of the 2026 Notes to be redeemed, depending on the period of redemption, if redeemed on or after November 10, 2020 , plus, in each case, accrued and unpaid interest on the amount of 2026 Notes being redeemed. Upon a change in control accompanied by certain rating events, the Company is required to offer to repurchase all of the 2026 Notes at a price in cash equal to 101% of the aggregate principal amount thereof, plus accrued and unpaid interest, if any, to, but not including, the date of repurchase. The 2026 Notes Indenture contains covenants that, among other things and subject to certain exceptions, limit the Company’s ability and the ability of the Company’s restricted subsidiaries to create liens, enter into sale and leaseback transactions, engage in consolidations or mergers, or sell, transfer or otherwise dispose of all or substantially all of their assets. The 2026 Notes Indenture also, subject to certain exceptions, limits the ability of any subsidiary of the Company that is not a guarantor under the 2026 Notes to incur indebtedness. The Company is in compliance with all of the above covenants at December 31, 2019 . The 2026 Notes Indenture also provides for events of default which, if certain of them occur, would permit the trustee or the holders of at least 25% in aggregate principal amount of the then outstanding 2026 Notes to declare the principal, premium, if any, interest and any other monetary obligations on all the then-outstanding 2026 Notes to be due and payable immediately. Senior Secured Credit Facilities On November 6, 2018 , the Company entered into a credit and guaranty agreement (the “Credit Agreement”) with Goldman Sachs Bank US A, subsequently amended in October of 2019 to Morgan Stanley, as administrative agent and collateral agent, and the lenders party thereto, that provides senior secured financing in an aggregate principal amount of $700 million , consisting initially of (a) term loans in an aggregate principal amount of $400 million (the “New Term Loan Facility”) and (b) revolving commitments in an aggregate amount of $300 million (the “New Revolving Facility”, and together with the New Term Loan Facility, the “New Credit Facilities”). Borrowings under the New Credit Facilities bear interest at a rate per annum equal to, at the Company’s option, a base rate (such as prime rate or LIBOR) plus an applicable margin. The Company’s interest rate on the term loans under the New Term Loan Facility is 3.80% at December 31, 2019 . In addition to paying interest on the outstanding principal under the New Credit Facilities, the Company will pay (i) with respect to the New Term Loan Facility, customary agency fees, and (ii) with respect to the New Revolving Facility, a commitment fee in respect of the unutilized commitments thereunder and customary letter of credit fees and agency fees. The initial commitment fee is 0.20% per annum. The Company may voluntarily prepay outstanding term loans and revolving loans under the New Credit Facilities and may reduce the unutilized portion of the New Revolving Facility at any time without premium or penalty other than customary “breakage” costs with respect to LIBOR loans. It is unclear whether the LIBOR will continue to be calculated or published as a reference rate/benchmark after 2021.The Company’s New Credit Facilities do not have fallback language for when LIBOR is unavailable. The Company is currently assessing its alternatives and cannot yet reasonably estimate the expected impact. The Company believes that it could renegotiate the agreement prior to the discontinuation to determine an alternative rate. The Credit Agreement requires scheduled quarterly installment payments of 0.25% of the aggregate principal amount of the outstanding term loans commencing March 31, 2019 . The Credit Agreement does not require scheduled amortization under the New Revolving Facility. The Credit Agreement also requires the Company to prepay outstanding term loans, subject to certain exceptions,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New Credit Facilities. The New Term Loan Facility matures November 6, 2025 and the New Revolving Facility matures November 6, 2023 . At December 31, 2019 , the only outstanding amounts under the New Revolving Facility were undrawn outstanding letters of credit of $0.2 million . All obligations under the New Credit Facilities are unconditionally guaranteed by certain of the Company’s wholly-owned domestic subsidiaries and are secured, subject to certain exceptions, by substantially all of the Company’s assets and the assets of the Company’s subsidiaries that have guaranteed the New Credit Facilities. The New Credit Facilities contain a number of negative covenants that, subject to certain exceptions, restrict the Company’s ability and each of the Company’s subsidiaries’ ability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If at any time, commencing with the fiscal quarter ending March 31, 2019, the Company has revolving borrowings, unreimbursed letter of credit drawings and undrawn letters of credit outstanding in an amount in excess of 35.0% of the commitment amount under the New Revolving Facility, the Credit Agreement requires the Company to maintain a secured net leverage ratio of at least 3.25 to 1.0. The Company is in compliance with all of the above covenants at December 31, 2019 . Previous Senior Secured Loan Facilities On April 30, 2014 , the Company entered into (a) a term loan credit and guaranty agreement with Goldman Sachs Bank USA, as administrative agent, collateral agent, sole lead arranger, sole bookrunner and sole syndication agent, that provided senior secured financing of $460.0 million (the “Previous Term Loan Facility”) and (b) an asset-based revolving credit and guaranty agreement with Goldman Sachs Bank USA, as administrative agent, collateral agent, sole lead arranger, sole bookrunner and sole syndication agent, that provided senior secured financing of $75.0 million , subject to a borrowing base (the “Previous ABL Loan Facility”). As stated above, the Previous Term Loan Facility and the Previous ABL Loan Facility were repaid in full in November 2018. The repayment of the Previous Term Loan Facility and the Previous ABL Loan Facility resulted in a loss of $2.3 million for the year ended December 31, 2018 on extinguishment of debt, which is included in other expense (income), net in the Company’s consolidated statement of operations.</t>
  </si>
  <si>
    <t>Other Income (Expense), Net</t>
  </si>
  <si>
    <t>Other Income and Expenses [Abstract]</t>
  </si>
  <si>
    <t>Other Income and Other Expense Disclosure [Text Block]</t>
  </si>
  <si>
    <t>OTHER (INCOME) EXPENSE, NET The table below sets forth the Other (income) expense, net for the years ended December 31, 2019 , 2018 and 2017 : (In thousands) 2019 2018 2017 Versum termination fee, net $ (122,000 ) $ — $ — (Gain) loss on foreign currency remeasurement (237 ) 4,391 2,288 Loss on extinguishment of debt — 2,429 20,687 Other, net 1,156 1,182 2,483 Other (income) expense, net $ (121,081 ) $ 8,002 $ 25,458 Versum termination fee, net On January 28, 2019, the Company and Versum announced that they had entered into an Agreement and Plan of Merger, dated as of January 27, 2019 (the “Merger Agreement”), pursuant to which they agreed to combine in a merger of equals. On April 8, 2019, Versum announced that its Board of Directors had received a proposal from Merck KGaA to acquire Versum and that its Board of Directors had deemed such proposal as a “Superior Proposal” defined in the merger agreement. On April 12, 2019, the Company received a termination notice from Versum terminating the Merger Agreement. In accordance with the terms of the Merger Agreement, Entegris received a $140.0 million termination fee from Versum in the second quarter of 2019. Also in the second quarter of 2019, the Company paid a fee of $18.0 million to the third-party financial adviser it had engaged to assist with the transaction.</t>
  </si>
  <si>
    <t>Lease Commitments</t>
  </si>
  <si>
    <t>Leases [Abstract]</t>
  </si>
  <si>
    <t>LEASES Adoption of ASC ASU No. 2016-02, Leases On January 1, 2019, the Company adopted ASU No. 2016-02 using the modified retrospective method applied to existing leases in place as of January 1, 2019. Leases entered into after January 1, 2019 are presented under the provisions of ASU No. 2016-02, while prior periods are not adjusted and continue to be reported in accordance with previous accounting guidance. Leases commencing or renewing after the adoption date are evaluated based on the guidance in ASU No. 2016-02 and may result in more finance leases being recognized even for the renewal of previously classified operating leases. The Company elected to adopt the ‘package of practical expedients’, which permitted the Company not to reassess under the new standard our prior conclusions about lease identification, lease classification and initial direct costs. The Company also elected the practical expedient pertaining to land easements, which allowed the Company to exclude evaluation of all existing land easements in connection with the adoption of the new lease requirements to assess whether they meet the definition of a lease. The Company did not elect the use-of-hindsight practical expedient and therefore did not reassess the lease terms for purposes of calculation of the lease liabilities and right-of-use assets at the adoption date. The Company elected the short-term lease recognition exemption for all leases that qualified. This means, for those leases that qualified, the Company did not recognize right-of-use assets or lease liabilities, and this included not recognizing right-of-use assets or lease liabilities for existing short-term leases of those assets in transition. The Company also elected the practical expedient to not separate lease and non-lease components for all leases other than leases of real estate, and this included not separating lease and non-lease components for all leases other than leases of real estate in transition. The Company adopted ASU 2016-02 using the modified retrospective method, recognizing the cumulative effect of application as an adjustment to the opening balance sheet. The standard had a material impact on our consolidated balance sheets, but did not have a material impact on our consolidated statement of income or cash flows. The most significant impact was the recognition of the right-of-use asset and lease liabilities for operating leases. As of December 31, 2019, we do not have any material finance leases. The details of the impact of the changes made to the Company’s consolidated balance sheet date as of January 1, 2019, the date of adoption, are reflected in the following table. ( In thousands ) Debit/(Credit) Right-of-use assets $ 46,162 Prepaid rent (646 ) Short-term lease liability (8,892 ) Short-term deferred rent 274 Long-term lease liability (42,639 ) Long-term deferred rent 5,741 Deferred tax asset 11,629 Deferred tax liability (11,629 ) Leases As of December 31, 2019 , the Company was obligated under operating lease agreements for certain sales offices and manufacturing facilities, manufacturing equipment, vehicles, information technology equipment and warehouse space. Our leases have remaining lease terms of 1 year to 14 years, some of which may include options to extend the lease for up to 6 years, and some of which may include options to terminate the leases within 1 year . For the year ended December 31, 2019 , the Company has obtained $9.1 million of operating lease assets in exchange for lease obligations. As of December 31, 2019 , the Company’s operating lease components with initial or remaining terms in excess of one year were classified on the consolidated balance sheet as follows: ( In thousands ) Classification December 31, 2019 Assets Right-of-use assets Right-of-use assets $ 50,160 Liabilities Short-term lease liability Other accrued liabilities 10,025 Long-term lease liability Long-term lease liability 43,827 Total lease liabilities $ 53,852 Expense for leases less than 12 months for the year ended December 31, 2019 were not material. The components of lease expense for the year ended December 31, 2019 are as follows: ( In thousands ) December 31, 2019 Operating lease cost $ 12,538 The Company combines the amortization of the ROU assets and the change in the operating lease liability in the same line item in the Statement of Cash Flows. Other information related to the Company’s operating leases was as follows: ( In thousands ) December 31, 2019 Cash paid for amounts included in the measurement of lease liabilities: Operating cash flows from leases $ 11,137 Lease Term and Discount Rate Weighted average remaining lease term (years) 8.36 Weighted average discount rate 4.93 % Future minimum lease payments for noncancellable operating leases as of December 31, 2019 , were as follows: (In thousands) Operating Leases 2020 $ 12,407 2021 10,221 2022 6,909 2023 6,055 2024 5,052 Thereafter 26,904 Total $ 67,548 Less: Interest 13,696 Present value of lease liabilities $ 53,852 Future minimum lease payments for noncancellable operating leases as of December 31, 2018, were as follows: (In thousands) Operating Leases 2019 $ 11,360 2020 8,906 2021 6,836 2022 5,431 2023 5,208 Thereafter 27,153 Total $ 64,894</t>
  </si>
  <si>
    <t>Asset Retirement Obligations</t>
  </si>
  <si>
    <t>Asset Retirement Obligation [Abstract]</t>
  </si>
  <si>
    <t>ASSET RETIREMENT OBLIGATIONS The Company has asset retirement obligations (AROs) related to environmental disposal obligations associated with cylinders used to supply customers with gas products, and certain restoration obligations associated with its leased facilities. Changes in the carrying amounts of the Company’s AROs for the years ended December 31, 2019 and 2018 are shown below: (In thousands) 2019 2018 Balance at beginning of year $ 12,543 $ 12,167 Liabilities assumed in acquisitions 1,416 — Liabilities settled (102 ) (758 ) Liabilities incurred 546 884 Accretion expense 75 510 Revision of estimate (538 ) (260 ) Balance at end of year $ 13,940 $ 12,543 ARO liabilities expected to be settled within twelve months are included in the consolidated balance sheets in other accrued liabilities, while all other ARO liabilities are included in pension benefit obligations and other liabilities in the consolidated balance sheets.</t>
  </si>
  <si>
    <t>Income Taxes</t>
  </si>
  <si>
    <t>Income Tax Disclosure [Abstract]</t>
  </si>
  <si>
    <t>INCOME TAXES Income before income taxes for the years ended December 31, 2019 , 2018 and 2017 was derived from the following sources: (In thousands) 2019 2018 2017 Domestic $ 145,215 $ 61,545 $ 13,363 Foreign 172,834 192,887 171,368 Income before income tax expense $ 318,049 $ 254,432 $ 184,731 Income tax expense for the years ended December 31, 2019 , 2018 and 2017 is summarized as follows: (In thousands) 2019 2018 2017 Current: Federal $ 35,497 $ (14,775 ) $ 60,529 State 2,625 1,605 808 Foreign 39,075 38,723 36,700 77,197 25,553 98,037 Deferred (net of valuation allowance): Federal (10,966 ) (13,399 ) 249 State (1,018 ) (370 ) (891 ) Foreign (2,024 ) 1,893 2,270 (14,008 ) (11,876 ) 1,628 Income tax expense $ 63,189 $ 13,677 $ 99,665 Income tax expense differs from the expected amounts based upon the statutory federal tax rates for the years ended December 31, 2019 , 2018 and 2017 as follows: (In thousands) 2019 2018 2017 Expected federal income tax at statutory rate $ 66,790 $ 53,431 $ 64,656 State income taxes before valuation allowance, net of federal tax effect (1,563 ) 605 (1,376 ) Effect of foreign source income (1,362 ) 2,359 (27,581 ) Tax contingencies 1,785 468 2,816 Valuation allowance 2,051 527 3,195 U.S. federal research credit (6,514 ) (2,263 ) (4,881 ) Equity compensation (1,411 ) (3,826 ) (2,321 ) Transition tax — 89 72,993 Remeasurement of deferred taxes — 619 (10,248 ) Incremental taxes on unremitted foreign earnings release — — 3,968 Foreign derived intangible income (7,851 ) (4,846 ) — Legal entity restructuring foreign tax credit — (25,080 ) — Legal entity restructuring dividends received deduction 9,398 (9,398 ) — Other items, net 1,866 992 (1,556 ) Income tax expense $ 63,189 $ 13,677 $ 99,665 In 2012, Entegris’ Korean subsidiary made commitments to produce a certain line of products in Korea. In return for this commitment, the Company had a tax holiday on income earned on sales of these products for five years and a partial holiday for two additional years. The income tax benefits attributable to this tax holiday are $4.0 million ( $0.03 per diluted share) and $7.4 million ( $0.05 per diluted share) for the years ended December 31, 2018 and 2017, respectively. The tax holiday benefit ceased during the year ended December 31, 2018. The 2017 effective tax rate included an additional benefit of $4.3 million since the corporate tax rate in Korea was lower than the U.S. rate. The Company also has made employment and spending commitments to Singapore. In return for those commitments, the Company has been granted a partial tax holiday for eight years starting in 2013. During 2017, this agreement was extended to 2027 in exchange for revised employment and spending commitments. The income tax benefits attributable to the tax status are $5.8 million ( $0.04 per diluted share), $6.3 million ( $0.04 per diluted share) and $4.7 million ( $0.03 per diluted share) for the years ending December 31, 2019, 2018 and 2017, respectively. The 2019, 2018 and 2017 effective tax rates include additional benefits of $3.3 million , $3.6 million and $12.4 million , because the corporate tax rate in Singapore is lower than the U.S. rate. At December 31, 2019, there were approximately $35.9 million of accumulated undistributed earnings of subsidiaries outside of the United States, all of which are considered to be indefinitely reinvested. Management estimates that no material withholding taxes would be incurred if these undistributed earnings were distributed. The significant components of the Company’s deferred tax assets and deferred tax liabilities at December 31, 2019 and 2018 are as follows: (In thousands) 2019 2018 Deferred tax assets attributable to: Accounts receivable $ 87 $ 247 Inventory 6,517 4,085 Accruals not currently deductible for tax purposes 7,568 8,694 Net operating loss and credit carryforwards 22,316 15,878 Capital loss carryforward — 2,450 Equity compensation 3,415 3,054 Asset impairments 452 452 Other, net 5,990 3,488 Gross deferred tax assets 46,345 38,348 Valuation allowance (20,118 ) (18,079 ) Total deferred tax assets 26,227 20,269 Deferred tax liabilities attributable to: Purchased intangible assets (44,447 ) (50,128 ) Depreciation (6,491 ) (3,874 ) Total deferred tax liabilities (50,938 ) (54,002 ) Net deferred tax liabilities $ (24,711 ) $ (33,733 ) Deferred tax assets are generally required to be reduced by a valuation allowance if, based on the weight of available positive and negative evidence, it is more likely than not that some portion or all of the deferred tax assets will not be realized. As of December 31, 2019 and 2018 , the Company had a net U.S. deferred tax liability of $12.2 million and $24.5 million , respectively, which are composed of temporary differences and various tax credit carryforwards. Management believes that it is more likely than not that the benefit from certain state net operating loss carryforwards and state credits will not be realized. In recognition of this risk, management has provided a valuation allowance of $10.4 million and $10.7 million as of December 31, 2019 and 2018 , respectively, on the related deferred tax assets. If the assumptions change and management determines the assets will be realized, the tax benefits relating to any reversal of the valuation allowance on deferred tax assets at December 31, 2019 will be recognized as a reduction of income tax expense. At December 31, 2019 , the Company had state operating loss and credit carryforwards of approximately $10.5 million , which begin to expire in 2020 and foreign operating loss carryforwards of $29.6 million , which begin to expire in 2020 . As of December 31, 2019 and 2018 , the Company had a net non-U.S. deferred tax asset of $7.7 million and $8.8 million , respectively, for which management determined based upon the available evidence a valuation allowance of $9.7 million and $7.3 million as of December 31, 2019 and 2018, respectively, was required against the non-U.S. gross deferred tax assets. For other non-U.S. jurisdictions, management is relying upon projections of future taxable income to utilize deferred tax assets.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19 and 2018 are as follows: (In thousands) 2019 2018 Gross unrecognized tax benefits at beginning of year $ 12,295 $ 12,561 Increase in tax positions from prior years 1,786 61 Decrease in tax positions from prior years (54 ) (234 ) Increases in tax positions for current year 3,414 2,970 Settlement of tax positions for current year (421 ) (2,577 ) Lapse in statute of limitations (826 ) (486 ) Gross unrecognized tax benefits at end of year $ 16,194 $ 12,295 The total amount of net unrecognized tax benefits that, if recognized, would affect the effective tax rate was $12.5 million at December 31, 2019 . Penalties and interest paid or received are recorded in other income, net, in the consolidated statements of operations. As of December 31, 2019 and 2018 , the Company has accrued interest and penalties related to unrecognized tax benefits of $3.9 million and $1.7 million , respectively. Expenses of $0.6 million , $0.8 million and $0.3 million were recognized as interest and penalties in the consolidated statements of operations for the years ended December 31, 2019 , 2018 and 2017 , respectively. The Company files income tax returns in the U.S. and in various state, local and foreign jurisdictions. The statutes of limitations related to both the consolidated Federal income tax return and state returns are closed for all years up to and including 2015 and 2015 , respectively. With respect to foreign jurisdictions, the statute of limitations varies from country to country, with the earliest open year for the Company’s major foreign subsidiaries being 2013 . Due to the expiration of various statutes of limitations and settlement of audits, it is reasonably possible that the Company’s gross unrecognized tax benefit balance may decrease within the next twelve months by approximately $2.0 million .</t>
  </si>
  <si>
    <t>Equity</t>
  </si>
  <si>
    <t>Equity [Abstract]</t>
  </si>
  <si>
    <t>EQUITY Dividend Holders of the Company’s common stock are entitled to receive dividends when and if they are declared by the Company’s Board of Directors. The Company’s Board of Directors declared a cash dividend of $0.07 per share during the first and second quarters and $0.08 per share during the third and fourth quarters of 2019, which totaled $40.8 million . During 2018, the Company’s Board of Directors declared a cash dividend of $0.07 per share during the first, second, third and fourth quarters of 2018, which totaled $39.7 million . During 2017, the Company’s Board of Directors declared a cash dividend of $0.07 per share during the fourth quarter which totaled $9.9 million . On January 15, 2020, the Company’s Board of Directors declared a quarterly cash dividend of $0.08 per share to be paid on February 19, 2020 to shareholders of record as of January 29, 2020. Future dividend declarations, if any, as well as the record and payment dates for such dividends, are subject to the final determination of the Company’s Board of Directors. Furthermore, the credit agreements governing the New Credit Facilities contain restrictions that may limit our ability to pay dividends. Share Repurchase Program On February 13, 2018, the Company’s Board of Directors authorized a repurchase program covering up to an aggregate of $100.0 million of the Company’s common stock , during a period of twenty-four months, in open market transactions and in accordance with one or more pre-arranged stock trading plans to be established in accordance with Rule 10b5-1 under the Securities Exchange Act of 1934, as amended. On November 19, 2018, the Company’s Board of Directors authorized the repurchase of up to an additional $250 million in aggregate principal amount of the Company’s common stock. The authorization was in addition to the amount remaining under the share repurchase program previously authorized in February 2018. The Company repurchased $74.8 million , $179.3 million and $28 million of shares for the years ended December 31, 2019, December 31, 2018 and December 31, 2017, respectively. The credit agreement governing the New Credit Facilities contain restrictions that may limit our ability to continue to repurchase shares. 2010 Stock Plan In 2009, the Company’s Board of Directors approved the 2010 Stock Plan, subject to the approval by the Company’s stockholders in 2010. The 2010 Stock Plan replaced the predecessor plans for future stock awards and stock option grants. Subsequent to the acquisition of ATMI, Inc. in 2014, the Company’s Board of Directors approved the absorption of 5.7 million additional shares of the ATMI, Inc. 2010 Stock Plan (ATMI Plan) into the Company’s 2010 Stock Plan for the remaining term of the ATMI Plan. The 2010 Stock Plan has a term of ten years and provides for the issuance of stock options and other share-based awards to selected employees, directors, and other individuals or entities that provide services to the Company or its affiliates. Under the 201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10 Stock Plan provides that after December 31, 2009 any shares subject to stock awards that were awarded from the Company’s expired plans and that are forfeited, expired or otherwise terminated without issuance of shares will again be available for issuance under the 2010 Stock Plan. Stock Options Stock option activity for the 2010 Stock Plan for the years ended December 31, 2019 , 2018 and 2017 is summarized as follows: 2019 2018 2017 (Shares in thousands) Number of shares Weighted average exercise price Number of shares Weighted average exercise price Number of shares Weighted average exercise price Options outstanding, beginning of year 1,410 $ 18.22 1,869 $ 13.46 1,907 $ 11.54 Granted 293 33.33 296 31.10 335 21.60 Exercised (128 ) 13.89 (727 ) 10.89 (359 ) 10.89 Expired or forfeited — — (28 ) 26.41 (14 ) 12.78 Options outstanding, end of year 1,575 $ 21.39 1,410 $ 18.22 1,869 $ 13.46 Options exercisable, end of year 788 $ 15.75 562 $ 13.68 872 $ 11.11 Options outstanding for the Company’s stock plans at December 31, 2019 are summarized as follows: (Shares in thousands) Options outstanding Options exercisable Range of exercise prices Number outstanding Weighted average remaining life in years Weighted- average exercise price Number exercisable Weighted average exercise $9.88 to $11.71 71 1.1 years $ 11.71 71 $ 11.71 $12.20 to $12.20 416 3.1 years 12.20 292 12.20 $13.49 to $13.49 226 2.1 years 13.49 226 13.49 $21.60 to $21.60 287 4.1 years 21.60 129 21.60 $31.10 to $31.10 282 5.1 years 31.10 70 31.10 $33.33 to $33.33 293 6.1 years 33.33 — — 1,575 4.0 years $ 21.39 788 $ 15.75 The weighted average remaining contractual term for options outstanding and options exercisable for all plans at December 31, 2019 was 4.0 years and 3.0 years, respectively. Under the 2010 Stock Plan, the Company had shares available for future grants of 8.2 million shares, 8.7 million shares, and 8.8 million shares at December 31, 2019 , 2018 and 2017 , respectively. Under the 2010 Stock Plan, the total pre-tax intrinsic value of stock options exercised during the years ended December 31, 2019 and 2018 was $3.2 million and $16.7 million , respectively. The aggregate intrinsic value, which represents the total pre-tax intrinsic value based on the Company’s closing stock price of $50.09 at December 31, 2019 , which theoretically could have been received by the option holders had all option holders exercised their options as of that date, was $45.2 million and $27.1 million for options outstanding and options exercisable, respectively. Share-based payment awards in the form of stock option awards for 0.3 million , 0.3 million and 0.3 million shares were granted to employees during the years ended December 31, 2019 , 2018 and 2017 , respectively. Compensation expense is based on the grant date fair value. The awards vest annually over a four -year period and have a contractual term of 7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9 , 2018 and 2017 : Employee stock options: 2019 2018 2017 Volatility 31.6 % 28.7 % 26.9 % Risk-free interest rate 2.5 % 2.4 % 1.7 % Dividend yield 0.8 % 1 % — % Expected life (years) 4.1 3.9 4.1 Weighted average fair value per option $ 8.89 $ 7.35 $ 5.25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Amended and Restated Employee Stock Purchase Plan (ESPP). The ESPP allows employees to elect, at six-month intervals, to contribute up to 10% of their compensation, subject to certain limitations, to purchase shares of common stock at a discount of 15% from the fair market value on the first day or last day of each six-month period. The Company treats the ESPP as a compensatory plan. At December 31, 2019 , 1.7 million shares remained available for issuance under the ESPP. Employees purchased 0.2 million shares, 0.2 million shares and 0.2 million shares, at a weighted-average price of $28.67 , $24.86 , and $16.92 during the years ended December 31, 2019 , 2018 and 2017 , respectively. Restricted Stock Units Restricted stock units are awards of common stock made under the 2010 Stock Plan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19 , 2018 and 2017 is presented in the following table: 2019 2018 2017 (Shares in thousands) Number of shares Weighted average grant date fair value Number of shares Weighted average grant date fair value Number of shares Weighted average grant date fair value Unvested, beginning of year 1,519 $ 21.24 1,857 $ 15.86 2,164 $ 12.49 Granted 514 34.05 509 31.40 659 22.14 Vested (679 ) 18.89 (732 ) 15.07 (801 ) 12.22 Forfeited (100 ) 24.82 (115 ) 18.58 (165 ) 14.48 Unvested, end of year 1,254 27.48 1,519 21.24 1,857 15.86 The weighted average remaining contractual term for unvested restricted shares at December 31, 2019 and 2018 was 2.0 years and 1.9 years, respectively. During the years ended December 31, 2019 , 2018 and 2017 , the Company awarded performance-based restricted stock units for up to 0.1 million shares of common stock, 0.2 million shares of common stock and 0.1 million shares of common stock, respectively, to be issued upon the achievement of performance conditions under the Company’s 2010 Stock Plan to certain officers and other key employees. Compensation expense is based on the grant date fair value. The awards vest on the third anniversary of the award date. The Company estimates the fair value of the performance shares using a Monte Carlo simulation process. As of December 31, 2019 , the total compensation cost related to unvested stock options, performance-based restricted stock units and restricted stock unit awards not yet recognized was $3.7 million , $2.6 million and $22.1 million , respectively, and is expected to be recognized over the next 2.5 years on a weighted-average basis.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The following table summarizes the allocation of share-based compensation expense related to employee stock options, restricted stock awards, performance-based restricted stock awards and grants under the employee stock purchase plan for the years ended December 31, 2019 , 2018 and 2017 : (In thousands) 2019 2018 2017 Cost of sales $ 1,180 $ 1,009 $ 1,031 Engineering, research and development expenses 1,901 1,689 1,457 Selling, general and administrative expenses 16,548 14,414 12,818 Share-based compensation expense 19,629 17,112 15,306 Tax benefit 3,626 3,421 4,978 Share-based compensation expense, net of tax $ 16,003 $ 13,691 $ 10,328</t>
  </si>
  <si>
    <t>Benefit Plans</t>
  </si>
  <si>
    <t>Defined Benefit Plan [Abstract]</t>
  </si>
  <si>
    <t>BENEFIT PLANS 401(k) Plan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The employer matching contribution expense under the 401(k)Plan was $7.1 million , $6.1 million and $5.1 million in the fiscal years ended December 31, 2019 , 2018 and 2017 , respectively. Defined Benefit Plans The employees of the Company’s subsidiaries in Japan, Taiwan and Germany are covered in defined benefit pension plans. The Company uses a December 31 measurement date for its pension plans. The tables below set forth the Company’s estimated funded status as of December 31, 2019 and 2018 : (In thousands) 2019 2018 Change in benefit obligation: Benefit obligation at beginning of year $ 7,308 $ 7,682 Service cost 26 50 Interest cost 54 62 Actuarial (gain) loss 471 75 Benefits paid (636 ) (560 ) Curtailment (346 ) — Other — 11 Foreign exchange impact 69 (12 ) Benefit obligation at end of year 6,946 7,308 Change in plan assets: Fair value of plan assets at beginning of year 835 908 Return on plan assets 35 31 Employer contributions 93 110 Benefits paid (63 ) (185 ) Foreign exchange impact 10 (29 ) Fair value of plan assets at end of year 910 835 Funded status: Plan assets less than benefit obligation - Net amount recognized $ (6,036 ) $ (6,473 ) Amounts recognized in the consolidated balance sheets consist of: (In thousands) 2019 2018 Noncurrent liability $ (6,036 ) $ (6,473 ) Accumulated other comprehensive loss, net of taxes 791 860 Amounts recognized in accumulated other comprehensive loss, net of tax consist of: (In thousands) 2019 2018 Net actuarial loss $ 598 $ 514 Prior service cost 460 616 Gross amount recognized 1,058 1,130 Deferred income taxes (267 ) (270 ) Net amount recognized $ 791 $ 860 Information for pension plans with an accumulated benefit obligation in excess of plan assets: (In thousands) 2019 2018 Projected benefit obligation $ 6,036 $ 6,473 Accumulated benefit obligation 6,030 6,235 Fair value of plan assets 910 835 The components of the net periodic benefit cost for the years ended December 31, 2019 , 2018 and 2017 were as follows: (In thousands) 2019 2018 2017 Pension benefits: Service cost $ 26 $ 50 $ 38 Interest cost 54 62 46 Expected return on plan assets (16 ) (18 ) (11 ) Curtailments 95 — — Amortization of prior service cost 67 69 69 Amortization of net transition obligation — — 22 Amortization of plan loss 17 20 — Net periodic pension benefit cost $ 243 $ 183 $ 164 The estimated amount that will be amortized from accumulated other comprehensive income into net periodic benefit cost in 2020 is as follows: (In thousands) Prior service cost $ 36 Net actuarial loss 38 $ 74 Assumptions used in determining the benefit obligation and net periodic benefit cost for the Company’s pension plans for the years ended December 31, 2019 , 2018 and 2017 are presented in the following table as weighted-averages: 2019 2018 2017 Benefit obligations: Discount rate 0.53 % 0.76 % 0.82 % Rate of compensation increase 2.91 % 3.08 % 3.05 % Net periodic benefit cost: Discount rate 1.29 % 1.66 % 1.45 % Rate of compensation increase 3.51 % 3.18 % 3.00 % Expected return on plan assets 1.51 % 1.89 % 1.80 %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 Plan Assets At December 31, 2019 , the majority of the Company’s pension plan assets are deposited in Bank of Taiwan in the form of money market funds, where the Bank of Taiwan is the assigned funding vehicle for the statutory retirement benefit. The remaining portion of the Company’s plan assets is deposited in a German insurance company’s investment fund. The fair value measurements of the Company’s pension plan assets at December 31, 2019 , by asset category are as follows: (In thousands) Quoted prices in active markets for identical assets Significant observable inputs Significant unobservable inputs Asset category Total (Level 1) (Level 2) (Level 3) Taiwan plan assets (a) $ 729 $ 729 — — Germany plan assets (b) $ 181 $ 181 — — $ 910 $ 910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The fair value measurements of the Company’s pension plan assets at December 31, 2018 , by asset category are as follows: (In thousands) Quoted prices in active markets for identical assets Significant observable inputs Significant unobservable inputs Asset category Total (Level 1) (Level 2) (Level 3) Taiwan plan assets (a) $ 669 $ 669 — — Germany plan assets (b) $ 166 $ 166 — — $ 835 $ 835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Cash Flows The Company expects to make the following contributions and benefit payments: (In thousands) Contributions Payments 2020 $ 71 $ 40 2021 — 225 2022 — 113 2023 — 201 2024 — 399 Years 2025-2029 — 1,707</t>
  </si>
  <si>
    <t>Earning Per Share (EPS)</t>
  </si>
  <si>
    <t>Earnings Per Share [Abstract]</t>
  </si>
  <si>
    <t>EARNINGS PER SHARE (EPS) Basic EPS is computed by dividing net income by the weighted average number of shares of common stock outstanding during each period. The following table presents a reconciliation of the share amounts used in the computation of basic and diluted earnings per share: (In thousands) 2019 2018 2017 Basic earnings per share—Weighted common shares outstanding 135,137 141,026 141,553 Weighted common shares assumed upon exercise of options and vesting of restricted stock units 1,431 1,584 1,965 Diluted earnings per share—Weighted common shares outstanding 136,568 142,610 143,518 The Company excluded the following shares underlying stock-based awards from the calculations of diluted EPS because their inclusion would have been anti-dilutive for the years ended December 31, 2019 , 2018 and 2017 : (In thousands) 2019 2018 2017 Shares excluded from calculations of diluted EPS 273 267 303</t>
  </si>
  <si>
    <t>Segment Information</t>
  </si>
  <si>
    <t>Segment Reporting [Abstract]</t>
  </si>
  <si>
    <t>SEGMENT INFORMATION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a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offers solutions to filter and purify critical liquid chemistries and gases used in semiconductor manufacturing processes and other high-technology industries. • Advanced Materials Handling (AMH): AMH develops solutions to monitor, protect, transport, and deliver critical liquid chemistries and substrates for a broad set of applications in the semiconductor industry and other high-technology industries. In the first quarter of 2019, the Company changed its definition of segment profit to include inter-segment sales. The Company updated its recognition of inter-segment sales to recognize the revenue and profit associated with products and components produced in one segment and supplied to another, before being sold to the ultimate end customer. The Company accounts for inter-segment sales and transfers as if the sales or transfers were to third parties, that is, at approximate market prices. Inter-segment sales are presented as an elimination below. Segment profit is defined as net sales less direct and indirect segment operating expenses, including certain general and administrative costs for the Company’s human resources, finance and information technology functions. The remaining unallocated expenses consist mainly of the Company’s corporate functions as well as interest expense, amortization of intangible assets and income tax expense. Prior quarter information has been recast to reflect the change in the Company’s definition of segment profit. Corporate assets consist primarily of cash and cash equivalents, deferred tax assets and deferred tax charges. Summarized financial information for the Company’s reportable segments is shown in the following tables. (In thousands) 2019 2018 2017 Net sales: SCEM $ 526,519 $ 530,241 $ 485,470 MC 633,664 553,838 436,812 AMH 458,290 493,404 444,743 Inter-segment elimination (27,407 ) (26,986 ) (24,493 ) Total net sales $ 1,591,066 $ 1,550,497 $ 1,342,532 ( In thousands ) 2019 2018 2017 Segment profit: SCEM $ 98,327 $ 127,080 $ 109,571 MC 194,398 166,852 134,439 AMH 75,173 92,327 69,043 Total segment profit $ 367,898 $ 386,259 $ 313,053 ( In thousands ) 2019 2018 2017 Total assets: SCEM $ 936,609 $ 757,381 $ 749,379 MC 786,131 680,080 251,216 AMH 372,849 359,991 278,079 Corporate 420,497 520,189 697,498 Total assets $ 2,516,086 $ 2,317,641 $ 1,976,172 (In thousands) 2019 2018 2017 Depreciation and amortization: SCEM $ 75,391 $ 70,329 $ 66,514 MC 41,917 33,590 13,744 AMH 23,911 22,805 21,003 Corporate 184 544 970 Total depreciation and amortization $ 141,403 $ 127,268 $ 102,231 (In thousands) 2019 2018 2017 Capital expenditures: SCEM $ 57,585 $ 44,337 $ 44,350 MC 28,549 38,331 27,178 AMH 25,212 26,545 18,378 Corporate 1,009 940 3,691 Total capital expenditures $ 112,355 $ 110,153 $ 93,597 The following table reconciles total segment profit to income before income taxes and equity in net loss of affiliate: (In thousands) 2019 2018 2017 Total segment profit $ 367,898 $ 386,259 $ 313,053 Less: Amortization of intangibles 66,428 62,152 44,023 Unallocated general and administrative expenses 62,192 31,418 27,213 Operating income 239,278 292,689 241,817 Interest expense 46,962 34,094 32,343 Interest income (4,652 ) (3,839 ) (715 ) Other (income) expense, net (121,081 ) 8,002 25,458 Income before income tax expense $ 318,049 $ 254,432 $ 184,731 In the following tables, revenue is disaggregated by country or region based on the ship to location of the customer for the years ended December 31, 2019 , 2018 and 2017 : (In thousands) 2019 SCEM MC AMH Inter-segment Total Taiwan $ 94,561 $ 144,404 $ 70,864 $ — $ 309,829 United States 149,570 113,551 145,150 (27,407 ) 380,864 South Korea 76,447 98,568 69,352 — 244,367 Japan 57,456 104,202 43,832 — 205,490 China 67,877 98,693 48,170 — 214,740 Europe 33,147 45,454 53,622 — 132,223 Southeast Asia 47,461 28,792 27,300 — 103,553 $ 526,519 $ 633,664 $ 458,290 $ (27,407 ) $ 1,591,066 2018 (In thousands) SCEM MC AMH Inter-segment Total Taiwan $ 104,707 $ 118,208 $ 66,948 $ — $ 289,863 United States 133,834 95,421 144,763 (26,986 ) 347,032 South Korea 82,890 74,623 84,883 — 242,396 Japan 52,731 110,997 47,027 — 210,755 China 68,365 84,652 51,368 — 204,385 Europe 32,088 40,635 65,352 — 138,075 Southeast Asia 55,626 29,302 33,063 — 117,991 $ 530,241 $ 553,838 $ 493,404 $ (26,986 ) $ 1,550,497 (In thousands) 2017 SCEM MC AMH Inter-segment Total Taiwan $ 113,279 $ 109,815 $ 66,620 $ — $ 289,714 United States 117,602 71,421 121,809 (24,493 ) 286,339 South Korea 74,773 65,677 76,418 — 216,868 Japan 41,164 89,638 38,678 — 169,480 China 64,796 45,382 38,712 — 148,890 Europe 30,472 30,479 59,530 — 120,481 Southeast Asia 43,384 24,400 42,976 — 110,760 $ 485,470 $ 436,812 $ 444,743 $ (24,493 ) $ 1,342,532 The following table summarizes property, plant and equipment, net, attributed to significant countries for the years ended December 31, 2019 , 2018 and 2017 : (In thousands) 2019 2018 2017 Property, plant and equipment: United States $ 308,156 $ 289,049 $ 257,584 South Korea 43,540 41,698 39,562 Japan 37,851 34,276 23,648 Malaysia 34,339 31,138 19,212 Taiwan 16,264 18,804 16,073 Other 39,394 4,564 3,444 $ 479,544 $ 419,529 $ 359,523 In the years ended December 31, 2019 , 2018 and 2017 , Taiwan Semiconductor Manufacturing Company Limited accounted for $187.0 million , $153.9 million and $167.9 million of net sales, respectively, all of which include sales from all of the Company’s segments. In addition, in the years ended December 31, 2019 , 2018 and 2017 , Samsung Electronics Co. accounted for $128.0 million , $164.3 million and $140.6 million of net sales, respectively, which include sales from all of the Company’s segments.</t>
  </si>
  <si>
    <t>Commitments and Contingent Liabilities</t>
  </si>
  <si>
    <t>Commitments and Contingencies Disclosure [Abstract]</t>
  </si>
  <si>
    <t>COMMITMENTS AND CONTINGENT LIABILITIES The Company is subject to various claims, legal actions, and complaints arising in the ordinary course of business. The Company believes the final outcome of these matters will not have a material adverse effect on its consolidated financial statements. The Company expenses legal costs as incurred.</t>
  </si>
  <si>
    <t>Quarterly Information-Unaudited</t>
  </si>
  <si>
    <t>Selected Quarterly Financial Information [Abstract]</t>
  </si>
  <si>
    <t>QUARTERLY INFORMATION-UNAUDITED Fiscal quarter ended (In thousands, except per share data) March 30, 2019 June 29, 2019 September 28, 2019 December 31, 2019 Net sales $ 391,047 $ 378,874 $ 394,147 $ 426,998 Gross profit 177,393 166,274 170,350 197,636 Net income 32,658 123,997 40,767 57,438 Basic net income per common share 0.24 0.92 0.30 0.43 Diluted net income per common share 0.24 0.91 0.30 0.42 Fiscal quarter ended (In thousands, except per share data) March 31, 2018 June 30, 2018 September 29, 2018 December 31, 2018 Net sales $ 367,199 $ 383,059 $ 398,597 $ 401,642 Gross profit 175,997 182,378 181,716 179,740 Net income 57,562 54,349 48,060 80,784 Basic net income per common share 0.41 0.38 0.34 0.58 Diluted net income per common share 0.40 0.38 0.34 0.57</t>
  </si>
  <si>
    <t>Subsequent Event</t>
  </si>
  <si>
    <t>Subsequent Events [Abstract]</t>
  </si>
  <si>
    <t>Subsequent Events [Text Block]</t>
  </si>
  <si>
    <t>SUBSEQUENT EVENTS On January 10, 2020 , The Company acquired Sinmat, a CMP slurry manufacturer for approximately $75 million , subject to customary purchase price adjustments. The Company funded the acquisition from its available cash. Sinmat will be a part of the SCEM segment. The acquisition does not constitute a material business combination. On February 5, 2020 , the Company’s Board of Directors authorized a repurchase program, effective February 16, 2020, covering up to an aggregate of $125 million of the Company’s common stock, during a period of twelve months, in open market transactions and in accordance with one or more pre-arranged stock trading plans to be established in accordance with Rule 10b5-1 under the Securities Exchange Act of 1934, as amended. This repurchase program is intended to replace the existing repurchase program, which was originally approved in February 2018 and amended in November 2018, which is set to expire pursuant to its terms on February 15, 2020.</t>
  </si>
  <si>
    <t>Summary of Significant Accounting Policies (Policies)</t>
  </si>
  <si>
    <t>Nature of Operations</t>
  </si>
  <si>
    <t>Principles of Consolidation</t>
  </si>
  <si>
    <t>Principles of Consolidation The consolidated financial statements include the accounts of the Company and its majority-owned subsidiaries. Intercompany profits, transactions and balances have been eliminated in consolidation.</t>
  </si>
  <si>
    <t>Use of Estimates</t>
  </si>
  <si>
    <t xml:space="preserve">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goodwill, intangible assets, accrued liabilities, income taxes and share-based compensation, among others. Actual results could differ from those estimates. </t>
  </si>
  <si>
    <t>Cash and Cash Equivalents</t>
  </si>
  <si>
    <t>Cash and Cash Equivalents Cash and cash equivalents include cash on hand and highly liquid debt securities with original maturities of three months or less, which are valued at cost and approximates fair value.</t>
  </si>
  <si>
    <t>Allowance For Doubtful Accounts</t>
  </si>
  <si>
    <t>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t>
  </si>
  <si>
    <t>Inventories Inventories are stated at the lower of cost and net realizable value. Cost is determined by the first-in, first-out (FIFO) method.</t>
  </si>
  <si>
    <t>Leases</t>
  </si>
  <si>
    <t xml:space="preserve">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s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t>
  </si>
  <si>
    <t>Property, Plant, And Equipment</t>
  </si>
  <si>
    <t>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958 million at December 31, 2019 compared to the carrying amount of long-term debt, including current maturities, of $936 million at December 31, 2019.</t>
  </si>
  <si>
    <t xml:space="preserve">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substantially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nd other long-lived assets for impairment if changes in circumstances or the occurrence of events suggest the remaining value may not be recoverable. </t>
  </si>
  <si>
    <t>Derivative Financial Instruments</t>
  </si>
  <si>
    <t xml:space="preserve">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expense (income), net, in the Company’s consolidated statements of operations. The fair values of the Company’s derivative financial instruments are based on prices quoted by financial institutions for these instruments. </t>
  </si>
  <si>
    <t>Foreign Currency Translation</t>
  </si>
  <si>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si>
  <si>
    <t>Revenue Recognition</t>
  </si>
  <si>
    <t xml:space="preserve">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
  </si>
  <si>
    <t>Shipping and Handling Costs</t>
  </si>
  <si>
    <t>Shipping and Handling Costs Shipping and handling costs incurred are recorded in cost of sales in the Company’s consolidated statements of operations.</t>
  </si>
  <si>
    <t>Engineering,Research and Development Expenses</t>
  </si>
  <si>
    <t>Engineering, Research and Development Expenses Engineering, research and development costs are expensed as incurred.</t>
  </si>
  <si>
    <t>Share-Based Compensation</t>
  </si>
  <si>
    <t xml:space="preserve">Share-based Compensation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si>
  <si>
    <t>Comprehensive Income (Loss)</t>
  </si>
  <si>
    <t>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t>
  </si>
  <si>
    <t>Recent Accounting Pronouncements</t>
  </si>
  <si>
    <t>Recent Accounting Pronouncements Adopted in 2019 In February 2016, the FASB established Topic 842, Leases ,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expense recognition in the income statement. The Company adopted ASU No. 2016-02 using the modified retrospective method. See Note 10 Leases to the consolidated financial statements for further details. Recent Accounting Pronouncements Yet to be Adopted In June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The Company is required to adopt this new guidance in the first quarter of fiscal 2020. The Company is reviewing the provisions of the new standard and currently does not expect a material effect on its consolidated financial statements.</t>
  </si>
  <si>
    <t>Revenues (Tables)</t>
  </si>
  <si>
    <t>Contract with Customer, Asset and Liability</t>
  </si>
  <si>
    <t>The following table provides information about contract liabilities from contracts with customers. The contract liabilities are included in other accrued liabilities balance in the consolidated balance sheet. (In thousands) December 31, 2019 December 31, 2018 Contract liabilities - current $ 13,022 $ 15,364</t>
  </si>
  <si>
    <t>Significant changes for contract balances</t>
  </si>
  <si>
    <t>Significant changes in the contract liabilities balances during the period are as follows: (In thousands) 2019 Revenue recognized that was included in the contract liability balance at the beginning of the period $ (14,716 ) Increases due to cash received, excluding amounts recognized as revenue during the period 12,374</t>
  </si>
  <si>
    <t>Acquisition (Tables)</t>
  </si>
  <si>
    <t>Anow Acquisition</t>
  </si>
  <si>
    <t>Business Acquisition</t>
  </si>
  <si>
    <t>Schedule of Business Acquisitions, by Acquisition</t>
  </si>
  <si>
    <t>The following table summarizes the provisional allocation of the purchase price to the fair values assigned to the assets acquired and liabilities assumed at the date of the acquisition and adjusted as of December 31, 2019. (In thousands): As of September 17, 2019 As of December 31, 2019 Trade accounts and note receivable, net $ 3,455 $ 3,455 Inventories, net 4,242 4,459 Other current assets 202 794 Property, plant and equipment 8,863 8,257 Identifiable intangible assets 42,179 18,949 Right-of-use assets — 2,328 Other noncurrent assets 1,565 74 Accounts payable and accrued liabilities (1,814 ) (5,022 ) Short-term lease liability — (88 ) Long-term lease liability — (107 ) Deferred tax liabilities (10,890 ) (4,742 ) Other noncurrent liabilities — (3,270 ) Net assets acquired 47,802 25,087 Goodwill 25,212 47,711 Total purchase price, net of cash acquired $ 73,014 $ 72,798</t>
  </si>
  <si>
    <t>Finite-Lived and Indefinite-Lived Intangible Assets Acquired as Part of Business Combination [Table Text Block]</t>
  </si>
  <si>
    <t>The Company recognized the following finite-lived intangible assets as part of the acquisition of Anow: (In thousands) Amount Weighted average life in years Developed technology $ 7,370 6.5 Trademarks and trade names 2,197 8.0 Customer relationships 9,382 13.0 $ 18,949 10.0</t>
  </si>
  <si>
    <t>MPD Acquisition</t>
  </si>
  <si>
    <t>The following table summarizes the provisional allocation of the purchase price to the fair values assigned to the assets acquired and liabilities assumed at the date of the acquisition and adjusted as of December 31, 2019 (In thousands): As of July 15, 2019 As of December 31, 2019 Trade accounts and note receivable, net $ 3,575 $ 3,575 Inventories, net 21,899 8,689 Other current assets 318 313 Property, plant and equipment 14,571 11,465 Identifiable intangible assets 74,900 79,390 Right-of-use assets 3,677 3,621 Accounts payable and accrued liabilities (2,440 ) (2,419 ) Short-term lease liability (144 ) (88 ) Long-term lease liability (4,016 ) (4,016 ) Other noncurrent liabilities (1,416 ) (1,416 ) Net assets acquired 110,924 99,114 Goodwill 51,457 61,870 Total purchase price, net of cash acquired $ 162,381 $ 160,984</t>
  </si>
  <si>
    <t>The Company recognized the following finite-lived intangible assets as part of the acquisition of MPD: (In thousands) Amount Weighted average life in years Developed technology $ 12,750 11.0 Trademarks and trade names 620 2.0 Customer relationships 66,020 17.0 $ 79,390 16.0</t>
  </si>
  <si>
    <t>DSC Acquisition</t>
  </si>
  <si>
    <t>The following table summarizes the allocation of the purchase price to the fair values assigned to the assets acquired and liabilities assumed at the date of the acquisition and as adjusted as of December 31, 2019: (In thousands): As of March 8, 2019 December 31, 2019 Trade accounts and note receivable, net $ 1,840 $ 1,840 Inventories, net 5,523 4,307 Other current assets 1,389 1,437 Property, plant and equipment 16,791 16,654 Identifiable intangible assets 7,976 6,870 Right-of-use assets 79 79 Deferred tax asset 1,104 1,066 Other noncurrent assets — 28 Accounts payable and accrued liabilities (2,461 ) (2,861 ) Deferred tax liabilities (2,861 ) (1,802 ) Long-term lease liability (37 ) (37 ) Net assets acquired 29,343 27,581 Goodwill 35,133 36,540 Total purchase price, net of cash acquired $ 64,476 $ 64,121</t>
  </si>
  <si>
    <t>SPG acquisition</t>
  </si>
  <si>
    <t>The following table summarizes the provisional allocation of the purchase price to the fair values assigned to the assets acquired and liabilities assumed at the date of the acquisition and adjusted as of December 31, 2019. (In thousands): As of June 30, 2018 As of December 31, 2019 Trade accounts and notes receivable, net $ 15,805 $ 19,173 Inventories, net 46,073 42,758 Other current assets 424 706 Property, plant and equipment, net 7,345 6,653 Identifiable intangible assets 178,220 150,430 Deferred tax asset — 734 Other noncurrent assets 398 12 Current liabilities (26,196 ) (26,473 ) Deferred tax liabilities (42,110 ) (35,271 ) Other noncurrent liabilities (1,006 ) (1,412 ) Net assets acquired 178,953 157,310 Goodwill 162,251 184,180 Total purchase price, net of cash acquired $ 341,204 $ 341,490</t>
  </si>
  <si>
    <t>The Company recognized the following finite-lived intangible assets as part of the acquisition of SPG: (In thousands) Amount Weighted average life in years Developed technology $ 20,070 8.0 Trademarks and trade names 6,670 12.0 Customer relationships 107,790 12.0 Other 15,900 0.9 $ 150,430 10.0</t>
  </si>
  <si>
    <t>PSS acquisition</t>
  </si>
  <si>
    <t>The following table summarizes the final allocation of the purchase price to the fair values assigned to the assets acquired and liabilities assumed at the date of acquisition and adjusted as of December 31, 2018. (In thousands): As of March 31, 2018 As of December 31, 2018 Trade accounts and notes receivable, net $ 3,616 $ 3,898 Inventories, net 1,889 1,827 Other current assets 14 23 Property, plant and equipment, net — 103 Identifiable intangible assets 20,000 25,600 Other noncurrent assets 21 3 Accounts payables (438 ) (294 ) Other accrued liabilities (2,799 ) (2,667 ) Net assets acquired 22,303 28,493 Goodwill 15,353 8,804 Total purchase price $ 37,656 $ 37,297</t>
  </si>
  <si>
    <t>Trade Accounts and Notes Receivable (Tables)</t>
  </si>
  <si>
    <t>Trade accounts and notes receivable from customers at December 31, 2019 and 2018 consist of the following: (In thousands) 2019 2018 Accounts receivable $ 233,274 $ 218,098 Notes receivable 2,280 4,850 Total trade accounts and notes receivable 235,554 222,948 Less allowance for doubtful accounts 1,145 893 Trade accounts and notes receivable, net $ 234,409 $ 222,055</t>
  </si>
  <si>
    <t>Inventories (Tables)</t>
  </si>
  <si>
    <t>Inventories at December 31, 2019 and 2018 consist of the following: (In thousands) 2019 2018 Raw materials $ 92,849 $ 100,770 Work-in-process 30,856 31,412 Finished goods (a) 163,393 135,958 Inventories, net $ 287,098 $ 268,140 (a) Includes consignment inventories held by customers for $13.6 million and $12.5 million at December 31, 2019 and 2018 , respectively.</t>
  </si>
  <si>
    <t>Property, Plant and Equipment (Tables)</t>
  </si>
  <si>
    <t xml:space="preserve">Property, plant and equipment at December 31, 2019 and 2018 consists of the following: (In thousands) 2019 2018 Estimated useful lives in years Land $ 27,184 $ 21,913 Buildings and improvements 220,563 185,175 5-35 Manufacturing equipment 350,664 298,529 5-10 Canisters and cylinders 107,108 90,790 3-12 Molds 75,482 72,089 3-5 Office furniture and equipment 157,770 142,818 3-8 Construction in progress 63,197 69,437 Total property, plant and equipment 1,001,968 880,751 Less accumulated depreciation 522,424 461,222 Property, plant and equipment, net $ 479,544 $ 419,529 </t>
  </si>
  <si>
    <t>Depreciation Expense</t>
  </si>
  <si>
    <t>The table below sets forth the depreciation expense for the years ended December 31, 2019 , 2018 and 2017 : (In thousands) 2019 2018 2017 Depreciation expense $ 74,975 $ 65,116 $ 58,208</t>
  </si>
  <si>
    <t>Goodwill and Intangible Assets (Tables)</t>
  </si>
  <si>
    <t>Schedule of Goodwill</t>
  </si>
  <si>
    <t>Goodwill activity for each of the Company’s reportable segments that carry goodwill, Specialty Chemicals and Engineered Materials (SCEM ), Microcontamination Control (MC) and Advanced Materials Handling (AMH), for the years ended December 31, 2019 and 2018 is shown below: (In thousands) SCEM MC AMH Total December 31, 2017 $ 304,270 $ 8,007 $ 47,411 $ 359,688 Addition due to acquisitions — 183,729 9,660 193,389 Other, including foreign currency translation (2,847 ) (28 ) — (2,875 ) December 31, 2018 301,423 191,708 57,071 550,202 Addition due to acquisitions 98,410 47,711 — 146,121 Purchase accounting adjustments — 451 — 451 Other, including foreign currency translation (1,881 ) 151 — (1,730 ) December 31, 2019 $ 397,952 $ 240,021 $ 57,071 $ 695,044</t>
  </si>
  <si>
    <t>Schedule of Acquired Finite-Lived Intangible Assets by Major Class</t>
  </si>
  <si>
    <t>Identifiable intangible assets at December 31, 2019 and 2018 consist of the following: 2019 (In thousands) Gross carrying Amount Accumulated amortization Net carrying value Weighted average life in years Developed technology 272,334 204,689 67,645 7.1 Trademarks and trade names 29,106 16,326 12,780 10.1 Customer relationships 405,537 161,551 243,986 11.8 Other 36,303 26,762 9,541 4.1 $ 743,280 $ 409,328 $ 333,952 9.7 2018 (In thousands) Gross carrying amount Accumulated amortization Net carrying value Weighted average life in years Developed technology 248,776 176,421 72,355 7.0 Trademarks and trade names 25,643 14,749 10,894 10.5 Customer relationships 328,050 133,068 194,982 10.8 Other 36,306 18,850 17,456 4.1 $ 638,775 $ 343,088 $ 295,687 8.9</t>
  </si>
  <si>
    <t>Amortization of Intangibles</t>
  </si>
  <si>
    <t>The table below sets forth the amortization expense for the years ended December 31, 2019 , 2018 , and 2017 : (In thousands) 2019 2018 2017 Amortization expense $ 66,428 $ 62,152 $ 44,023</t>
  </si>
  <si>
    <t>Estimated Future Amortization Expense</t>
  </si>
  <si>
    <t>(In thousands) 2020 2021 2022 2023 2024 Thereafter Total Future amortization expense $ 50,930 $ 44,297 $ 43,569 $ 42,880 $ 29,976 $ 122,300 $ 333,952</t>
  </si>
  <si>
    <t>Debt (Tables)</t>
  </si>
  <si>
    <t>Schedule of Debt</t>
  </si>
  <si>
    <t>Long-term debt at December 31, 2019 and 2018 consists of the following: (In thousands) December 31, 2019 December 31, 2018 Senior secured term loan facility due 2025 396,000 400,000 Senior unsecured notes due 2026 550,000 550,000 946,000 950,000 Unamortized discount and debt issuance costs 9,516 11,137 Total long-term debt 936,484 938,863 Less current maturities of long-term debt 4,000 4,000 Long-term debt less current maturities $ 932,484 $ 934,863</t>
  </si>
  <si>
    <t>Schedule of Maturities of Long-term Debt</t>
  </si>
  <si>
    <t>Annual maturities of long-term debt, excluding unamortized discount and issuance costs, due as of December 31, 2019 are as follows: (In thousands) 2020 2021 2022 2023 2024 Thereafter Total Contractual debt obligation maturities* $ 4,000 4,000 4,000 4,000 4,000 926,000 $ 946,000</t>
  </si>
  <si>
    <t>Other Income (Expense), Net (Tables)</t>
  </si>
  <si>
    <t>Schedule of Other Nonoperating Income (Expense) [Table Text Block]</t>
  </si>
  <si>
    <t>The table below sets forth the Other (income) expense, net for the years ended December 31, 2019 , 2018 and 2017 : (In thousands) 2019 2018 2017 Versum termination fee, net $ (122,000 ) $ — $ — (Gain) loss on foreign currency remeasurement (237 ) 4,391 2,288 Loss on extinguishment of debt — 2,429 20,687 Other, net 1,156 1,182 2,483 Other (income) expense, net $ (121,081 ) $ 8,002 $ 25,458</t>
  </si>
  <si>
    <t>Lease Commitments (Tables)</t>
  </si>
  <si>
    <t>Schedule of New Accounting Pronouncements and Changes in Accounting Principles</t>
  </si>
  <si>
    <t>The details of the impact of the changes made to the Company’s consolidated balance sheet date as of January 1, 2019, the date of adoption, are reflected in the following table. ( In thousands ) Debit/(Credit) Right-of-use assets $ 46,162 Prepaid rent (646 ) Short-term lease liability (8,892 ) Short-term deferred rent 274 Long-term lease liability (42,639 ) Long-term deferred rent 5,741 Deferred tax asset 11,629 Deferred tax liability (11,629 )</t>
  </si>
  <si>
    <t>Lease, Cost</t>
  </si>
  <si>
    <t>Expense for leases less than 12 months for the year ended December 31, 2019 were not material. The components of lease expense for the year ended December 31, 2019 are as follows: ( In thousands ) December 31, 2019 Operating lease cost $ 12,538</t>
  </si>
  <si>
    <t>Lessee, Operating Leases</t>
  </si>
  <si>
    <t>As of December 31, 2019 , the Company’s operating lease components with initial or remaining terms in excess of one year were classified on the consolidated balance sheet as follows: ( In thousands ) Classification December 31, 2019 Assets Right-of-use assets Right-of-use assets $ 50,160 Liabilities Short-term lease liability Other accrued liabilities 10,025 Long-term lease liability Long-term lease liability 43,827 Total lease liabilities $ 53,852 The Company combines the amortization of the ROU assets and the change in the operating lease liability in the same line item in the Statement of Cash Flows. Other information related to the Company’s operating leases was as follows: ( In thousands ) December 31, 2019 Cash paid for amounts included in the measurement of lease liabilities: Operating cash flows from leases $ 11,137 Lease Term and Discount Rate Weighted average remaining lease term (years) 8.36 Weighted average discount rate 4.93 %</t>
  </si>
  <si>
    <t>Lessee, Operating Lease, Liability, Maturity</t>
  </si>
  <si>
    <t>Future minimum lease payments for noncancellable operating leases as of December 31, 2019 , were as follows: (In thousands) Operating Leases 2020 $ 12,407 2021 10,221 2022 6,909 2023 6,055 2024 5,052 Thereafter 26,904 Total $ 67,548 Less: Interest 13,696 Present value of lease liabilities $ 53,852</t>
  </si>
  <si>
    <t>Future Minimum Lease Payments</t>
  </si>
  <si>
    <t>Future minimum lease payments for noncancellable operating leases as of December 31, 2018, were as follows: (In thousands) Operating Leases 2019 $ 11,360 2020 8,906 2021 6,836 2022 5,431 2023 5,208 Thereafter 27,153 Total $ 64,894</t>
  </si>
  <si>
    <t>Asset Retirement Obligations (Tables)</t>
  </si>
  <si>
    <t>Schedule of Asset Retirement Obligations</t>
  </si>
  <si>
    <t>Changes in the carrying amounts of the Company’s AROs for the years ended December 31, 2019 and 2018 are shown below: (In thousands) 2019 2018 Balance at beginning of year $ 12,543 $ 12,167 Liabilities assumed in acquisitions 1,416 — Liabilities settled (102 ) (758 ) Liabilities incurred 546 884 Accretion expense 75 510 Revision of estimate (538 ) (260 ) Balance at end of year $ 13,940 $ 12,543</t>
  </si>
  <si>
    <t>Income Taxes (Tables)</t>
  </si>
  <si>
    <t>Income (Loss) Before Income Taxes</t>
  </si>
  <si>
    <t>&amp;lt;div style="font-family:Times New Roman;font-size:10pt;"&amp;gt;&amp;lt;div style="line-height:120%;padding-bottom:8px;padding-top:8px;font-size:10pt;"&amp;gt;&amp;lt;font style="font-family:inherit;font-size:10pt;"&amp;gt;Income before income taxes for the years ended December&amp;amp;#160;31, &amp;lt;/font&amp;gt;&amp;lt;font style="font-family:inherit;font-size:10pt;"&amp;gt;2019&amp;lt;/font&amp;gt;&amp;lt;font style="font-family:inherit;font-size:10pt;"&amp;gt;, &amp;lt;/font&amp;gt;&amp;lt;font style="font-family:inherit;font-size:10pt;"&amp;gt;2018&amp;lt;/font&amp;gt;&amp;lt;font style="font-family:inherit;font-size:10pt;"&amp;gt; and &amp;lt;/font&amp;gt;&amp;lt;font style="font-family:inherit;font-size:10pt;"&amp;gt;2017&amp;lt;/font&amp;gt;&amp;lt;font style="font-family:inherit;font-size:10pt;"&amp;gt; was derived from the following sources:&amp;lt;/font&amp;gt;&amp;lt;div style="padding-left:0px;text-indent:0px;line-height:normal;padding-top:10px;"&amp;gt;&amp;lt;table cellpadding="0" cellspacing="0" style="font-family:Times New Roman;font-size:10pt;width:100%;border-collapse:collapse;text-align:left;"&amp;gt;&amp;lt;tr&amp;gt;&amp;lt;td colspan="12" rowspan="1"&amp;gt;&amp;lt;/td&amp;gt;&amp;lt;/tr&amp;gt;&amp;lt;tr&amp;gt;&amp;lt;td style="width:59%;" rowspan="1" colspan="1"&amp;gt;&amp;lt;/td&amp;gt;&amp;lt;td style="width:1%;" rowspan="1" colspan="1"&amp;gt;&amp;lt;/td&amp;gt;&amp;lt;td style="width:11%;"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text-align:left;font-size:8pt;"&amp;gt;&amp;lt;font style="font-family:inherit;font-size:8pt;font-style:italic;text-decoration:underline;"&amp;gt;(In thousands)&amp;lt;/font&amp;gt;&amp;lt;/div&amp;gt;&amp;lt;/td&amp;gt;&amp;lt;td colspan="3" style="vertical-align:bottom;border-bottom:1px solid #000000;padding-left:2px;padding-top:2px;padding-bottom:2px;padding-right:2px;" rowspan="1"&amp;gt;&amp;lt;div style="text-align:center;font-size:8pt;"&amp;gt;&amp;lt;font style="font-family:inherit;font-size:8pt;"&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8pt;"&amp;gt;&amp;lt;font style="font-family:inherit;font-size:8pt;"&amp;gt;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8pt;"&amp;gt;&amp;lt;font style="font-family:inherit;font-size:8pt;"&amp;gt;2017&amp;lt;/font&amp;gt;&amp;lt;/div&amp;gt;&amp;lt;/td&amp;gt;&amp;lt;/tr&amp;gt;&amp;lt;tr&amp;gt;&amp;lt;td style="vertical-align:top;background-color:#cceeff;padding-left:2px;padding-top:2px;padding-bottom:2px;padding-right:2px;" rowspan="1" colspan="1"&amp;gt;&amp;lt;div style="text-align:left;font-size:10pt;"&amp;gt;&amp;lt;font style="font-family:inherit;font-size:10pt;"&amp;gt;Domestic&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45,21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61,54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3,363&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inherit;font-size:10pt;"&amp;gt;Foreign&amp;lt;/font&amp;gt;&amp;lt;/div&amp;gt;&amp;lt;/td&amp;gt;&amp;lt;td colspan="2" style="vertical-align:bottom;border-bottom:1px solid #000000;padding-left:2px;padding-top:2px;padding-bottom:2px;" rowspan="1"&amp;gt;&amp;lt;div style="text-align:right;font-size:10pt;"&amp;gt;&amp;lt;font style="font-family:inherit;font-size:10pt;"&amp;gt;172,834&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10pt;"&amp;gt;&amp;lt;font style="font-family:inherit;font-size:10pt;"&amp;gt;192,887&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10pt;"&amp;gt;&amp;lt;font style="font-family:inherit;font-size:10pt;"&amp;gt;171,368&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36px;padding-top:2px;padding-bottom:2px;padding-right:2px;" rowspan="1" colspan="1"&amp;gt;&amp;lt;div style="text-align:left;font-size:10pt;"&amp;gt;&amp;lt;font style="font-family:inherit;font-size:10pt;"&amp;gt;Income before income tax expense&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318,049&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254,432&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184,731&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r&amp;gt;&amp;lt;/table&amp;gt;&amp;lt;/div&amp;gt;&amp;lt;/div&amp;gt;&amp;lt;/div&amp;gt;</t>
  </si>
  <si>
    <t>Components of Income Tax Expense</t>
  </si>
  <si>
    <t>Income tax expense for the years ended December 31, 2019 , 2018 and 2017 is summarized as follows: (In thousands) 2019 2018 2017 Current: Federal $ 35,497 $ (14,775 ) $ 60,529 State 2,625 1,605 808 Foreign 39,075 38,723 36,700 77,197 25,553 98,037 Deferred (net of valuation allowance): Federal (10,966 ) (13,399 ) 249 State (1,018 ) (370 ) (891 ) Foreign (2,024 ) 1,893 2,270 (14,008 ) (11,876 ) 1,628 Income tax expense $ 63,189 $ 13,677 $ 99,665</t>
  </si>
  <si>
    <t>Reconciliation of Income Tax Expense With Expected Amounts Based Upon Statutory Federal Tax Rates</t>
  </si>
  <si>
    <t>Income tax expense differs from the expected amounts based upon the statutory federal tax rates for the years ended December 31, 2019 , 2018 and 2017 as follows: (In thousands) 2019 2018 2017 Expected federal income tax at statutory rate $ 66,790 $ 53,431 $ 64,656 State income taxes before valuation allowance, net of federal tax effect (1,563 ) 605 (1,376 ) Effect of foreign source income (1,362 ) 2,359 (27,581 ) Tax contingencies 1,785 468 2,816 Valuation allowance 2,051 527 3,195 U.S. federal research credit (6,514 ) (2,263 ) (4,881 ) Equity compensation (1,411 ) (3,826 ) (2,321 ) Transition tax — 89 72,993 Remeasurement of deferred taxes — 619 (10,248 ) Incremental taxes on unremitted foreign earnings release — — 3,968 Foreign derived intangible income (7,851 ) (4,846 ) — Legal entity restructuring foreign tax credit — (25,080 ) — Legal entity restructuring dividends received deduction 9,398 (9,398 ) — Other items, net 1,866 992 (1,556 ) Income tax expense $ 63,189 $ 13,677 $ 99,665</t>
  </si>
  <si>
    <t>Deferred Tax Assets And Deferred Tax Liabilities</t>
  </si>
  <si>
    <t>The significant components of the Company’s deferred tax assets and deferred tax liabilities at December 31, 2019 and 2018 are as follows: (In thousands) 2019 2018 Deferred tax assets attributable to: Accounts receivable $ 87 $ 247 Inventory 6,517 4,085 Accruals not currently deductible for tax purposes 7,568 8,694 Net operating loss and credit carryforwards 22,316 15,878 Capital loss carryforward — 2,450 Equity compensation 3,415 3,054 Asset impairments 452 452 Other, net 5,990 3,488 Gross deferred tax assets 46,345 38,348 Valuation allowance (20,118 ) (18,079 ) Total deferred tax assets 26,227 20,269 Deferred tax liabilities attributable to: Purchased intangible assets (44,447 ) (50,128 ) Depreciation (6,491 ) (3,874 ) Total deferred tax liabilities (50,938 ) (54,002 ) Net deferred tax liabilities $ (24,711 ) $ (33,733 )</t>
  </si>
  <si>
    <t>Reconciliations of Total Amount of Gross Unrecognized Tax Benefits</t>
  </si>
  <si>
    <t>Reconciliations of the beginning and ending balances of the total amounts of gross unrecognized tax benefits for the years ended December 31, 2019 and 2018 are as follows: (In thousands) 2019 2018 Gross unrecognized tax benefits at beginning of year $ 12,295 $ 12,561 Increase in tax positions from prior years 1,786 61 Decrease in tax positions from prior years (54 ) (234 ) Increases in tax positions for current year 3,414 2,970 Settlement of tax positions for current year (421 ) (2,577 ) Lapse in statute of limitations (826 ) (486 ) Gross unrecognized tax benefits at end of year $ 16,194 $ 12,295</t>
  </si>
  <si>
    <t>Equity (Tables)</t>
  </si>
  <si>
    <t>Summary of Option Activity</t>
  </si>
  <si>
    <t>Stock option activity for the 2010 Stock Plan for the years ended December 31, 2019 , 2018 and 2017 is summarized as follows: 2019 2018 2017 (Shares in thousands) Number of shares Weighted average exercise price Number of shares Weighted average exercise price Number of shares Weighted average exercise price Options outstanding, beginning of year 1,410 $ 18.22 1,869 $ 13.46 1,907 $ 11.54 Granted 293 33.33 296 31.10 335 21.60 Exercised (128 ) 13.89 (727 ) 10.89 (359 ) 10.89 Expired or forfeited — — (28 ) 26.41 (14 ) 12.78 Options outstanding, end of year 1,575 $ 21.39 1,410 $ 18.22 1,869 $ 13.46 Options exercisable, end of year 788 $ 15.75 562 $ 13.68 872 $ 11.11</t>
  </si>
  <si>
    <t>Summary of Options Outstanding</t>
  </si>
  <si>
    <t>Options outstanding for the Company’s stock plans at December 31, 2019 are summarized as follows: (Shares in thousands) Options outstanding Options exercisable Range of exercise prices Number outstanding Weighted average remaining life in years Weighted- average exercise price Number exercisable Weighted average exercise $9.88 to $11.71 71 1.1 years $ 11.71 71 $ 11.71 $12.20 to $12.20 416 3.1 years 12.20 292 12.20 $13.49 to $13.49 226 2.1 years 13.49 226 13.49 $21.60 to $21.60 287 4.1 years 21.60 129 21.60 $31.10 to $31.10 282 5.1 years 31.10 70 31.10 $33.33 to $33.33 293 6.1 years 33.33 — — 1,575 4.0 years $ 21.39 788 $ 15.75</t>
  </si>
  <si>
    <t>Weighted Average Assumptions Used In Valuation And Resulting Weighted Average Fair Value Per Option Granted</t>
  </si>
  <si>
    <t>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9 , 2018 and 2017 : Employee stock options: 2019 2018 2017 Volatility 31.6 % 28.7 % 26.9 % Risk-free interest rate 2.5 % 2.4 % 1.7 % Dividend yield 0.8 % 1 % — % Expected life (years) 4.1 3.9 4.1 Weighted average fair value per option $ 8.89 $ 7.35 $ 5.25</t>
  </si>
  <si>
    <t>Summary of Restricted Stock Activity</t>
  </si>
  <si>
    <t>Restricted stock units are awards of common stock made under the 2010 Stock Plan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19 , 2018 and 2017 is presented in the following table: 2019 2018 2017 (Shares in thousands) Number of shares Weighted average grant date fair value Number of shares Weighted average grant date fair value Number of shares Weighted average grant date fair value Unvested, beginning of year 1,519 $ 21.24 1,857 $ 15.86 2,164 $ 12.49 Granted 514 34.05 509 31.40 659 22.14 Vested (679 ) 18.89 (732 ) 15.07 (801 ) 12.22 Forfeited (100 ) 24.82 (115 ) 18.58 (165 ) 14.48 Unvested, end of year 1,254 27.48 1,519 21.24 1,857 15.86</t>
  </si>
  <si>
    <t>Summary of Allocation of Share Based Compensation Expense</t>
  </si>
  <si>
    <t>The following table summarizes the allocation of share-based compensation expense related to employee stock options, restricted stock awards, performance-based restricted stock awards and grants under the employee stock purchase plan for the years ended December 31, 2019 , 2018 and 2017 : (In thousands) 2019 2018 2017 Cost of sales $ 1,180 $ 1,009 $ 1,031 Engineering, research and development expenses 1,901 1,689 1,457 Selling, general and administrative expenses 16,548 14,414 12,818 Share-based compensation expense 19,629 17,112 15,306 Tax benefit 3,626 3,421 4,978 Share-based compensation expense, net of tax $ 16,003 $ 13,691 $ 10,328</t>
  </si>
  <si>
    <t>Benefit Plans (Tables)</t>
  </si>
  <si>
    <t>Estimated Funded Status</t>
  </si>
  <si>
    <t>The tables below set forth the Company’s estimated funded status as of December 31, 2019 and 2018 : (In thousands) 2019 2018 Change in benefit obligation: Benefit obligation at beginning of year $ 7,308 $ 7,682 Service cost 26 50 Interest cost 54 62 Actuarial (gain) loss 471 75 Benefits paid (636 ) (560 ) Curtailment (346 ) — Other — 11 Foreign exchange impact 69 (12 ) Benefit obligation at end of year 6,946 7,308 Change in plan assets: Fair value of plan assets at beginning of year 835 908 Return on plan assets 35 31 Employer contributions 93 110 Benefits paid (63 ) (185 ) Foreign exchange impact 10 (29 ) Fair value of plan assets at end of year 910 835 Funded status: Plan assets less than benefit obligation - Net amount recognized $ (6,036 ) $ (6,473 )</t>
  </si>
  <si>
    <t>Amounts Recognized in Consolidated Balance Sheet</t>
  </si>
  <si>
    <t>Amounts recognized in the consolidated balance sheets consist of: (In thousands) 2019 2018 Noncurrent liability $ (6,036 ) $ (6,473 ) Accumulated other comprehensive loss, net of taxes 791 860</t>
  </si>
  <si>
    <t>Amounts Recognized in Accumulated Other Comprehensive Loss Net of Tax</t>
  </si>
  <si>
    <t>Amounts recognized in accumulated other comprehensive loss, net of tax consist of: (In thousands) 2019 2018 Net actuarial loss $ 598 $ 514 Prior service cost 460 616 Gross amount recognized 1,058 1,130 Deferred income taxes (267 ) (270 ) Net amount recognized $ 791 $ 860</t>
  </si>
  <si>
    <t>Pension Plans Accumulated Benefit Obligation in Excess of Plan Assets</t>
  </si>
  <si>
    <t>Information for pension plans with an accumulated benefit obligation in excess of plan assets: (In thousands) 2019 2018 Projected benefit obligation $ 6,036 $ 6,473 Accumulated benefit obligation 6,030 6,235 Fair value of plan assets 910 835</t>
  </si>
  <si>
    <t>Components of Net Periodic Benefit Cost</t>
  </si>
  <si>
    <t>The components of the net periodic benefit cost for the years ended December 31, 2019 , 2018 and 2017 were as follows: (In thousands) 2019 2018 2017 Pension benefits: Service cost $ 26 $ 50 $ 38 Interest cost 54 62 46 Expected return on plan assets (16 ) (18 ) (11 ) Curtailments 95 — — Amortization of prior service cost 67 69 69 Amortization of net transition obligation — — 22 Amortization of plan loss 17 20 — Net periodic pension benefit cost $ 243 $ 183 $ 164</t>
  </si>
  <si>
    <t>Estimated Amount Amortized from Accumulated Other Comprehensive Income Into Net Periodic Benefit Cost</t>
  </si>
  <si>
    <t>The estimated amount that will be amortized from accumulated other comprehensive income into net periodic benefit cost in 2020 is as follows: (In thousands) Prior service cost $ 36 Net actuarial loss 38 $ 74</t>
  </si>
  <si>
    <t>Assumptions Used in Determining Benefit Obligation and Net Periodic Benefit Cost for Pension Plans</t>
  </si>
  <si>
    <t>Assumptions used in determining the benefit obligation and net periodic benefit cost for the Company’s pension plans for the years ended December 31, 2019 , 2018 and 2017 are presented in the following table as weighted-averages: 2019 2018 2017 Benefit obligations: Discount rate 0.53 % 0.76 % 0.82 % Rate of compensation increase 2.91 % 3.08 % 3.05 % Net periodic benefit cost: Discount rate 1.29 % 1.66 % 1.45 % Rate of compensation increase 3.51 % 3.18 % 3.00 % Expected return on plan assets 1.51 % 1.89 % 1.80 %</t>
  </si>
  <si>
    <t>Fair Value Measurements of Pension Plan Assets</t>
  </si>
  <si>
    <t>The fair value measurements of the Company’s pension plan assets at December 31, 2019 , by asset category are as follows: (In thousands) Quoted prices in active markets for identical assets Significant observable inputs Significant unobservable inputs Asset category Total (Level 1) (Level 2) (Level 3) Taiwan plan assets (a) $ 729 $ 729 — — Germany plan assets (b) $ 181 $ 181 — — $ 910 $ 910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The fair value measurements of the Company’s pension plan assets at December 31, 2018 , by asset category are as follows: (In thousands) Quoted prices in active markets for identical assets Significant observable inputs Significant unobservable inputs Asset category Total (Level 1) (Level 2) (Level 3) Taiwan plan assets (a) $ 669 $ 669 — — Germany plan assets (b) $ 166 $ 166 — — $ 835 $ 835 — —</t>
  </si>
  <si>
    <t>Expected Contribution And Benefit Payments</t>
  </si>
  <si>
    <t>The Company expects to make the following contributions and benefit payments: (In thousands) Contributions Payments 2020 $ 71 $ 40 2021 — 225 2022 — 113 2023 — 201 2024 — 399 Years 2025-2029 — 1,707</t>
  </si>
  <si>
    <t>Earning Per Share (EPS) (Tables)</t>
  </si>
  <si>
    <t>Reconcilation of Share Amount Used in Computaion of Basic and Diluted Earnings Per Share</t>
  </si>
  <si>
    <t>Basic EPS is computed by dividing net income by the weighted average number of shares of common stock outstanding during each period. The following table presents a reconciliation of the share amounts used in the computation of basic and diluted earnings per share: (In thousands) 2019 2018 2017 Basic earnings per share—Weighted common shares outstanding 135,137 141,026 141,553 Weighted common shares assumed upon exercise of options and vesting of restricted stock units 1,431 1,584 1,965 Diluted earnings per share—Weighted common shares outstanding 136,568 142,610 143,518</t>
  </si>
  <si>
    <t>Shares Excluded Underlying Stock Based Awards from Calculations of Diluted EPS</t>
  </si>
  <si>
    <t>The Company excluded the following shares underlying stock-based awards from the calculations of diluted EPS because their inclusion would have been anti-dilutive for the years ended December 31, 2019 , 2018 and 2017 : (In thousands) 2019 2018 2017 Shares excluded from calculations of diluted EPS 273 267 303</t>
  </si>
  <si>
    <t>Segment Information (Tables)</t>
  </si>
  <si>
    <t>Summary of Financial Information for Reportable Segments</t>
  </si>
  <si>
    <t>Summarized financial information for the Company’s reportable segments is shown in the following tables. (In thousands) 2019 2018 2017 Net sales: SCEM $ 526,519 $ 530,241 $ 485,470 MC 633,664 553,838 436,812 AMH 458,290 493,404 444,743 Inter-segment elimination (27,407 ) (26,986 ) (24,493 ) Total net sales $ 1,591,066 $ 1,550,497 $ 1,342,532 ( In thousands ) 2019 2018 2017 Segment profit: SCEM $ 98,327 $ 127,080 $ 109,571 MC 194,398 166,852 134,439 AMH 75,173 92,327 69,043 Total segment profit $ 367,898 $ 386,259 $ 313,053 ( In thousands ) 2019 2018 2017 Total assets: SCEM $ 936,609 $ 757,381 $ 749,379 MC 786,131 680,080 251,216 AMH 372,849 359,991 278,079 Corporate 420,497 520,189 697,498 Total assets $ 2,516,086 $ 2,317,641 $ 1,976,172 (In thousands) 2019 2018 2017 Depreciation and amortization: SCEM $ 75,391 $ 70,329 $ 66,514 MC 41,917 33,590 13,744 AMH 23,911 22,805 21,003 Corporate 184 544 970 Total depreciation and amortization $ 141,403 $ 127,268 $ 102,231 (In thousands) 2019 2018 2017 Capital expenditures: SCEM $ 57,585 $ 44,337 $ 44,350 MC 28,549 38,331 27,178 AMH 25,212 26,545 18,378 Corporate 1,009 940 3,691 Total capital expenditures $ 112,355 $ 110,153 $ 93,597</t>
  </si>
  <si>
    <t>Reconciliation of Total Segment Profit to Operating Income</t>
  </si>
  <si>
    <t>The following table reconciles total segment profit to income before income taxes and equity in net loss of affiliate: (In thousands) 2019 2018 2017 Total segment profit $ 367,898 $ 386,259 $ 313,053 Less: Amortization of intangibles 66,428 62,152 44,023 Unallocated general and administrative expenses 62,192 31,418 27,213 Operating income 239,278 292,689 241,817 Interest expense 46,962 34,094 32,343 Interest income (4,652 ) (3,839 ) (715 ) Other (income) expense, net (121,081 ) 8,002 25,458 Income before income tax expense $ 318,049 $ 254,432 $ 184,731</t>
  </si>
  <si>
    <t>Summary of Total Net Sales to External Customers</t>
  </si>
  <si>
    <t>In the following tables, revenue is disaggregated by country or region based on the ship to location of the customer for the years ended December 31, 2019 , 2018 and 2017 : (In thousands) 2019 SCEM MC AMH Inter-segment Total Taiwan $ 94,561 $ 144,404 $ 70,864 $ — $ 309,829 United States 149,570 113,551 145,150 (27,407 ) 380,864 South Korea 76,447 98,568 69,352 — 244,367 Japan 57,456 104,202 43,832 — 205,490 China 67,877 98,693 48,170 — 214,740 Europe 33,147 45,454 53,622 — 132,223 Southeast Asia 47,461 28,792 27,300 — 103,553 $ 526,519 $ 633,664 $ 458,290 $ (27,407 ) $ 1,591,066 2018 (In thousands) SCEM MC AMH Inter-segment Total Taiwan $ 104,707 $ 118,208 $ 66,948 $ — $ 289,863 United States 133,834 95,421 144,763 (26,986 ) 347,032 South Korea 82,890 74,623 84,883 — 242,396 Japan 52,731 110,997 47,027 — 210,755 China 68,365 84,652 51,368 — 204,385 Europe 32,088 40,635 65,352 — 138,075 Southeast Asia 55,626 29,302 33,063 — 117,991 $ 530,241 $ 553,838 $ 493,404 $ (26,986 ) $ 1,550,497 (In thousands) 2017 SCEM MC AMH Inter-segment Total Taiwan $ 113,279 $ 109,815 $ 66,620 $ — $ 289,714 United States 117,602 71,421 121,809 (24,493 ) 286,339 South Korea 74,773 65,677 76,418 — 216,868 Japan 41,164 89,638 38,678 — 169,480 China 64,796 45,382 38,712 — 148,890 Europe 30,472 30,479 59,530 — 120,481 Southeast Asia 43,384 24,400 42,976 — 110,760 $ 485,470 $ 436,812 $ 444,743 $ (24,493 ) $ 1,342,532</t>
  </si>
  <si>
    <t>Summary of Property, Plant and Equipment Attributed to Significant Countries</t>
  </si>
  <si>
    <t>The following table summarizes property, plant and equipment, net, attributed to significant countries for the years ended December 31, 2019 , 2018 and 2017 : (In thousands) 2019 2018 2017 Property, plant and equipment: United States $ 308,156 $ 289,049 $ 257,584 South Korea 43,540 41,698 39,562 Japan 37,851 34,276 23,648 Malaysia 34,339 31,138 19,212 Taiwan 16,264 18,804 16,073 Other 39,394 4,564 3,444 $ 479,544 $ 419,529 $ 359,523</t>
  </si>
  <si>
    <t>Quarterly Information-Unaudited (Tables)</t>
  </si>
  <si>
    <t>Quartely Information</t>
  </si>
  <si>
    <t xml:space="preserve"> Fiscal quarter ended (In thousands, except per share data) March 30, 2019 June 29, 2019 September 28, 2019 December 31, 2019 Net sales $ 391,047 $ 378,874 $ 394,147 $ 426,998 Gross profit 177,393 166,274 170,350 197,636 Net income 32,658 123,997 40,767 57,438 Basic net income per common share 0.24 0.92 0.30 0.43 Diluted net income per common share 0.24 0.91 0.30 0.42 Fiscal quarter ended (In thousands, except per share data) March 31, 2018 June 30, 2018 September 29, 2018 December 31, 2018 Net sales $ 367,199 $ 383,059 $ 398,597 $ 401,642 Gross profit 175,997 182,378 181,716 179,740 Net income 57,562 54,349 48,060 80,784 Basic net income per common share 0.41 0.38 0.34 0.58 Diluted net income per common share 0.40 0.38 0.34 0.57</t>
  </si>
  <si>
    <t>Summary of Significant Accounting Policies - Additional Information (Detail) - USD ($) $ in Thousands</t>
  </si>
  <si>
    <t>Long-term Debt, Fair Value</t>
  </si>
  <si>
    <t>Total long-term debt</t>
  </si>
  <si>
    <t>Revenues Revenues - Contract Liabilities (Details) - USD ($) $ in Thousands</t>
  </si>
  <si>
    <t>Contract liabilities - current</t>
  </si>
  <si>
    <t>Revenues Revenues - Revenue recognized (Details) $ in Thousands</t>
  </si>
  <si>
    <t>Dec. 31, 2019USD ($)</t>
  </si>
  <si>
    <t>Revenue recognized that was included in the contract liability balance at the beginning of the period</t>
  </si>
  <si>
    <t>Increases due to cash received, excluding amounts recognized as revenue during the period</t>
  </si>
  <si>
    <t>Acquisition Acquisitions - Anow (Details) - USD ($) $ in Thousands</t>
  </si>
  <si>
    <t>Sep. 17, 2019</t>
  </si>
  <si>
    <t>Payments to Acquire Businesses, Net of Cash Acquired</t>
  </si>
  <si>
    <t>Business Acquisition, Date of Acquisition Agreement</t>
  </si>
  <si>
    <t>Sep. 17,
		2019</t>
  </si>
  <si>
    <t>Business Acquisition Transaction Costs</t>
  </si>
  <si>
    <t>Identifiable intangible assets</t>
  </si>
  <si>
    <t>Accounts payables</t>
  </si>
  <si>
    <t>Short-term lease liability</t>
  </si>
  <si>
    <t>Long-term lease liability</t>
  </si>
  <si>
    <t>Deferred tax liabilities</t>
  </si>
  <si>
    <t>Other noncurrent liabilities</t>
  </si>
  <si>
    <t>Net Assets Acquired</t>
  </si>
  <si>
    <t>Total Purchase Price</t>
  </si>
  <si>
    <t>Acquired Finite-lived Intangible Assets, Weighted Average Useful Life</t>
  </si>
  <si>
    <t>10 years</t>
  </si>
  <si>
    <t>Payments to Acquire Businesses, Gross</t>
  </si>
  <si>
    <t>Trademarks and Trade names | Anow Acquisition</t>
  </si>
  <si>
    <t>8 years</t>
  </si>
  <si>
    <t>Customer Relationships | Anow Acquisition</t>
  </si>
  <si>
    <t>13 years</t>
  </si>
  <si>
    <t>Developed Technology | Anow Acquisition</t>
  </si>
  <si>
    <t>6 years 6 months</t>
  </si>
  <si>
    <t>Acquisition Acquisition - MPD (Details) - USD ($) $ in Thousands</t>
  </si>
  <si>
    <t>Jul. 15, 2019</t>
  </si>
  <si>
    <t>Jul. 15,
		2019</t>
  </si>
  <si>
    <t>16 years</t>
  </si>
  <si>
    <t>Business acquisition deferred payment, gross</t>
  </si>
  <si>
    <t>Developed Technology | MPD Acquisition</t>
  </si>
  <si>
    <t>11 years</t>
  </si>
  <si>
    <t>Trademarks and Trade names | MPD Acquisition</t>
  </si>
  <si>
    <t>2 years</t>
  </si>
  <si>
    <t>Customer Relationships | MPD Acquisition</t>
  </si>
  <si>
    <t>17 years</t>
  </si>
  <si>
    <t>Acquisition Acquisitions - DSC  (Details) - USD ($) $ in Thousands</t>
  </si>
  <si>
    <t>Mar. 08, 2019</t>
  </si>
  <si>
    <t>Mar. 8,
		2019</t>
  </si>
  <si>
    <t>Deferred tax asset</t>
  </si>
  <si>
    <t>Interest Expense</t>
  </si>
  <si>
    <t>Acquisition Acquisitions - Flex Concepts (Details) - Flex acquisition $ in Millions</t>
  </si>
  <si>
    <t>Jun. 26, 2018USD ($)</t>
  </si>
  <si>
    <t>Jun. 26,
		2019</t>
  </si>
  <si>
    <t>Acquisition Acquisition - SPG Purchase Additional Information (Details) - USD ($) $ in Thousands</t>
  </si>
  <si>
    <t>Jun. 25, 2018</t>
  </si>
  <si>
    <t>Jun. 30, 2018</t>
  </si>
  <si>
    <t>Jun. 25,
		2018</t>
  </si>
  <si>
    <t>Inventory fair value step-up</t>
  </si>
  <si>
    <t>Amortization of Inventory Step-up</t>
  </si>
  <si>
    <t>Business Acquisition, Goodwill, Expected Tax Deductible Amount</t>
  </si>
  <si>
    <t>Acquisition - SPG Purchase Price Allocation (Details) - USD ($) $ in Thousands</t>
  </si>
  <si>
    <t>Current liabilities</t>
  </si>
  <si>
    <t>Developed Technology | SPG acquisition</t>
  </si>
  <si>
    <t>Trademarks and Trade names | SPG acquisition</t>
  </si>
  <si>
    <t>12 years</t>
  </si>
  <si>
    <t>Customer Relationships | SPG acquisition</t>
  </si>
  <si>
    <t>Other | SPG acquisition</t>
  </si>
  <si>
    <t>10 months 24 days</t>
  </si>
  <si>
    <t>Acquisition Acquisition - PSS Purchase Price Allocation (Details) - USD ($) $ in Thousands</t>
  </si>
  <si>
    <t>Mar. 31, 2018</t>
  </si>
  <si>
    <t>Acquisition Acquisitons - PSS Purchase Additional Information (Details) - USD ($) $ in Thousands</t>
  </si>
  <si>
    <t>Jan. 22, 2018</t>
  </si>
  <si>
    <t>9 years 4 months 24 days</t>
  </si>
  <si>
    <t>Jan. 22,
		2018</t>
  </si>
  <si>
    <t>Trade Accounts and Notes Receivable (Detail) - USD ($) $ in Thousands</t>
  </si>
  <si>
    <t>Accounts receivable</t>
  </si>
  <si>
    <t>Notes receivable</t>
  </si>
  <si>
    <t>Total trade accounts and notes receivable</t>
  </si>
  <si>
    <t>Less allowance for doubtful accounts</t>
  </si>
  <si>
    <t>Inventories (Detail) - USD ($) $ in Thousands</t>
  </si>
  <si>
    <t>Inventory Net</t>
  </si>
  <si>
    <t>Raw materials</t>
  </si>
  <si>
    <t>Work-in-process</t>
  </si>
  <si>
    <t>Finished goods</t>
  </si>
  <si>
    <t>[1]</t>
  </si>
  <si>
    <t>Total inventories</t>
  </si>
  <si>
    <t>(a) Includes consignment inventories held by customers for $13.6 million and $12.5 million at December 31, 2019 and 2018 , respectively.</t>
  </si>
  <si>
    <t>Inventories Inventories - Additional Detail (Details) - USD ($) $ in Millions</t>
  </si>
  <si>
    <t>Consignment inventory held by customers</t>
  </si>
  <si>
    <t>Property, Plant and Equipment (Detail) - USD ($) $ in Thousands</t>
  </si>
  <si>
    <t>Land</t>
  </si>
  <si>
    <t>Buildings and improvements</t>
  </si>
  <si>
    <t>Manufacturing equipment</t>
  </si>
  <si>
    <t>Canisters and cylinders</t>
  </si>
  <si>
    <t>Molds</t>
  </si>
  <si>
    <t>Office furniture and equipment</t>
  </si>
  <si>
    <t>Construction in progress</t>
  </si>
  <si>
    <t>Total property, plant and equipment</t>
  </si>
  <si>
    <t>Less accumulated depreciation</t>
  </si>
  <si>
    <t>Minimum | Building and Building Improvements</t>
  </si>
  <si>
    <t>Estimated useful lives in years</t>
  </si>
  <si>
    <t>5 years</t>
  </si>
  <si>
    <t>Minimum | Manufacturing Equipment</t>
  </si>
  <si>
    <t>Minimum | Canisters and cylinders</t>
  </si>
  <si>
    <t>3 years</t>
  </si>
  <si>
    <t>Minimum | Molds</t>
  </si>
  <si>
    <t>Minimum | Office Furniture and Equipment</t>
  </si>
  <si>
    <t>Maximum | Building and Building Improvements</t>
  </si>
  <si>
    <t>35 years</t>
  </si>
  <si>
    <t>Maximum | Manufacturing Equipment</t>
  </si>
  <si>
    <t>Maximum | Canisters and cylinders</t>
  </si>
  <si>
    <t>Maximum | Molds</t>
  </si>
  <si>
    <t>Maximum | Office Furniture and Equipment</t>
  </si>
  <si>
    <t>Property, Plant and Equipment Property, Plant and Equipment - Depreciation Expense (Details) - USD ($) $ in Thousands</t>
  </si>
  <si>
    <t>Goodwill and Intangible Assets Goodwill Rollforward (Details) - USD ($) $ in Thousands</t>
  </si>
  <si>
    <t>Addition due to acquisition</t>
  </si>
  <si>
    <t>Purchase accounting adjustments</t>
  </si>
  <si>
    <t>Other, including foreign currency translation</t>
  </si>
  <si>
    <t>SCEM</t>
  </si>
  <si>
    <t>MC</t>
  </si>
  <si>
    <t>AMH</t>
  </si>
  <si>
    <t>Goodwill and Intangible Assets Goodwill additional (Details) - USD ($) $ in Thousands</t>
  </si>
  <si>
    <t>Goodwill, Period Increase</t>
  </si>
  <si>
    <t>Intangible Assets (Detail) - USD ($) $ in Thousands</t>
  </si>
  <si>
    <t>Finite-Lived Intangible Assets</t>
  </si>
  <si>
    <t>Gross carrying Amount</t>
  </si>
  <si>
    <t>Accumulated amortization</t>
  </si>
  <si>
    <t>Net carrying value</t>
  </si>
  <si>
    <t>Weighted average life in years</t>
  </si>
  <si>
    <t>9 years 8 months 12 days</t>
  </si>
  <si>
    <t>8 years 10 months 24 days</t>
  </si>
  <si>
    <t>Developed Technology</t>
  </si>
  <si>
    <t>7 years 1 month 6 days</t>
  </si>
  <si>
    <t>7 years</t>
  </si>
  <si>
    <t>Trademarks and Trade names</t>
  </si>
  <si>
    <t>10 years 1 month 6 days</t>
  </si>
  <si>
    <t>10 years 6 months</t>
  </si>
  <si>
    <t>Customer Relationships</t>
  </si>
  <si>
    <t>11 years 9 months 18 days</t>
  </si>
  <si>
    <t>10 years 9 months 18 days</t>
  </si>
  <si>
    <t>4 years 1 month 6 days</t>
  </si>
  <si>
    <t>Amortization Expense (Detail) - USD ($) $ in Thousands</t>
  </si>
  <si>
    <t>Amortization expense</t>
  </si>
  <si>
    <t>Estimated Future Amortization Expense (Detail) - USD ($) $ in Thousands</t>
  </si>
  <si>
    <t>2020</t>
  </si>
  <si>
    <t>2021</t>
  </si>
  <si>
    <t>2022</t>
  </si>
  <si>
    <t>2023</t>
  </si>
  <si>
    <t>2024</t>
  </si>
  <si>
    <t>Thereafter</t>
  </si>
  <si>
    <t>Debt - Long-term debt schedule (Details) - USD ($) $ in Thousands</t>
  </si>
  <si>
    <t>Nov. 10, 2017</t>
  </si>
  <si>
    <t>Apr. 30, 2014</t>
  </si>
  <si>
    <t>Debt Instrument</t>
  </si>
  <si>
    <t>Long-term Debt, Gross</t>
  </si>
  <si>
    <t>Unamortized discount and debt issuance costs</t>
  </si>
  <si>
    <t>Less current maturities of long-term debt</t>
  </si>
  <si>
    <t>Long-term debt less current maturities</t>
  </si>
  <si>
    <t>Senior secured term loan facility due 2021</t>
  </si>
  <si>
    <t>Senior secured term loan facility due 2025</t>
  </si>
  <si>
    <t>Senior unsecured notes due 2026</t>
  </si>
  <si>
    <t>Debt - Maturity Schedule (Details) - USD ($) $ in Thousands</t>
  </si>
  <si>
    <t>Debt - 2026 Senior Unsecured Notes (Details) - USD ($) $ in Thousands</t>
  </si>
  <si>
    <t>Debt Instrument, Interest Rate, Stated Percentage</t>
  </si>
  <si>
    <t>4.625%</t>
  </si>
  <si>
    <t>Debt Instrument, Redemption Price, Percentage</t>
  </si>
  <si>
    <t>100.00%</t>
  </si>
  <si>
    <t>Minimum redemption price on or after November 10, 2020</t>
  </si>
  <si>
    <t>Maximum redemption price on or after November 10, 2020</t>
  </si>
  <si>
    <t>103.469%</t>
  </si>
  <si>
    <t>Redemption price, change of control</t>
  </si>
  <si>
    <t>101.00%</t>
  </si>
  <si>
    <t>Event of default percentage</t>
  </si>
  <si>
    <t>25.00%</t>
  </si>
  <si>
    <t>Debt Debt - Senior Secured Credit Facilities (Details) - USD ($) $ in Thousands</t>
  </si>
  <si>
    <t>Secured Debt</t>
  </si>
  <si>
    <t>Line of Credit Facility, Maximum Borrowing Capacity</t>
  </si>
  <si>
    <t>Line of Credit Facility, Commitment Fee Percentage</t>
  </si>
  <si>
    <t>0.20%</t>
  </si>
  <si>
    <t>Prepayment % of annual excess cash flow</t>
  </si>
  <si>
    <t>50.00%</t>
  </si>
  <si>
    <t>Prepayment % for asset sales and casualty events</t>
  </si>
  <si>
    <t>Line of Credit Facility, Expiration Date</t>
  </si>
  <si>
    <t>Nov. 6,
		2023</t>
  </si>
  <si>
    <t>Letters of Credit Outstanding, Amount</t>
  </si>
  <si>
    <t>Debt Instrument, Covenant Description</t>
  </si>
  <si>
    <t>If at any time, commencing with the fiscal quarter ending March 31, 2019, the Company has revolving borrowings, unreimbursed letter of credit drawings and undrawn letters of credit outstanding in an amount in excess of 35.0% of the commitment amount under the New Revolving Facility, the Credit Agreement requires the Company to maintain a secured net leverage ratio of at least 3.25 to 1.0.</t>
  </si>
  <si>
    <t>Debt Instrument, Covenant Compliance</t>
  </si>
  <si>
    <t>The Company is in compliance with all of the above covenants</t>
  </si>
  <si>
    <t>Long-term Debt, Percentage Bearing Variable Interest, Percentage Rate</t>
  </si>
  <si>
    <t>3.80%</t>
  </si>
  <si>
    <t>Debt Instrument, Frequency of Periodic Payment</t>
  </si>
  <si>
    <t>quarterly</t>
  </si>
  <si>
    <t>Quarterly payment percentage</t>
  </si>
  <si>
    <t>0.25%</t>
  </si>
  <si>
    <t>Debt Instrument, Maturity Date</t>
  </si>
  <si>
    <t>Nov. 6,
		2025</t>
  </si>
  <si>
    <t>Debt Debt - Previous Senior Secured Loan Facilities (Details) - USD ($) $ in Thousands</t>
  </si>
  <si>
    <t>Percentage payment of Principle amount</t>
  </si>
  <si>
    <t>Revolving Credit Facility</t>
  </si>
  <si>
    <t>Previous Senior Secured Loan Facilities</t>
  </si>
  <si>
    <t>Other Income (Expense), Net (Details) - USD ($) $ in Thousands</t>
  </si>
  <si>
    <t>Versum termination fee, net</t>
  </si>
  <si>
    <t>(Gain) loss on foreign currency remeasurement</t>
  </si>
  <si>
    <t>Other, net</t>
  </si>
  <si>
    <t>Versum termination fee, gross</t>
  </si>
  <si>
    <t>Investment Banking, Advisory, Brokerage, and Underwriting Fees and Commissions</t>
  </si>
  <si>
    <t>Lease Commitments Leases - Impact of Adoption of ASU 842 (Details) - USD ($) $ in Thousands</t>
  </si>
  <si>
    <t>Jan. 01, 2019</t>
  </si>
  <si>
    <t>Prepaid Rent</t>
  </si>
  <si>
    <t>Short-term deferred rent</t>
  </si>
  <si>
    <t>Long-term deferred rent</t>
  </si>
  <si>
    <t>Deferred tax liability</t>
  </si>
  <si>
    <t>Lease Commitments Leases - Lease Balances (Details) - USD ($) $ in Thousands</t>
  </si>
  <si>
    <t>Lessee, Lease, Description [Line Items]</t>
  </si>
  <si>
    <t>Total liability</t>
  </si>
  <si>
    <t>Lease Commitments Leases - Components of Lease Expense (Details) $ in Thousands</t>
  </si>
  <si>
    <t>Operating Lease, Cost</t>
  </si>
  <si>
    <t>Lease Commitments Leases - Other Information (Details) $ in Thousands</t>
  </si>
  <si>
    <t>Lease renewal options</t>
  </si>
  <si>
    <t>6 years</t>
  </si>
  <si>
    <t>Lease terminate option</t>
  </si>
  <si>
    <t>options to terminate the leases within 1 year</t>
  </si>
  <si>
    <t>Right-of-Use Asset obtained</t>
  </si>
  <si>
    <t>Operating cash flows from leases</t>
  </si>
  <si>
    <t>Weighted average remaining lease term (years)</t>
  </si>
  <si>
    <t>8 years 4 months 9 days</t>
  </si>
  <si>
    <t>Weighted average discount rate</t>
  </si>
  <si>
    <t>4.93%</t>
  </si>
  <si>
    <t>Minimum</t>
  </si>
  <si>
    <t>Lease term</t>
  </si>
  <si>
    <t>1 year</t>
  </si>
  <si>
    <t>Maximum</t>
  </si>
  <si>
    <t>14 years</t>
  </si>
  <si>
    <t>Lease - Future Minimum Lease Payments (Detail) - USD ($) $ in Thousands</t>
  </si>
  <si>
    <t>Less: Interest</t>
  </si>
  <si>
    <t>Present value of lease liabilities</t>
  </si>
  <si>
    <t>Asset Retirement Obligations (Details) - USD ($) $ in Thousands</t>
  </si>
  <si>
    <t>Asset Retirement Obligation, Beginning</t>
  </si>
  <si>
    <t>Asset Retirement Obligation, assumed in acquisitions</t>
  </si>
  <si>
    <t>Liabilities Settled</t>
  </si>
  <si>
    <t>Liabilities Incurred</t>
  </si>
  <si>
    <t>Accretion Expense</t>
  </si>
  <si>
    <t>Revision of Estimate</t>
  </si>
  <si>
    <t>Asset Retirement Obligation, Ending</t>
  </si>
  <si>
    <t>Income Taxes - Income Before Income Taxes (Detail) - USD ($) $ in Thousands</t>
  </si>
  <si>
    <t>Domestic</t>
  </si>
  <si>
    <t>Foreign</t>
  </si>
  <si>
    <t>Income Taxes - Components of Income Tax Expense (Benefit) (Detail) - USD ($) $ in Thousands</t>
  </si>
  <si>
    <t>Current, Federal</t>
  </si>
  <si>
    <t>Current, State</t>
  </si>
  <si>
    <t>Current, Foreign</t>
  </si>
  <si>
    <t>Current, Total</t>
  </si>
  <si>
    <t>Deferred (net of valuation allowance), Federal</t>
  </si>
  <si>
    <t>Deferred (net of valuation allowance), State</t>
  </si>
  <si>
    <t>Deferred (net of valuation allowance), Foreign</t>
  </si>
  <si>
    <t>Deferred Income Tax Expense (Benefit)</t>
  </si>
  <si>
    <t>Income Taxes - Reconciliation of Income Tax Expense With Expected Amounts Based Upon Statutory Federal Tax Rates (Detail) - USD ($) $ in Thousands</t>
  </si>
  <si>
    <t>Expected federal income tax at statutory rate</t>
  </si>
  <si>
    <t>State income taxes before valuation allowance, net of federal tax effect</t>
  </si>
  <si>
    <t>Effect of foreign source income</t>
  </si>
  <si>
    <t>Tax contingencies</t>
  </si>
  <si>
    <t>Valuation allowance</t>
  </si>
  <si>
    <t>U.S. federal research credit</t>
  </si>
  <si>
    <t>Equity compensation</t>
  </si>
  <si>
    <t>Transition Tax Due To 2017 Tax Act</t>
  </si>
  <si>
    <t>Remeasurement of Deferred Tax Assets Due To 2017 Tax Act</t>
  </si>
  <si>
    <t>Incremental Taxes on Unremitted Foreign Earnings Release Due To 2017 Tax Act</t>
  </si>
  <si>
    <t>Foreign derived intangible income</t>
  </si>
  <si>
    <t>Legal entity restructuring foreign tax credit</t>
  </si>
  <si>
    <t>Legal entity restructuring dividends received deduction</t>
  </si>
  <si>
    <t>Other items, net</t>
  </si>
  <si>
    <t>Income Taxes - Korean and Singapore subsidiary commitments (Detail) - USD ($) $ / shares in Units, $ in Millions</t>
  </si>
  <si>
    <t>Income Tax [Line Items]</t>
  </si>
  <si>
    <t>Undistributed Earnings of Foreign Subsidiaries</t>
  </si>
  <si>
    <t>Korea Tax Authority [Member]</t>
  </si>
  <si>
    <t>Income tax benefit estimate attributable to the tax status of subsidiary</t>
  </si>
  <si>
    <t>Income tax expense benefit per diluted share</t>
  </si>
  <si>
    <t>additional effective tax rate benefit</t>
  </si>
  <si>
    <t>Inland Revenue, Singapore (IRAS) [Member]</t>
  </si>
  <si>
    <t>Income Taxes - Deferred Tax Assets and Deferred Tax Liabilities (Detail) - USD ($) $ in Thousands</t>
  </si>
  <si>
    <t>Inventory</t>
  </si>
  <si>
    <t>Accruals not currently deductible for tax purposes</t>
  </si>
  <si>
    <t>Net operating loss and credit carryforwards</t>
  </si>
  <si>
    <t>Capital loss carryforward</t>
  </si>
  <si>
    <t>Asset impairments</t>
  </si>
  <si>
    <t>Gross deferred tax assets</t>
  </si>
  <si>
    <t>Total deferred tax assets</t>
  </si>
  <si>
    <t>Purchased intangible assets</t>
  </si>
  <si>
    <t>Gross deferred tax liabilities</t>
  </si>
  <si>
    <t>Total deferred tax liabilities</t>
  </si>
  <si>
    <t>Income Taxes Income Taxes - Deferred tax additional information (Details) - USD ($) $ in Thousands</t>
  </si>
  <si>
    <t>Income Taxes [Line Items]</t>
  </si>
  <si>
    <t>Deferred Tax Liabilities, Net</t>
  </si>
  <si>
    <t>Deferred Tax Assets, Valuation Allowance</t>
  </si>
  <si>
    <t>Domestic Tax Authority</t>
  </si>
  <si>
    <t>State and Local Jurisdiction</t>
  </si>
  <si>
    <t>Deferred Tax Assets, Operating Loss Carryforwards, State and Local</t>
  </si>
  <si>
    <t>Foreign Tax Authority</t>
  </si>
  <si>
    <t>Operating Loss Carryforwards, Expiration Date</t>
  </si>
  <si>
    <t>Dec. 31,
		2020</t>
  </si>
  <si>
    <t>Deferred Tax Assets, Operating Loss Carryforwards, Foreign</t>
  </si>
  <si>
    <t>Deferred Tax Assets, Net</t>
  </si>
  <si>
    <t>Income Taxes - Reconciliations of Total Amount of Gross Unrecognized Tax Benefits (Detail) - USD ($) $ in Thousands</t>
  </si>
  <si>
    <t>Gross unrecognized tax benefits at beginning of year</t>
  </si>
  <si>
    <t>Increase in tax positions for prior years</t>
  </si>
  <si>
    <t>Increase in tax positions from prior years</t>
  </si>
  <si>
    <t>Increases in tax positions for current year</t>
  </si>
  <si>
    <t>Lapse in statute of limitations</t>
  </si>
  <si>
    <t>Gross unrecognized tax benefits at end of year</t>
  </si>
  <si>
    <t>Income Taxes Income Tax - Unrecognized tax benefits additional information (Details) - USD ($) $ in Millions</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Year Which Prior Year's Tax Returns Are No Longer Subject to Tax Examination</t>
  </si>
  <si>
    <t>Dec. 31,
		2015</t>
  </si>
  <si>
    <t>Equity - Summary of Option Activity (Detail) - $ / shares shares in Thousands</t>
  </si>
  <si>
    <t>Number of shares</t>
  </si>
  <si>
    <t>Number of shares, Options outstanding, beginning of year</t>
  </si>
  <si>
    <t>Number of shares, Granted</t>
  </si>
  <si>
    <t>Number of shares, Exercised</t>
  </si>
  <si>
    <t>Number of shares, Expired or Forfeited</t>
  </si>
  <si>
    <t>Number of shares, Options outstanding, end of year</t>
  </si>
  <si>
    <t>Number of shares, Options exercisable, end of year</t>
  </si>
  <si>
    <t>Weighted average exercise price</t>
  </si>
  <si>
    <t>Weighted average exercise price, Options outstanding, beginning of year</t>
  </si>
  <si>
    <t>Weighted average exercise price, Granted</t>
  </si>
  <si>
    <t>Weighted average exercise price, Exercised</t>
  </si>
  <si>
    <t>Weighted average exercise price, Expired or Forfeited</t>
  </si>
  <si>
    <t>Weighted average exercise price, Options outstanding, end of year</t>
  </si>
  <si>
    <t>Weighted average exercise price, Options exercisable, end of year</t>
  </si>
  <si>
    <t>Equity - Summary of Options Outstanding (Detail) - $ / shares shares in Thousands</t>
  </si>
  <si>
    <t>3 Months Ended</t>
  </si>
  <si>
    <t>Sep. 28, 2019</t>
  </si>
  <si>
    <t>Mar. 30, 2019</t>
  </si>
  <si>
    <t>Sep. 29, 2018</t>
  </si>
  <si>
    <t>Share-based Compensation, Shares Authorized under Stock Option Plans, Exercise Price Range</t>
  </si>
  <si>
    <t>Number of Options outstanding</t>
  </si>
  <si>
    <t>Options outstanding, Weighted average remaining life in years</t>
  </si>
  <si>
    <t>4 years</t>
  </si>
  <si>
    <t>Options outstanding, Weighted-average exercise price</t>
  </si>
  <si>
    <t>Number of Options exercisable</t>
  </si>
  <si>
    <t>Options exercisable, Weighted average exercise price</t>
  </si>
  <si>
    <t>Dividends declared per share</t>
  </si>
  <si>
    <t>Range One</t>
  </si>
  <si>
    <t>Range of exercise prices, minimum</t>
  </si>
  <si>
    <t>Range of exercise prices, maximum</t>
  </si>
  <si>
    <t>1 year 1 month 6 days</t>
  </si>
  <si>
    <t>Range Two</t>
  </si>
  <si>
    <t>3 years 1 month 6 days</t>
  </si>
  <si>
    <t>Range Three</t>
  </si>
  <si>
    <t>2 years 1 month 6 days</t>
  </si>
  <si>
    <t>Range Four</t>
  </si>
  <si>
    <t>Range Five</t>
  </si>
  <si>
    <t>5 years 1 month 6 days</t>
  </si>
  <si>
    <t>Range Six</t>
  </si>
  <si>
    <t>6 years 1 month 6 days</t>
  </si>
  <si>
    <t>Equity - Weighted Average Assumptions Used in Valuation (Detail) - $ / shares</t>
  </si>
  <si>
    <t>Volatility</t>
  </si>
  <si>
    <t>31.60%</t>
  </si>
  <si>
    <t>28.70%</t>
  </si>
  <si>
    <t>26.90%</t>
  </si>
  <si>
    <t>Risk-free interest rate</t>
  </si>
  <si>
    <t>2.50%</t>
  </si>
  <si>
    <t>2.40%</t>
  </si>
  <si>
    <t>1.70%</t>
  </si>
  <si>
    <t>Dividend yield</t>
  </si>
  <si>
    <t>0.80%</t>
  </si>
  <si>
    <t>1.00%</t>
  </si>
  <si>
    <t>0.00%</t>
  </si>
  <si>
    <t>Expected life (years)</t>
  </si>
  <si>
    <t>3 years 10 months 24 days</t>
  </si>
  <si>
    <t>Weighted average fair value per option</t>
  </si>
  <si>
    <t>Summary of Restricted Stock Activity (Detail) - $ / shares shares in Thousands</t>
  </si>
  <si>
    <t>Number of shares, Unvested, beginning of year</t>
  </si>
  <si>
    <t>Number of shares, Vested</t>
  </si>
  <si>
    <t>Number of shares, Forfeited</t>
  </si>
  <si>
    <t>Number of shares, Unvested, end of year</t>
  </si>
  <si>
    <t>Weighted average grant date fair value, Unvested</t>
  </si>
  <si>
    <t>Weighted average grant date fair value, Unvested, beginning of year</t>
  </si>
  <si>
    <t>Weighted average grant date fair value, Granted</t>
  </si>
  <si>
    <t>Weighted average grant date fair value, Vested</t>
  </si>
  <si>
    <t>Weighted average grant date fair value, Forfeited</t>
  </si>
  <si>
    <t>Weighted average grant date fair value, Unvested, end of year</t>
  </si>
  <si>
    <t>Summary of Allocation of Share Based Compensation Expense (Detail) - USD ($) $ in Thousands</t>
  </si>
  <si>
    <t>Employee Service Share-based Compensation, Allocation of Recognized Period Costs [Line Items]</t>
  </si>
  <si>
    <t>Share-based Payment Arrangement, Expense, Tax Benefit</t>
  </si>
  <si>
    <t>Share-based compensation expense, net of tax</t>
  </si>
  <si>
    <t>Cost of Sales</t>
  </si>
  <si>
    <t>Engineering, Research and Development Expense</t>
  </si>
  <si>
    <t>Selling, General And Administrative Expenses</t>
  </si>
  <si>
    <t>Equity - Additional Information (Detail) - USD ($) $ / shares in Units, shares in Thousands, $ in Thousands</t>
  </si>
  <si>
    <t>Mar. 28, 2020</t>
  </si>
  <si>
    <t>Dec. 31, 2015</t>
  </si>
  <si>
    <t>Feb. 05, 2020</t>
  </si>
  <si>
    <t>Equity [Line Items]</t>
  </si>
  <si>
    <t>Stock Repurchase Program, Authorized Amount</t>
  </si>
  <si>
    <t>Additional stock repurchase authorization</t>
  </si>
  <si>
    <t>Stock Repurchased and Retired During Period, Value</t>
  </si>
  <si>
    <t>Shares absorbed into plan</t>
  </si>
  <si>
    <t>Term of plan, in years</t>
  </si>
  <si>
    <t>Weighted average remaining contractual term option outstanding</t>
  </si>
  <si>
    <t>Weighted average remaining contractual term option exercisable</t>
  </si>
  <si>
    <t>Total pre-tax intrinsic value of stock options exercised</t>
  </si>
  <si>
    <t>Total pre-tax intrinsic value based on the closing stock price</t>
  </si>
  <si>
    <t>Intrinsic value of stock options outstanding</t>
  </si>
  <si>
    <t>Intrinsic value of stock options exercisable</t>
  </si>
  <si>
    <t>Share-based payment awards in the form of stock option awards</t>
  </si>
  <si>
    <t>Contractual term of stock options (in years)</t>
  </si>
  <si>
    <t>Shares available for future grants</t>
  </si>
  <si>
    <t>Weighted average remaining contractual term for unvested restricted shares, in years</t>
  </si>
  <si>
    <t>1 year 10 months 24 days</t>
  </si>
  <si>
    <t>performance shares granted</t>
  </si>
  <si>
    <t>Share-based Payment Arrangement, Nonvested Award, Cost Not yet Recognized, Period for Recognition</t>
  </si>
  <si>
    <t>2 years 6 months</t>
  </si>
  <si>
    <t>Vesting period, in years</t>
  </si>
  <si>
    <t>Unvested Stock Options</t>
  </si>
  <si>
    <t>Total compensation cost not yet recognized</t>
  </si>
  <si>
    <t>Performance Stock</t>
  </si>
  <si>
    <t>Restricted Stock</t>
  </si>
  <si>
    <t>Employee Stock Purchase Plan</t>
  </si>
  <si>
    <t>Percentage of employee contribution from compensation</t>
  </si>
  <si>
    <t>10.00%</t>
  </si>
  <si>
    <t>Rate of discount from the fair market value</t>
  </si>
  <si>
    <t>15.00%</t>
  </si>
  <si>
    <t>Shares purchase by employees</t>
  </si>
  <si>
    <t>Weighted-average price per share paid by the employees</t>
  </si>
  <si>
    <t>Subsequent Event [Member]</t>
  </si>
  <si>
    <t>Benefit Plans - Additional Information (Detail) - USD ($) $ in Millions</t>
  </si>
  <si>
    <t>Maximum matching contribution</t>
  </si>
  <si>
    <t>4.00%</t>
  </si>
  <si>
    <t>Employer profit sharing and matching contribution expense</t>
  </si>
  <si>
    <t>Estimated Funded Status (Detail) - USD ($) $ in Thousands</t>
  </si>
  <si>
    <t>Defined Benefit Plan, Change in Benefit Obligation [Roll Forward]</t>
  </si>
  <si>
    <t>Benefit obligation at beginning of year</t>
  </si>
  <si>
    <t>Service cost</t>
  </si>
  <si>
    <t>Interest cost</t>
  </si>
  <si>
    <t>Actuarial (gain) loss</t>
  </si>
  <si>
    <t>Benefits paid</t>
  </si>
  <si>
    <t>Curtailment</t>
  </si>
  <si>
    <t>Foreign exchange impact</t>
  </si>
  <si>
    <t>Benefit obligation at end of year</t>
  </si>
  <si>
    <t>Defined Benefit Plan, Change in Fair Value of Plan Assets [Roll Forward]</t>
  </si>
  <si>
    <t>Fair value of plan assets at beginning of year</t>
  </si>
  <si>
    <t>Return on plan assets</t>
  </si>
  <si>
    <t>Employer contributions</t>
  </si>
  <si>
    <t>Fair value of plan assets at end of year</t>
  </si>
  <si>
    <t>Plan assets less than benefit obligation - Net amount recognized</t>
  </si>
  <si>
    <t>Amounts Recognized in Consolidated Balance Sheet (Detail) - USD ($) $ in Thousands</t>
  </si>
  <si>
    <t>Noncurrent liability</t>
  </si>
  <si>
    <t>Accumulated Other Comprehensive loss, net of taxes</t>
  </si>
  <si>
    <t>Amounts Recognized in Accumulated Other Comprehensive Loss Net of Tax (Detail) - USD ($) $ in Thousands</t>
  </si>
  <si>
    <t>Net actuarial loss</t>
  </si>
  <si>
    <t>Prior service cost</t>
  </si>
  <si>
    <t>Gross amount recognized</t>
  </si>
  <si>
    <t>Deferred income taxes</t>
  </si>
  <si>
    <t>Net amount recognized</t>
  </si>
  <si>
    <t>Pension Plans Accumulated Benefit Obligation in Excess of Plan Assets (Detail) - USD ($) $ in Thousands</t>
  </si>
  <si>
    <t>Projected benefit obligation</t>
  </si>
  <si>
    <t>Accumulated benefit obligation</t>
  </si>
  <si>
    <t>Fair value of plan assets</t>
  </si>
  <si>
    <t>Components of Net Periodic Benefit Cost (Detail) - USD ($) $ in Thousands</t>
  </si>
  <si>
    <t>Expected return on plan assets</t>
  </si>
  <si>
    <t>Curtailments</t>
  </si>
  <si>
    <t>Amortization of prior service cost</t>
  </si>
  <si>
    <t>Amortization of net transition obligation</t>
  </si>
  <si>
    <t>Amortization of plan loss</t>
  </si>
  <si>
    <t>Net periodic pension benefit cost</t>
  </si>
  <si>
    <t>Estimated Amount Amortized from Accumulated Other Comprehensive Income Into Net Periodic Benefit Cost (Detail) $ in Thousands</t>
  </si>
  <si>
    <t>Pension and Other Postretirement Benefit Plans, Amounts that Will be Amortized from Accumulated Other Comprehensive Income (Loss) in Next Fiscal Year, Total</t>
  </si>
  <si>
    <t>Assumptions Used in Determining Benefit Obligation and Net Periodic Benefit Cost for Pension Plans (Detail)</t>
  </si>
  <si>
    <t>Benefit obligations, Discount rate</t>
  </si>
  <si>
    <t>0.53%</t>
  </si>
  <si>
    <t>0.76%</t>
  </si>
  <si>
    <t>0.82%</t>
  </si>
  <si>
    <t>Benefit obligations, Rate of compensation increase</t>
  </si>
  <si>
    <t>2.91%</t>
  </si>
  <si>
    <t>3.08%</t>
  </si>
  <si>
    <t>3.05%</t>
  </si>
  <si>
    <t>Net periodic benefit cost, Discount rate</t>
  </si>
  <si>
    <t>1.29%</t>
  </si>
  <si>
    <t>1.66%</t>
  </si>
  <si>
    <t>1.45%</t>
  </si>
  <si>
    <t>Net periodic benefit cost, Rate of compensation increase</t>
  </si>
  <si>
    <t>3.51%</t>
  </si>
  <si>
    <t>3.18%</t>
  </si>
  <si>
    <t>3.00%</t>
  </si>
  <si>
    <t>Net periodic benefit cost, Expected return on plan assets</t>
  </si>
  <si>
    <t>1.51%</t>
  </si>
  <si>
    <t>1.89%</t>
  </si>
  <si>
    <t>1.80%</t>
  </si>
  <si>
    <t>Fair Value Measurements of Pension Plan Assets (Detail) - USD ($) $ in Thousands</t>
  </si>
  <si>
    <t>Defined Benefit Plan Disclosure [Line Items]</t>
  </si>
  <si>
    <t>Fair Value, Inputs, Level 1</t>
  </si>
  <si>
    <t>TAIWAN, PROVINCE OF CHINA</t>
  </si>
  <si>
    <t>TAIWAN, PROVINCE OF CHINA | Fair Value, Inputs, Level 1</t>
  </si>
  <si>
    <t>GERMANY</t>
  </si>
  <si>
    <t>GERMANY | Fair Value, Inputs, Level 1</t>
  </si>
  <si>
    <t>Expected Contribution and Benefit Payments (Detail) $ in Thousands</t>
  </si>
  <si>
    <t>Contribution in year 2020</t>
  </si>
  <si>
    <t>Payments in year 2020</t>
  </si>
  <si>
    <t>Payments in year 2021</t>
  </si>
  <si>
    <t>Payments in year 2022</t>
  </si>
  <si>
    <t>Payments in year 2023</t>
  </si>
  <si>
    <t>Payments in year 2024</t>
  </si>
  <si>
    <t>Payments in years 2025-2029</t>
  </si>
  <si>
    <t>Earnings Per Share (EPS) - Reconciliation of Share Amount Used in Computation of Basic and Diluted Earnings Per Share (Detail) - shares shares in Thousands</t>
  </si>
  <si>
    <t>Basic earnings per share-Weighted common shares outstanding</t>
  </si>
  <si>
    <t>Weighted common shares assumed upon exercise of options and vesting of restricted stock units</t>
  </si>
  <si>
    <t>Diluted earnings per share-Weighted common shares outstanding</t>
  </si>
  <si>
    <t>Earnings Per Share (EPS) - Shares Excluded Underlying Stock Based Awards from Calculations of Diluted EPS (Detail) - shares shares in Thousands</t>
  </si>
  <si>
    <t>Shares excluded from calculations of diluted EPS</t>
  </si>
  <si>
    <t>Segment information - Summary of Financial Information for Reportable Segments (Detail) $ in Thousands</t>
  </si>
  <si>
    <t>Sep. 28, 2019USD ($)</t>
  </si>
  <si>
    <t>Jun. 29, 2019USD ($)</t>
  </si>
  <si>
    <t>Mar. 30, 2019USD ($)</t>
  </si>
  <si>
    <t>Dec. 31, 2018USD ($)</t>
  </si>
  <si>
    <t>Sep. 29, 2018USD ($)</t>
  </si>
  <si>
    <t>Jun. 30, 2018USD ($)</t>
  </si>
  <si>
    <t>Mar. 31, 2018USD ($)</t>
  </si>
  <si>
    <t>Dec. 31, 2017USD ($)</t>
  </si>
  <si>
    <t>Segment Reporting Information</t>
  </si>
  <si>
    <t>Number of Reportable Segments</t>
  </si>
  <si>
    <t>Total net sales</t>
  </si>
  <si>
    <t>Total segment profit</t>
  </si>
  <si>
    <t>Total depreciation and amortization</t>
  </si>
  <si>
    <t>Total capital expenditures</t>
  </si>
  <si>
    <t>Inter-segment elimination</t>
  </si>
  <si>
    <t>Corporate</t>
  </si>
  <si>
    <t>Segment Information - Reconciliation of Total Segment Profit to Operating Income (Detail) - USD ($) $ in Thousands</t>
  </si>
  <si>
    <t>Amortization of intangibles</t>
  </si>
  <si>
    <t>Unallocated general and administrative expenses</t>
  </si>
  <si>
    <t>Segment Information - Summary of Total Net Sales to External Customers (Detail) - USD ($) $ in Thousands</t>
  </si>
  <si>
    <t>UNITED STATES</t>
  </si>
  <si>
    <t>SOUTH KOREA</t>
  </si>
  <si>
    <t>JAPAN</t>
  </si>
  <si>
    <t>CHINA</t>
  </si>
  <si>
    <t>EUROPE</t>
  </si>
  <si>
    <t>SOUTHEAST ASIA</t>
  </si>
  <si>
    <t>SCEM | TAIWAN, PROVINCE OF CHINA</t>
  </si>
  <si>
    <t>SCEM | UNITED STATES</t>
  </si>
  <si>
    <t>SCEM | SOUTH KOREA</t>
  </si>
  <si>
    <t>SCEM | JAPAN</t>
  </si>
  <si>
    <t>SCEM | CHINA</t>
  </si>
  <si>
    <t>SCEM | EUROPE</t>
  </si>
  <si>
    <t>SCEM | SOUTHEAST ASIA</t>
  </si>
  <si>
    <t>MC | TAIWAN, PROVINCE OF CHINA</t>
  </si>
  <si>
    <t>MC | UNITED STATES</t>
  </si>
  <si>
    <t>MC | SOUTH KOREA</t>
  </si>
  <si>
    <t>MC | JAPAN</t>
  </si>
  <si>
    <t>MC | CHINA</t>
  </si>
  <si>
    <t>MC | EUROPE</t>
  </si>
  <si>
    <t>MC | SOUTHEAST ASIA</t>
  </si>
  <si>
    <t>AMH | TAIWAN, PROVINCE OF CHINA</t>
  </si>
  <si>
    <t>AMH | UNITED STATES</t>
  </si>
  <si>
    <t>AMH | SOUTH KOREA</t>
  </si>
  <si>
    <t>AMH | JAPAN</t>
  </si>
  <si>
    <t>AMH | CHINA</t>
  </si>
  <si>
    <t>AMH | EUROPE</t>
  </si>
  <si>
    <t>AMH | SOUTHEAST ASIA</t>
  </si>
  <si>
    <t>Inter-segment elimination | TAIWAN, PROVINCE OF CHINA</t>
  </si>
  <si>
    <t>Inter-segment elimination | UNITED STATES</t>
  </si>
  <si>
    <t>Inter-segment elimination | SOUTH KOREA</t>
  </si>
  <si>
    <t>Inter-segment elimination | JAPAN</t>
  </si>
  <si>
    <t>Inter-segment elimination | CHINA</t>
  </si>
  <si>
    <t>Inter-segment elimination | EUROPE</t>
  </si>
  <si>
    <t>Inter-segment elimination | SOUTHEAST ASIA</t>
  </si>
  <si>
    <t>Segment Information - Summary of Property, Plant and Equipment Attributed to Significant Countries (Detail) - USD ($) $ in Thousands</t>
  </si>
  <si>
    <t>Property, plant and equipment</t>
  </si>
  <si>
    <t>MALAYSIA</t>
  </si>
  <si>
    <t>All Other Segments</t>
  </si>
  <si>
    <t>Segment Information - Sales from Largest Customer (Details) - USD ($) $ in Thousands</t>
  </si>
  <si>
    <t>TSMC</t>
  </si>
  <si>
    <t>Samsung</t>
  </si>
  <si>
    <t>Quarterly Information (Detail) - USD ($) $ / shares in Units, $ in Thousands</t>
  </si>
  <si>
    <t>Subsequent Event (Details) - USD ($) $ in Millions</t>
  </si>
  <si>
    <t>Jan. 10, 2020</t>
  </si>
  <si>
    <t>Subsequent Event [Line Items]</t>
  </si>
  <si>
    <t>Business Acquisition, Effective Date of Acquisition</t>
  </si>
  <si>
    <t>Jan. 10,
		2020</t>
  </si>
  <si>
    <t>Subsequent Event, Date</t>
  </si>
  <si>
    <t>Feb. 5,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5</v>
      </c>
    </row>
    <row r="27" spans="1:4">
      <c r="A27" s="4" t="s">
        <v>49</v>
      </c>
      <c r="B27" s="4" t="s">
        <v>15</v>
      </c>
    </row>
    <row r="28" spans="1:4">
      <c r="A28" s="4" t="s">
        <v>50</v>
      </c>
      <c r="B28" s="4" t="s">
        <v>15</v>
      </c>
    </row>
    <row r="29" spans="1:4">
      <c r="A29" s="4" t="s">
        <v>51</v>
      </c>
      <c r="D29" s="5" t="n">
        <v>5003128875</v>
      </c>
    </row>
    <row r="30" spans="1:4">
      <c r="A30" s="4" t="s">
        <v>52</v>
      </c>
      <c r="C30" s="6" t="n">
        <v>134627369</v>
      </c>
    </row>
    <row r="31" spans="1:4">
      <c r="A31" s="4" t="s">
        <v>53</v>
      </c>
      <c r="B31" s="4" t="s">
        <v>15</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3</v>
      </c>
      <c r="D2" s="2" t="s">
        <v>111</v>
      </c>
    </row>
    <row r="3" spans="1:4">
      <c r="A3" s="3" t="s">
        <v>250</v>
      </c>
    </row>
    <row r="4" spans="1:4">
      <c r="A4" s="4" t="s">
        <v>892</v>
      </c>
      <c r="B4" s="4" t="s">
        <v>893</v>
      </c>
      <c r="C4" s="4" t="s">
        <v>894</v>
      </c>
      <c r="D4" s="4" t="s">
        <v>895</v>
      </c>
    </row>
    <row r="5" spans="1:4">
      <c r="A5" s="4" t="s">
        <v>896</v>
      </c>
      <c r="B5" s="4" t="s">
        <v>897</v>
      </c>
      <c r="C5" s="4" t="s">
        <v>898</v>
      </c>
      <c r="D5" s="4" t="s">
        <v>899</v>
      </c>
    </row>
    <row r="6" spans="1:4">
      <c r="A6" s="4" t="s">
        <v>900</v>
      </c>
      <c r="B6" s="4" t="s">
        <v>901</v>
      </c>
      <c r="C6" s="4" t="s">
        <v>902</v>
      </c>
      <c r="D6" s="4" t="s">
        <v>903</v>
      </c>
    </row>
    <row r="7" spans="1:4">
      <c r="A7" s="4" t="s">
        <v>904</v>
      </c>
      <c r="B7" s="4" t="s">
        <v>905</v>
      </c>
      <c r="C7" s="4" t="s">
        <v>906</v>
      </c>
      <c r="D7" s="4" t="s">
        <v>907</v>
      </c>
    </row>
    <row r="8" spans="1:4">
      <c r="A8" s="4" t="s">
        <v>908</v>
      </c>
      <c r="B8" s="4" t="s">
        <v>909</v>
      </c>
      <c r="C8" s="4" t="s">
        <v>910</v>
      </c>
      <c r="D8" s="4" t="s">
        <v>9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63</v>
      </c>
      <c r="D1" s="2" t="s">
        <v>111</v>
      </c>
    </row>
    <row r="2" spans="1:4">
      <c r="A2" s="3" t="s">
        <v>913</v>
      </c>
    </row>
    <row r="3" spans="1:4">
      <c r="A3" s="4" t="s">
        <v>881</v>
      </c>
      <c r="B3" s="5" t="n">
        <v>910</v>
      </c>
      <c r="C3" s="5" t="n">
        <v>835</v>
      </c>
      <c r="D3" s="5" t="n">
        <v>908</v>
      </c>
    </row>
    <row r="4" spans="1:4">
      <c r="A4" s="4" t="s">
        <v>914</v>
      </c>
    </row>
    <row r="5" spans="1:4">
      <c r="A5" s="3" t="s">
        <v>913</v>
      </c>
    </row>
    <row r="6" spans="1:4">
      <c r="A6" s="4" t="s">
        <v>881</v>
      </c>
      <c r="B6" s="6" t="n">
        <v>910</v>
      </c>
      <c r="C6" s="6" t="n">
        <v>835</v>
      </c>
    </row>
    <row r="7" spans="1:4">
      <c r="A7" s="4" t="s">
        <v>915</v>
      </c>
    </row>
    <row r="8" spans="1:4">
      <c r="A8" s="3" t="s">
        <v>913</v>
      </c>
    </row>
    <row r="9" spans="1:4">
      <c r="A9" s="4" t="s">
        <v>881</v>
      </c>
      <c r="B9" s="6" t="n">
        <v>729</v>
      </c>
      <c r="C9" s="6" t="n">
        <v>669</v>
      </c>
    </row>
    <row r="10" spans="1:4">
      <c r="A10" s="4" t="s">
        <v>916</v>
      </c>
    </row>
    <row r="11" spans="1:4">
      <c r="A11" s="3" t="s">
        <v>913</v>
      </c>
    </row>
    <row r="12" spans="1:4">
      <c r="A12" s="4" t="s">
        <v>881</v>
      </c>
      <c r="B12" s="6" t="n">
        <v>729</v>
      </c>
      <c r="C12" s="6" t="n">
        <v>669</v>
      </c>
    </row>
    <row r="13" spans="1:4">
      <c r="A13" s="4" t="s">
        <v>917</v>
      </c>
    </row>
    <row r="14" spans="1:4">
      <c r="A14" s="3" t="s">
        <v>913</v>
      </c>
    </row>
    <row r="15" spans="1:4">
      <c r="A15" s="4" t="s">
        <v>881</v>
      </c>
      <c r="B15" s="6" t="n">
        <v>181</v>
      </c>
      <c r="C15" s="6" t="n">
        <v>166</v>
      </c>
    </row>
    <row r="16" spans="1:4">
      <c r="A16" s="4" t="s">
        <v>918</v>
      </c>
    </row>
    <row r="17" spans="1:4">
      <c r="A17" s="3" t="s">
        <v>913</v>
      </c>
    </row>
    <row r="18" spans="1:4">
      <c r="A18" s="4" t="s">
        <v>881</v>
      </c>
      <c r="B18" s="5" t="n">
        <v>181</v>
      </c>
      <c r="C18" s="5" t="n">
        <v>1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919</v>
      </c>
      <c r="B1" s="2" t="s">
        <v>428</v>
      </c>
    </row>
    <row r="2" spans="1:2">
      <c r="A2" s="3" t="s">
        <v>250</v>
      </c>
    </row>
    <row r="3" spans="1:2">
      <c r="A3" s="4" t="s">
        <v>920</v>
      </c>
      <c r="B3" s="5" t="n">
        <v>71</v>
      </c>
    </row>
    <row r="4" spans="1:2">
      <c r="A4" s="4" t="s">
        <v>921</v>
      </c>
      <c r="B4" s="6" t="n">
        <v>40</v>
      </c>
    </row>
    <row r="5" spans="1:2">
      <c r="A5" s="4" t="s">
        <v>922</v>
      </c>
      <c r="B5" s="6" t="n">
        <v>225</v>
      </c>
    </row>
    <row r="6" spans="1:2">
      <c r="A6" s="4" t="s">
        <v>923</v>
      </c>
      <c r="B6" s="6" t="n">
        <v>113</v>
      </c>
    </row>
    <row r="7" spans="1:2">
      <c r="A7" s="4" t="s">
        <v>924</v>
      </c>
      <c r="B7" s="6" t="n">
        <v>201</v>
      </c>
    </row>
    <row r="8" spans="1:2">
      <c r="A8" s="4" t="s">
        <v>925</v>
      </c>
      <c r="B8" s="6" t="n">
        <v>399</v>
      </c>
    </row>
    <row r="9" spans="1:2">
      <c r="A9" s="4" t="s">
        <v>926</v>
      </c>
      <c r="B9" s="5" t="n">
        <v>17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3</v>
      </c>
      <c r="D2" s="2" t="s">
        <v>111</v>
      </c>
    </row>
    <row r="3" spans="1:4">
      <c r="A3" s="3" t="s">
        <v>253</v>
      </c>
    </row>
    <row r="4" spans="1:4">
      <c r="A4" s="4" t="s">
        <v>928</v>
      </c>
      <c r="B4" s="6" t="n">
        <v>135137</v>
      </c>
      <c r="C4" s="6" t="n">
        <v>141026</v>
      </c>
      <c r="D4" s="6" t="n">
        <v>141553</v>
      </c>
    </row>
    <row r="5" spans="1:4">
      <c r="A5" s="4" t="s">
        <v>929</v>
      </c>
      <c r="B5" s="6" t="n">
        <v>1431</v>
      </c>
      <c r="C5" s="6" t="n">
        <v>1584</v>
      </c>
      <c r="D5" s="6" t="n">
        <v>1965</v>
      </c>
    </row>
    <row r="6" spans="1:4">
      <c r="A6" s="4" t="s">
        <v>930</v>
      </c>
      <c r="B6" s="6" t="n">
        <v>136568</v>
      </c>
      <c r="C6" s="6" t="n">
        <v>142610</v>
      </c>
      <c r="D6" s="6" t="n">
        <v>1435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3</v>
      </c>
      <c r="D2" s="2" t="s">
        <v>111</v>
      </c>
    </row>
    <row r="3" spans="1:4">
      <c r="A3" s="3" t="s">
        <v>253</v>
      </c>
    </row>
    <row r="4" spans="1:4">
      <c r="A4" s="4" t="s">
        <v>932</v>
      </c>
      <c r="B4" s="6" t="n">
        <v>273</v>
      </c>
      <c r="C4" s="6" t="n">
        <v>267</v>
      </c>
      <c r="D4" s="6" t="n">
        <v>3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33</v>
      </c>
      <c r="B1" s="2" t="s">
        <v>753</v>
      </c>
      <c r="J1" s="2" t="s">
        <v>1</v>
      </c>
    </row>
    <row r="2" spans="1:12">
      <c r="B2" s="2" t="s">
        <v>428</v>
      </c>
      <c r="C2" s="2" t="s">
        <v>934</v>
      </c>
      <c r="D2" s="2" t="s">
        <v>935</v>
      </c>
      <c r="E2" s="2" t="s">
        <v>936</v>
      </c>
      <c r="F2" s="2" t="s">
        <v>937</v>
      </c>
      <c r="G2" s="2" t="s">
        <v>938</v>
      </c>
      <c r="H2" s="2" t="s">
        <v>939</v>
      </c>
      <c r="I2" s="2" t="s">
        <v>940</v>
      </c>
      <c r="J2" s="2" t="s">
        <v>428</v>
      </c>
      <c r="K2" s="2" t="s">
        <v>937</v>
      </c>
      <c r="L2" s="2" t="s">
        <v>941</v>
      </c>
    </row>
    <row r="3" spans="1:12">
      <c r="A3" s="3" t="s">
        <v>942</v>
      </c>
    </row>
    <row r="4" spans="1:12">
      <c r="A4" s="4" t="s">
        <v>943</v>
      </c>
      <c r="J4" s="6" t="n">
        <v>3</v>
      </c>
    </row>
    <row r="5" spans="1:12">
      <c r="A5" s="4" t="s">
        <v>944</v>
      </c>
      <c r="B5" s="5" t="n">
        <v>426998</v>
      </c>
      <c r="C5" s="5" t="n">
        <v>394147</v>
      </c>
      <c r="D5" s="5" t="n">
        <v>378874</v>
      </c>
      <c r="E5" s="5" t="n">
        <v>391047</v>
      </c>
      <c r="F5" s="5" t="n">
        <v>401642</v>
      </c>
      <c r="G5" s="5" t="n">
        <v>398597</v>
      </c>
      <c r="H5" s="5" t="n">
        <v>383059</v>
      </c>
      <c r="I5" s="5" t="n">
        <v>367199</v>
      </c>
      <c r="J5" s="5" t="n">
        <v>1591066</v>
      </c>
      <c r="K5" s="5" t="n">
        <v>1550497</v>
      </c>
      <c r="L5" s="5" t="n">
        <v>1342532</v>
      </c>
    </row>
    <row r="6" spans="1:12">
      <c r="A6" s="4" t="s">
        <v>945</v>
      </c>
      <c r="J6" s="6" t="n">
        <v>367898</v>
      </c>
      <c r="K6" s="6" t="n">
        <v>386259</v>
      </c>
      <c r="L6" s="6" t="n">
        <v>313053</v>
      </c>
    </row>
    <row r="7" spans="1:12">
      <c r="A7" s="4" t="s">
        <v>78</v>
      </c>
      <c r="B7" s="6" t="n">
        <v>2516086</v>
      </c>
      <c r="F7" s="6" t="n">
        <v>2317641</v>
      </c>
      <c r="J7" s="6" t="n">
        <v>2516086</v>
      </c>
      <c r="K7" s="6" t="n">
        <v>2317641</v>
      </c>
      <c r="L7" s="6" t="n">
        <v>1976172</v>
      </c>
    </row>
    <row r="8" spans="1:12">
      <c r="A8" s="4" t="s">
        <v>946</v>
      </c>
      <c r="J8" s="6" t="n">
        <v>141403</v>
      </c>
      <c r="K8" s="6" t="n">
        <v>127268</v>
      </c>
      <c r="L8" s="6" t="n">
        <v>102231</v>
      </c>
    </row>
    <row r="9" spans="1:12">
      <c r="A9" s="4" t="s">
        <v>947</v>
      </c>
      <c r="J9" s="6" t="n">
        <v>112355</v>
      </c>
      <c r="K9" s="6" t="n">
        <v>110153</v>
      </c>
      <c r="L9" s="6" t="n">
        <v>93597</v>
      </c>
    </row>
    <row r="10" spans="1:12">
      <c r="A10" s="4" t="s">
        <v>538</v>
      </c>
    </row>
    <row r="11" spans="1:12">
      <c r="A11" s="3" t="s">
        <v>942</v>
      </c>
    </row>
    <row r="12" spans="1:12">
      <c r="A12" s="4" t="s">
        <v>944</v>
      </c>
      <c r="J12" s="6" t="n">
        <v>526519</v>
      </c>
      <c r="K12" s="6" t="n">
        <v>530241</v>
      </c>
      <c r="L12" s="6" t="n">
        <v>485470</v>
      </c>
    </row>
    <row r="13" spans="1:12">
      <c r="A13" s="4" t="s">
        <v>945</v>
      </c>
      <c r="J13" s="6" t="n">
        <v>98327</v>
      </c>
      <c r="K13" s="6" t="n">
        <v>127080</v>
      </c>
      <c r="L13" s="6" t="n">
        <v>109571</v>
      </c>
    </row>
    <row r="14" spans="1:12">
      <c r="A14" s="4" t="s">
        <v>78</v>
      </c>
      <c r="B14" s="6" t="n">
        <v>936609</v>
      </c>
      <c r="F14" s="6" t="n">
        <v>757381</v>
      </c>
      <c r="J14" s="6" t="n">
        <v>936609</v>
      </c>
      <c r="K14" s="6" t="n">
        <v>757381</v>
      </c>
      <c r="L14" s="6" t="n">
        <v>749379</v>
      </c>
    </row>
    <row r="15" spans="1:12">
      <c r="A15" s="4" t="s">
        <v>946</v>
      </c>
      <c r="J15" s="6" t="n">
        <v>75391</v>
      </c>
      <c r="K15" s="6" t="n">
        <v>70329</v>
      </c>
      <c r="L15" s="6" t="n">
        <v>66514</v>
      </c>
    </row>
    <row r="16" spans="1:12">
      <c r="A16" s="4" t="s">
        <v>947</v>
      </c>
      <c r="J16" s="6" t="n">
        <v>57585</v>
      </c>
      <c r="K16" s="6" t="n">
        <v>44337</v>
      </c>
      <c r="L16" s="6" t="n">
        <v>44350</v>
      </c>
    </row>
    <row r="17" spans="1:12">
      <c r="A17" s="4" t="s">
        <v>539</v>
      </c>
    </row>
    <row r="18" spans="1:12">
      <c r="A18" s="3" t="s">
        <v>942</v>
      </c>
    </row>
    <row r="19" spans="1:12">
      <c r="A19" s="4" t="s">
        <v>944</v>
      </c>
      <c r="J19" s="6" t="n">
        <v>633664</v>
      </c>
      <c r="K19" s="6" t="n">
        <v>553838</v>
      </c>
      <c r="L19" s="6" t="n">
        <v>436812</v>
      </c>
    </row>
    <row r="20" spans="1:12">
      <c r="A20" s="4" t="s">
        <v>945</v>
      </c>
      <c r="J20" s="6" t="n">
        <v>194398</v>
      </c>
      <c r="K20" s="6" t="n">
        <v>166852</v>
      </c>
      <c r="L20" s="6" t="n">
        <v>134439</v>
      </c>
    </row>
    <row r="21" spans="1:12">
      <c r="A21" s="4" t="s">
        <v>78</v>
      </c>
      <c r="B21" s="6" t="n">
        <v>786131</v>
      </c>
      <c r="F21" s="6" t="n">
        <v>680080</v>
      </c>
      <c r="J21" s="6" t="n">
        <v>786131</v>
      </c>
      <c r="K21" s="6" t="n">
        <v>680080</v>
      </c>
      <c r="L21" s="6" t="n">
        <v>251216</v>
      </c>
    </row>
    <row r="22" spans="1:12">
      <c r="A22" s="4" t="s">
        <v>946</v>
      </c>
      <c r="J22" s="6" t="n">
        <v>41917</v>
      </c>
      <c r="K22" s="6" t="n">
        <v>33590</v>
      </c>
      <c r="L22" s="6" t="n">
        <v>13744</v>
      </c>
    </row>
    <row r="23" spans="1:12">
      <c r="A23" s="4" t="s">
        <v>947</v>
      </c>
      <c r="J23" s="6" t="n">
        <v>28549</v>
      </c>
      <c r="K23" s="6" t="n">
        <v>38331</v>
      </c>
      <c r="L23" s="6" t="n">
        <v>27178</v>
      </c>
    </row>
    <row r="24" spans="1:12">
      <c r="A24" s="4" t="s">
        <v>540</v>
      </c>
    </row>
    <row r="25" spans="1:12">
      <c r="A25" s="3" t="s">
        <v>942</v>
      </c>
    </row>
    <row r="26" spans="1:12">
      <c r="A26" s="4" t="s">
        <v>944</v>
      </c>
      <c r="J26" s="6" t="n">
        <v>458290</v>
      </c>
      <c r="K26" s="6" t="n">
        <v>493404</v>
      </c>
      <c r="L26" s="6" t="n">
        <v>444743</v>
      </c>
    </row>
    <row r="27" spans="1:12">
      <c r="A27" s="4" t="s">
        <v>945</v>
      </c>
      <c r="J27" s="6" t="n">
        <v>75173</v>
      </c>
      <c r="K27" s="6" t="n">
        <v>92327</v>
      </c>
      <c r="L27" s="6" t="n">
        <v>69043</v>
      </c>
    </row>
    <row r="28" spans="1:12">
      <c r="A28" s="4" t="s">
        <v>78</v>
      </c>
      <c r="B28" s="6" t="n">
        <v>372849</v>
      </c>
      <c r="F28" s="6" t="n">
        <v>359991</v>
      </c>
      <c r="J28" s="6" t="n">
        <v>372849</v>
      </c>
      <c r="K28" s="6" t="n">
        <v>359991</v>
      </c>
      <c r="L28" s="6" t="n">
        <v>278079</v>
      </c>
    </row>
    <row r="29" spans="1:12">
      <c r="A29" s="4" t="s">
        <v>946</v>
      </c>
      <c r="J29" s="6" t="n">
        <v>23911</v>
      </c>
      <c r="K29" s="6" t="n">
        <v>22805</v>
      </c>
      <c r="L29" s="6" t="n">
        <v>21003</v>
      </c>
    </row>
    <row r="30" spans="1:12">
      <c r="A30" s="4" t="s">
        <v>947</v>
      </c>
      <c r="J30" s="6" t="n">
        <v>25212</v>
      </c>
      <c r="K30" s="6" t="n">
        <v>26545</v>
      </c>
      <c r="L30" s="6" t="n">
        <v>18378</v>
      </c>
    </row>
    <row r="31" spans="1:12">
      <c r="A31" s="4" t="s">
        <v>948</v>
      </c>
    </row>
    <row r="32" spans="1:12">
      <c r="A32" s="3" t="s">
        <v>942</v>
      </c>
    </row>
    <row r="33" spans="1:12">
      <c r="A33" s="4" t="s">
        <v>944</v>
      </c>
      <c r="J33" s="6" t="n">
        <v>-27407</v>
      </c>
      <c r="K33" s="6" t="n">
        <v>-26986</v>
      </c>
      <c r="L33" s="6" t="n">
        <v>-24493</v>
      </c>
    </row>
    <row r="34" spans="1:12">
      <c r="A34" s="4" t="s">
        <v>949</v>
      </c>
    </row>
    <row r="35" spans="1:12">
      <c r="A35" s="3" t="s">
        <v>942</v>
      </c>
    </row>
    <row r="36" spans="1:12">
      <c r="A36" s="4" t="s">
        <v>78</v>
      </c>
      <c r="B36" s="5" t="n">
        <v>420497</v>
      </c>
      <c r="F36" s="5" t="n">
        <v>520189</v>
      </c>
      <c r="J36" s="6" t="n">
        <v>420497</v>
      </c>
      <c r="K36" s="6" t="n">
        <v>520189</v>
      </c>
      <c r="L36" s="6" t="n">
        <v>697498</v>
      </c>
    </row>
    <row r="37" spans="1:12">
      <c r="A37" s="4" t="s">
        <v>946</v>
      </c>
      <c r="J37" s="6" t="n">
        <v>184</v>
      </c>
      <c r="K37" s="6" t="n">
        <v>544</v>
      </c>
      <c r="L37" s="6" t="n">
        <v>970</v>
      </c>
    </row>
    <row r="38" spans="1:12">
      <c r="A38" s="4" t="s">
        <v>947</v>
      </c>
      <c r="J38" s="5" t="n">
        <v>1009</v>
      </c>
      <c r="K38" s="5" t="n">
        <v>940</v>
      </c>
      <c r="L38" s="5" t="n">
        <v>369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3</v>
      </c>
      <c r="D2" s="2" t="s">
        <v>111</v>
      </c>
    </row>
    <row r="3" spans="1:4">
      <c r="A3" s="3" t="s">
        <v>256</v>
      </c>
    </row>
    <row r="4" spans="1:4">
      <c r="A4" s="4" t="s">
        <v>945</v>
      </c>
      <c r="B4" s="5" t="n">
        <v>367898</v>
      </c>
      <c r="C4" s="5" t="n">
        <v>386259</v>
      </c>
      <c r="D4" s="5" t="n">
        <v>313053</v>
      </c>
    </row>
    <row r="5" spans="1:4">
      <c r="A5" s="4" t="s">
        <v>951</v>
      </c>
      <c r="B5" s="6" t="n">
        <v>66428</v>
      </c>
      <c r="C5" s="6" t="n">
        <v>62152</v>
      </c>
      <c r="D5" s="6" t="n">
        <v>44023</v>
      </c>
    </row>
    <row r="6" spans="1:4">
      <c r="A6" s="4" t="s">
        <v>952</v>
      </c>
      <c r="B6" s="6" t="n">
        <v>62192</v>
      </c>
      <c r="C6" s="6" t="n">
        <v>31418</v>
      </c>
      <c r="D6" s="6" t="n">
        <v>27213</v>
      </c>
    </row>
    <row r="7" spans="1:4">
      <c r="A7" s="4" t="s">
        <v>118</v>
      </c>
      <c r="B7" s="6" t="n">
        <v>239278</v>
      </c>
      <c r="C7" s="6" t="n">
        <v>292689</v>
      </c>
      <c r="D7" s="6" t="n">
        <v>241817</v>
      </c>
    </row>
    <row r="8" spans="1:4">
      <c r="A8" s="4" t="s">
        <v>119</v>
      </c>
      <c r="B8" s="6" t="n">
        <v>46962</v>
      </c>
      <c r="C8" s="6" t="n">
        <v>34094</v>
      </c>
      <c r="D8" s="6" t="n">
        <v>32343</v>
      </c>
    </row>
    <row r="9" spans="1:4">
      <c r="A9" s="4" t="s">
        <v>120</v>
      </c>
      <c r="B9" s="6" t="n">
        <v>4652</v>
      </c>
      <c r="C9" s="6" t="n">
        <v>3839</v>
      </c>
      <c r="D9" s="6" t="n">
        <v>715</v>
      </c>
    </row>
    <row r="10" spans="1:4">
      <c r="A10" s="4" t="s">
        <v>121</v>
      </c>
      <c r="B10" s="6" t="n">
        <v>-121081</v>
      </c>
      <c r="C10" s="6" t="n">
        <v>8002</v>
      </c>
      <c r="D10" s="6" t="n">
        <v>25458</v>
      </c>
    </row>
    <row r="11" spans="1:4">
      <c r="A11" s="4" t="s">
        <v>122</v>
      </c>
      <c r="B11" s="5" t="n">
        <v>318049</v>
      </c>
      <c r="C11" s="5" t="n">
        <v>254432</v>
      </c>
      <c r="D11" s="5" t="n">
        <v>1847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753</v>
      </c>
      <c r="J1" s="2" t="s">
        <v>1</v>
      </c>
    </row>
    <row r="2" spans="1:12">
      <c r="B2" s="2" t="s">
        <v>2</v>
      </c>
      <c r="C2" s="2" t="s">
        <v>754</v>
      </c>
      <c r="D2" s="2" t="s">
        <v>4</v>
      </c>
      <c r="E2" s="2" t="s">
        <v>755</v>
      </c>
      <c r="F2" s="2" t="s">
        <v>63</v>
      </c>
      <c r="G2" s="2" t="s">
        <v>756</v>
      </c>
      <c r="H2" s="2" t="s">
        <v>475</v>
      </c>
      <c r="I2" s="2" t="s">
        <v>489</v>
      </c>
      <c r="J2" s="2" t="s">
        <v>2</v>
      </c>
      <c r="K2" s="2" t="s">
        <v>63</v>
      </c>
      <c r="L2" s="2" t="s">
        <v>111</v>
      </c>
    </row>
    <row r="3" spans="1:12">
      <c r="A3" s="3" t="s">
        <v>942</v>
      </c>
    </row>
    <row r="4" spans="1:12">
      <c r="A4" s="4" t="s">
        <v>112</v>
      </c>
      <c r="B4" s="5" t="n">
        <v>426998</v>
      </c>
      <c r="C4" s="5" t="n">
        <v>394147</v>
      </c>
      <c r="D4" s="5" t="n">
        <v>378874</v>
      </c>
      <c r="E4" s="5" t="n">
        <v>391047</v>
      </c>
      <c r="F4" s="5" t="n">
        <v>401642</v>
      </c>
      <c r="G4" s="5" t="n">
        <v>398597</v>
      </c>
      <c r="H4" s="5" t="n">
        <v>383059</v>
      </c>
      <c r="I4" s="5" t="n">
        <v>367199</v>
      </c>
      <c r="J4" s="5" t="n">
        <v>1591066</v>
      </c>
      <c r="K4" s="5" t="n">
        <v>1550497</v>
      </c>
      <c r="L4" s="5" t="n">
        <v>1342532</v>
      </c>
    </row>
    <row r="5" spans="1:12">
      <c r="A5" s="4" t="s">
        <v>915</v>
      </c>
    </row>
    <row r="6" spans="1:12">
      <c r="A6" s="3" t="s">
        <v>942</v>
      </c>
    </row>
    <row r="7" spans="1:12">
      <c r="A7" s="4" t="s">
        <v>112</v>
      </c>
      <c r="J7" s="6" t="n">
        <v>309829</v>
      </c>
      <c r="K7" s="6" t="n">
        <v>289863</v>
      </c>
      <c r="L7" s="6" t="n">
        <v>289714</v>
      </c>
    </row>
    <row r="8" spans="1:12">
      <c r="A8" s="4" t="s">
        <v>954</v>
      </c>
    </row>
    <row r="9" spans="1:12">
      <c r="A9" s="3" t="s">
        <v>942</v>
      </c>
    </row>
    <row r="10" spans="1:12">
      <c r="A10" s="4" t="s">
        <v>112</v>
      </c>
      <c r="J10" s="6" t="n">
        <v>380864</v>
      </c>
      <c r="K10" s="6" t="n">
        <v>347032</v>
      </c>
      <c r="L10" s="6" t="n">
        <v>286339</v>
      </c>
    </row>
    <row r="11" spans="1:12">
      <c r="A11" s="4" t="s">
        <v>955</v>
      </c>
    </row>
    <row r="12" spans="1:12">
      <c r="A12" s="3" t="s">
        <v>942</v>
      </c>
    </row>
    <row r="13" spans="1:12">
      <c r="A13" s="4" t="s">
        <v>112</v>
      </c>
      <c r="J13" s="6" t="n">
        <v>244367</v>
      </c>
      <c r="K13" s="6" t="n">
        <v>242396</v>
      </c>
      <c r="L13" s="6" t="n">
        <v>216868</v>
      </c>
    </row>
    <row r="14" spans="1:12">
      <c r="A14" s="4" t="s">
        <v>956</v>
      </c>
    </row>
    <row r="15" spans="1:12">
      <c r="A15" s="3" t="s">
        <v>942</v>
      </c>
    </row>
    <row r="16" spans="1:12">
      <c r="A16" s="4" t="s">
        <v>112</v>
      </c>
      <c r="J16" s="6" t="n">
        <v>205490</v>
      </c>
      <c r="K16" s="6" t="n">
        <v>210755</v>
      </c>
      <c r="L16" s="6" t="n">
        <v>169480</v>
      </c>
    </row>
    <row r="17" spans="1:12">
      <c r="A17" s="4" t="s">
        <v>957</v>
      </c>
    </row>
    <row r="18" spans="1:12">
      <c r="A18" s="3" t="s">
        <v>942</v>
      </c>
    </row>
    <row r="19" spans="1:12">
      <c r="A19" s="4" t="s">
        <v>112</v>
      </c>
      <c r="J19" s="6" t="n">
        <v>214740</v>
      </c>
      <c r="K19" s="6" t="n">
        <v>204385</v>
      </c>
      <c r="L19" s="6" t="n">
        <v>148890</v>
      </c>
    </row>
    <row r="20" spans="1:12">
      <c r="A20" s="4" t="s">
        <v>958</v>
      </c>
    </row>
    <row r="21" spans="1:12">
      <c r="A21" s="3" t="s">
        <v>942</v>
      </c>
    </row>
    <row r="22" spans="1:12">
      <c r="A22" s="4" t="s">
        <v>112</v>
      </c>
      <c r="J22" s="6" t="n">
        <v>132223</v>
      </c>
      <c r="K22" s="6" t="n">
        <v>138075</v>
      </c>
      <c r="L22" s="6" t="n">
        <v>120481</v>
      </c>
    </row>
    <row r="23" spans="1:12">
      <c r="A23" s="4" t="s">
        <v>959</v>
      </c>
    </row>
    <row r="24" spans="1:12">
      <c r="A24" s="3" t="s">
        <v>942</v>
      </c>
    </row>
    <row r="25" spans="1:12">
      <c r="A25" s="4" t="s">
        <v>112</v>
      </c>
      <c r="J25" s="6" t="n">
        <v>103553</v>
      </c>
      <c r="K25" s="6" t="n">
        <v>117991</v>
      </c>
      <c r="L25" s="6" t="n">
        <v>110760</v>
      </c>
    </row>
    <row r="26" spans="1:12">
      <c r="A26" s="4" t="s">
        <v>538</v>
      </c>
    </row>
    <row r="27" spans="1:12">
      <c r="A27" s="3" t="s">
        <v>942</v>
      </c>
    </row>
    <row r="28" spans="1:12">
      <c r="A28" s="4" t="s">
        <v>112</v>
      </c>
      <c r="J28" s="6" t="n">
        <v>526519</v>
      </c>
      <c r="K28" s="6" t="n">
        <v>530241</v>
      </c>
      <c r="L28" s="6" t="n">
        <v>485470</v>
      </c>
    </row>
    <row r="29" spans="1:12">
      <c r="A29" s="4" t="s">
        <v>960</v>
      </c>
    </row>
    <row r="30" spans="1:12">
      <c r="A30" s="3" t="s">
        <v>942</v>
      </c>
    </row>
    <row r="31" spans="1:12">
      <c r="A31" s="4" t="s">
        <v>112</v>
      </c>
      <c r="J31" s="6" t="n">
        <v>94561</v>
      </c>
      <c r="K31" s="6" t="n">
        <v>104707</v>
      </c>
      <c r="L31" s="6" t="n">
        <v>113279</v>
      </c>
    </row>
    <row r="32" spans="1:12">
      <c r="A32" s="4" t="s">
        <v>961</v>
      </c>
    </row>
    <row r="33" spans="1:12">
      <c r="A33" s="3" t="s">
        <v>942</v>
      </c>
    </row>
    <row r="34" spans="1:12">
      <c r="A34" s="4" t="s">
        <v>112</v>
      </c>
      <c r="J34" s="6" t="n">
        <v>149570</v>
      </c>
      <c r="K34" s="6" t="n">
        <v>133834</v>
      </c>
      <c r="L34" s="6" t="n">
        <v>117602</v>
      </c>
    </row>
    <row r="35" spans="1:12">
      <c r="A35" s="4" t="s">
        <v>962</v>
      </c>
    </row>
    <row r="36" spans="1:12">
      <c r="A36" s="3" t="s">
        <v>942</v>
      </c>
    </row>
    <row r="37" spans="1:12">
      <c r="A37" s="4" t="s">
        <v>112</v>
      </c>
      <c r="J37" s="6" t="n">
        <v>76447</v>
      </c>
      <c r="K37" s="6" t="n">
        <v>82890</v>
      </c>
      <c r="L37" s="6" t="n">
        <v>74773</v>
      </c>
    </row>
    <row r="38" spans="1:12">
      <c r="A38" s="4" t="s">
        <v>963</v>
      </c>
    </row>
    <row r="39" spans="1:12">
      <c r="A39" s="3" t="s">
        <v>942</v>
      </c>
    </row>
    <row r="40" spans="1:12">
      <c r="A40" s="4" t="s">
        <v>112</v>
      </c>
      <c r="J40" s="6" t="n">
        <v>57456</v>
      </c>
      <c r="K40" s="6" t="n">
        <v>52731</v>
      </c>
      <c r="L40" s="6" t="n">
        <v>41164</v>
      </c>
    </row>
    <row r="41" spans="1:12">
      <c r="A41" s="4" t="s">
        <v>964</v>
      </c>
    </row>
    <row r="42" spans="1:12">
      <c r="A42" s="3" t="s">
        <v>942</v>
      </c>
    </row>
    <row r="43" spans="1:12">
      <c r="A43" s="4" t="s">
        <v>112</v>
      </c>
      <c r="J43" s="6" t="n">
        <v>67877</v>
      </c>
      <c r="K43" s="6" t="n">
        <v>68365</v>
      </c>
      <c r="L43" s="6" t="n">
        <v>64796</v>
      </c>
    </row>
    <row r="44" spans="1:12">
      <c r="A44" s="4" t="s">
        <v>965</v>
      </c>
    </row>
    <row r="45" spans="1:12">
      <c r="A45" s="3" t="s">
        <v>942</v>
      </c>
    </row>
    <row r="46" spans="1:12">
      <c r="A46" s="4" t="s">
        <v>112</v>
      </c>
      <c r="J46" s="6" t="n">
        <v>33147</v>
      </c>
      <c r="K46" s="6" t="n">
        <v>32088</v>
      </c>
      <c r="L46" s="6" t="n">
        <v>30472</v>
      </c>
    </row>
    <row r="47" spans="1:12">
      <c r="A47" s="4" t="s">
        <v>966</v>
      </c>
    </row>
    <row r="48" spans="1:12">
      <c r="A48" s="3" t="s">
        <v>942</v>
      </c>
    </row>
    <row r="49" spans="1:12">
      <c r="A49" s="4" t="s">
        <v>112</v>
      </c>
      <c r="J49" s="6" t="n">
        <v>47461</v>
      </c>
      <c r="K49" s="6" t="n">
        <v>55626</v>
      </c>
      <c r="L49" s="6" t="n">
        <v>43384</v>
      </c>
    </row>
    <row r="50" spans="1:12">
      <c r="A50" s="4" t="s">
        <v>539</v>
      </c>
    </row>
    <row r="51" spans="1:12">
      <c r="A51" s="3" t="s">
        <v>942</v>
      </c>
    </row>
    <row r="52" spans="1:12">
      <c r="A52" s="4" t="s">
        <v>112</v>
      </c>
      <c r="J52" s="6" t="n">
        <v>633664</v>
      </c>
      <c r="K52" s="6" t="n">
        <v>553838</v>
      </c>
      <c r="L52" s="6" t="n">
        <v>436812</v>
      </c>
    </row>
    <row r="53" spans="1:12">
      <c r="A53" s="4" t="s">
        <v>967</v>
      </c>
    </row>
    <row r="54" spans="1:12">
      <c r="A54" s="3" t="s">
        <v>942</v>
      </c>
    </row>
    <row r="55" spans="1:12">
      <c r="A55" s="4" t="s">
        <v>112</v>
      </c>
      <c r="J55" s="6" t="n">
        <v>144404</v>
      </c>
      <c r="K55" s="6" t="n">
        <v>118208</v>
      </c>
      <c r="L55" s="6" t="n">
        <v>109815</v>
      </c>
    </row>
    <row r="56" spans="1:12">
      <c r="A56" s="4" t="s">
        <v>968</v>
      </c>
    </row>
    <row r="57" spans="1:12">
      <c r="A57" s="3" t="s">
        <v>942</v>
      </c>
    </row>
    <row r="58" spans="1:12">
      <c r="A58" s="4" t="s">
        <v>112</v>
      </c>
      <c r="J58" s="6" t="n">
        <v>113551</v>
      </c>
      <c r="K58" s="6" t="n">
        <v>95421</v>
      </c>
      <c r="L58" s="6" t="n">
        <v>71421</v>
      </c>
    </row>
    <row r="59" spans="1:12">
      <c r="A59" s="4" t="s">
        <v>969</v>
      </c>
    </row>
    <row r="60" spans="1:12">
      <c r="A60" s="3" t="s">
        <v>942</v>
      </c>
    </row>
    <row r="61" spans="1:12">
      <c r="A61" s="4" t="s">
        <v>112</v>
      </c>
      <c r="J61" s="6" t="n">
        <v>98568</v>
      </c>
      <c r="K61" s="6" t="n">
        <v>74623</v>
      </c>
      <c r="L61" s="6" t="n">
        <v>65677</v>
      </c>
    </row>
    <row r="62" spans="1:12">
      <c r="A62" s="4" t="s">
        <v>970</v>
      </c>
    </row>
    <row r="63" spans="1:12">
      <c r="A63" s="3" t="s">
        <v>942</v>
      </c>
    </row>
    <row r="64" spans="1:12">
      <c r="A64" s="4" t="s">
        <v>112</v>
      </c>
      <c r="J64" s="6" t="n">
        <v>104202</v>
      </c>
      <c r="K64" s="6" t="n">
        <v>110997</v>
      </c>
      <c r="L64" s="6" t="n">
        <v>89638</v>
      </c>
    </row>
    <row r="65" spans="1:12">
      <c r="A65" s="4" t="s">
        <v>971</v>
      </c>
    </row>
    <row r="66" spans="1:12">
      <c r="A66" s="3" t="s">
        <v>942</v>
      </c>
    </row>
    <row r="67" spans="1:12">
      <c r="A67" s="4" t="s">
        <v>112</v>
      </c>
      <c r="J67" s="6" t="n">
        <v>98693</v>
      </c>
      <c r="K67" s="6" t="n">
        <v>84652</v>
      </c>
      <c r="L67" s="6" t="n">
        <v>45382</v>
      </c>
    </row>
    <row r="68" spans="1:12">
      <c r="A68" s="4" t="s">
        <v>972</v>
      </c>
    </row>
    <row r="69" spans="1:12">
      <c r="A69" s="3" t="s">
        <v>942</v>
      </c>
    </row>
    <row r="70" spans="1:12">
      <c r="A70" s="4" t="s">
        <v>112</v>
      </c>
      <c r="J70" s="6" t="n">
        <v>45454</v>
      </c>
      <c r="K70" s="6" t="n">
        <v>40635</v>
      </c>
      <c r="L70" s="6" t="n">
        <v>30479</v>
      </c>
    </row>
    <row r="71" spans="1:12">
      <c r="A71" s="4" t="s">
        <v>973</v>
      </c>
    </row>
    <row r="72" spans="1:12">
      <c r="A72" s="3" t="s">
        <v>942</v>
      </c>
    </row>
    <row r="73" spans="1:12">
      <c r="A73" s="4" t="s">
        <v>112</v>
      </c>
      <c r="J73" s="6" t="n">
        <v>28792</v>
      </c>
      <c r="K73" s="6" t="n">
        <v>29302</v>
      </c>
      <c r="L73" s="6" t="n">
        <v>24400</v>
      </c>
    </row>
    <row r="74" spans="1:12">
      <c r="A74" s="4" t="s">
        <v>540</v>
      </c>
    </row>
    <row r="75" spans="1:12">
      <c r="A75" s="3" t="s">
        <v>942</v>
      </c>
    </row>
    <row r="76" spans="1:12">
      <c r="A76" s="4" t="s">
        <v>112</v>
      </c>
      <c r="J76" s="6" t="n">
        <v>458290</v>
      </c>
      <c r="K76" s="6" t="n">
        <v>493404</v>
      </c>
      <c r="L76" s="6" t="n">
        <v>444743</v>
      </c>
    </row>
    <row r="77" spans="1:12">
      <c r="A77" s="4" t="s">
        <v>974</v>
      </c>
    </row>
    <row r="78" spans="1:12">
      <c r="A78" s="3" t="s">
        <v>942</v>
      </c>
    </row>
    <row r="79" spans="1:12">
      <c r="A79" s="4" t="s">
        <v>112</v>
      </c>
      <c r="J79" s="6" t="n">
        <v>70864</v>
      </c>
      <c r="K79" s="6" t="n">
        <v>66948</v>
      </c>
      <c r="L79" s="6" t="n">
        <v>66620</v>
      </c>
    </row>
    <row r="80" spans="1:12">
      <c r="A80" s="4" t="s">
        <v>975</v>
      </c>
    </row>
    <row r="81" spans="1:12">
      <c r="A81" s="3" t="s">
        <v>942</v>
      </c>
    </row>
    <row r="82" spans="1:12">
      <c r="A82" s="4" t="s">
        <v>112</v>
      </c>
      <c r="J82" s="6" t="n">
        <v>145150</v>
      </c>
      <c r="K82" s="6" t="n">
        <v>144763</v>
      </c>
      <c r="L82" s="6" t="n">
        <v>121809</v>
      </c>
    </row>
    <row r="83" spans="1:12">
      <c r="A83" s="4" t="s">
        <v>976</v>
      </c>
    </row>
    <row r="84" spans="1:12">
      <c r="A84" s="3" t="s">
        <v>942</v>
      </c>
    </row>
    <row r="85" spans="1:12">
      <c r="A85" s="4" t="s">
        <v>112</v>
      </c>
      <c r="J85" s="6" t="n">
        <v>69352</v>
      </c>
      <c r="K85" s="6" t="n">
        <v>84883</v>
      </c>
      <c r="L85" s="6" t="n">
        <v>76418</v>
      </c>
    </row>
    <row r="86" spans="1:12">
      <c r="A86" s="4" t="s">
        <v>977</v>
      </c>
    </row>
    <row r="87" spans="1:12">
      <c r="A87" s="3" t="s">
        <v>942</v>
      </c>
    </row>
    <row r="88" spans="1:12">
      <c r="A88" s="4" t="s">
        <v>112</v>
      </c>
      <c r="J88" s="6" t="n">
        <v>43832</v>
      </c>
      <c r="K88" s="6" t="n">
        <v>47027</v>
      </c>
      <c r="L88" s="6" t="n">
        <v>38678</v>
      </c>
    </row>
    <row r="89" spans="1:12">
      <c r="A89" s="4" t="s">
        <v>978</v>
      </c>
    </row>
    <row r="90" spans="1:12">
      <c r="A90" s="3" t="s">
        <v>942</v>
      </c>
    </row>
    <row r="91" spans="1:12">
      <c r="A91" s="4" t="s">
        <v>112</v>
      </c>
      <c r="J91" s="6" t="n">
        <v>48170</v>
      </c>
      <c r="K91" s="6" t="n">
        <v>51368</v>
      </c>
      <c r="L91" s="6" t="n">
        <v>38712</v>
      </c>
    </row>
    <row r="92" spans="1:12">
      <c r="A92" s="4" t="s">
        <v>979</v>
      </c>
    </row>
    <row r="93" spans="1:12">
      <c r="A93" s="3" t="s">
        <v>942</v>
      </c>
    </row>
    <row r="94" spans="1:12">
      <c r="A94" s="4" t="s">
        <v>112</v>
      </c>
      <c r="J94" s="6" t="n">
        <v>53622</v>
      </c>
      <c r="K94" s="6" t="n">
        <v>65352</v>
      </c>
      <c r="L94" s="6" t="n">
        <v>59530</v>
      </c>
    </row>
    <row r="95" spans="1:12">
      <c r="A95" s="4" t="s">
        <v>980</v>
      </c>
    </row>
    <row r="96" spans="1:12">
      <c r="A96" s="3" t="s">
        <v>942</v>
      </c>
    </row>
    <row r="97" spans="1:12">
      <c r="A97" s="4" t="s">
        <v>112</v>
      </c>
      <c r="J97" s="6" t="n">
        <v>27300</v>
      </c>
      <c r="K97" s="6" t="n">
        <v>33063</v>
      </c>
      <c r="L97" s="6" t="n">
        <v>42976</v>
      </c>
    </row>
    <row r="98" spans="1:12">
      <c r="A98" s="4" t="s">
        <v>948</v>
      </c>
    </row>
    <row r="99" spans="1:12">
      <c r="A99" s="3" t="s">
        <v>942</v>
      </c>
    </row>
    <row r="100" spans="1:12">
      <c r="A100" s="4" t="s">
        <v>112</v>
      </c>
      <c r="J100" s="6" t="n">
        <v>-27407</v>
      </c>
      <c r="K100" s="6" t="n">
        <v>-26986</v>
      </c>
      <c r="L100" s="6" t="n">
        <v>-24493</v>
      </c>
    </row>
    <row r="101" spans="1:12">
      <c r="A101" s="4" t="s">
        <v>981</v>
      </c>
    </row>
    <row r="102" spans="1:12">
      <c r="A102" s="3" t="s">
        <v>942</v>
      </c>
    </row>
    <row r="103" spans="1:12">
      <c r="A103" s="4" t="s">
        <v>112</v>
      </c>
      <c r="J103" s="6" t="n">
        <v>0</v>
      </c>
      <c r="K103" s="6" t="n">
        <v>0</v>
      </c>
      <c r="L103" s="6" t="n">
        <v>0</v>
      </c>
    </row>
    <row r="104" spans="1:12">
      <c r="A104" s="4" t="s">
        <v>982</v>
      </c>
    </row>
    <row r="105" spans="1:12">
      <c r="A105" s="3" t="s">
        <v>942</v>
      </c>
    </row>
    <row r="106" spans="1:12">
      <c r="A106" s="4" t="s">
        <v>112</v>
      </c>
      <c r="J106" s="6" t="n">
        <v>-27407</v>
      </c>
      <c r="K106" s="6" t="n">
        <v>-26986</v>
      </c>
      <c r="L106" s="6" t="n">
        <v>-24493</v>
      </c>
    </row>
    <row r="107" spans="1:12">
      <c r="A107" s="4" t="s">
        <v>983</v>
      </c>
    </row>
    <row r="108" spans="1:12">
      <c r="A108" s="3" t="s">
        <v>942</v>
      </c>
    </row>
    <row r="109" spans="1:12">
      <c r="A109" s="4" t="s">
        <v>112</v>
      </c>
      <c r="J109" s="6" t="n">
        <v>0</v>
      </c>
      <c r="K109" s="6" t="n">
        <v>0</v>
      </c>
      <c r="L109" s="6" t="n">
        <v>0</v>
      </c>
    </row>
    <row r="110" spans="1:12">
      <c r="A110" s="4" t="s">
        <v>984</v>
      </c>
    </row>
    <row r="111" spans="1:12">
      <c r="A111" s="3" t="s">
        <v>942</v>
      </c>
    </row>
    <row r="112" spans="1:12">
      <c r="A112" s="4" t="s">
        <v>112</v>
      </c>
      <c r="J112" s="6" t="n">
        <v>0</v>
      </c>
      <c r="K112" s="6" t="n">
        <v>0</v>
      </c>
      <c r="L112" s="6" t="n">
        <v>0</v>
      </c>
    </row>
    <row r="113" spans="1:12">
      <c r="A113" s="4" t="s">
        <v>985</v>
      </c>
    </row>
    <row r="114" spans="1:12">
      <c r="A114" s="3" t="s">
        <v>942</v>
      </c>
    </row>
    <row r="115" spans="1:12">
      <c r="A115" s="4" t="s">
        <v>112</v>
      </c>
      <c r="J115" s="6" t="n">
        <v>0</v>
      </c>
      <c r="K115" s="6" t="n">
        <v>0</v>
      </c>
      <c r="L115" s="6" t="n">
        <v>0</v>
      </c>
    </row>
    <row r="116" spans="1:12">
      <c r="A116" s="4" t="s">
        <v>986</v>
      </c>
    </row>
    <row r="117" spans="1:12">
      <c r="A117" s="3" t="s">
        <v>942</v>
      </c>
    </row>
    <row r="118" spans="1:12">
      <c r="A118" s="4" t="s">
        <v>112</v>
      </c>
      <c r="J118" s="6" t="n">
        <v>0</v>
      </c>
      <c r="K118" s="6" t="n">
        <v>0</v>
      </c>
      <c r="L118" s="6" t="n">
        <v>0</v>
      </c>
    </row>
    <row r="119" spans="1:12">
      <c r="A119" s="4" t="s">
        <v>987</v>
      </c>
    </row>
    <row r="120" spans="1:12">
      <c r="A120" s="3" t="s">
        <v>942</v>
      </c>
    </row>
    <row r="121" spans="1:12">
      <c r="A121" s="4" t="s">
        <v>112</v>
      </c>
      <c r="J121" s="5" t="n">
        <v>0</v>
      </c>
      <c r="K121" s="5" t="n">
        <v>0</v>
      </c>
      <c r="L121" s="5"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63</v>
      </c>
      <c r="D1" s="2" t="s">
        <v>111</v>
      </c>
    </row>
    <row r="2" spans="1:4">
      <c r="A2" s="3" t="s">
        <v>942</v>
      </c>
    </row>
    <row r="3" spans="1:4">
      <c r="A3" s="4" t="s">
        <v>989</v>
      </c>
      <c r="B3" s="5" t="n">
        <v>479544</v>
      </c>
      <c r="C3" s="5" t="n">
        <v>419529</v>
      </c>
      <c r="D3" s="5" t="n">
        <v>359523</v>
      </c>
    </row>
    <row r="4" spans="1:4">
      <c r="A4" s="4" t="s">
        <v>954</v>
      </c>
    </row>
    <row r="5" spans="1:4">
      <c r="A5" s="3" t="s">
        <v>942</v>
      </c>
    </row>
    <row r="6" spans="1:4">
      <c r="A6" s="4" t="s">
        <v>989</v>
      </c>
      <c r="B6" s="6" t="n">
        <v>308156</v>
      </c>
      <c r="C6" s="6" t="n">
        <v>289049</v>
      </c>
      <c r="D6" s="6" t="n">
        <v>257584</v>
      </c>
    </row>
    <row r="7" spans="1:4">
      <c r="A7" s="4" t="s">
        <v>955</v>
      </c>
    </row>
    <row r="8" spans="1:4">
      <c r="A8" s="3" t="s">
        <v>942</v>
      </c>
    </row>
    <row r="9" spans="1:4">
      <c r="A9" s="4" t="s">
        <v>989</v>
      </c>
      <c r="B9" s="6" t="n">
        <v>43540</v>
      </c>
      <c r="C9" s="6" t="n">
        <v>41698</v>
      </c>
      <c r="D9" s="6" t="n">
        <v>39562</v>
      </c>
    </row>
    <row r="10" spans="1:4">
      <c r="A10" s="4" t="s">
        <v>956</v>
      </c>
    </row>
    <row r="11" spans="1:4">
      <c r="A11" s="3" t="s">
        <v>942</v>
      </c>
    </row>
    <row r="12" spans="1:4">
      <c r="A12" s="4" t="s">
        <v>989</v>
      </c>
      <c r="B12" s="6" t="n">
        <v>37851</v>
      </c>
      <c r="C12" s="6" t="n">
        <v>34276</v>
      </c>
      <c r="D12" s="6" t="n">
        <v>23648</v>
      </c>
    </row>
    <row r="13" spans="1:4">
      <c r="A13" s="4" t="s">
        <v>990</v>
      </c>
    </row>
    <row r="14" spans="1:4">
      <c r="A14" s="3" t="s">
        <v>942</v>
      </c>
    </row>
    <row r="15" spans="1:4">
      <c r="A15" s="4" t="s">
        <v>989</v>
      </c>
      <c r="B15" s="6" t="n">
        <v>34339</v>
      </c>
      <c r="C15" s="6" t="n">
        <v>31138</v>
      </c>
      <c r="D15" s="6" t="n">
        <v>19212</v>
      </c>
    </row>
    <row r="16" spans="1:4">
      <c r="A16" s="4" t="s">
        <v>915</v>
      </c>
    </row>
    <row r="17" spans="1:4">
      <c r="A17" s="3" t="s">
        <v>942</v>
      </c>
    </row>
    <row r="18" spans="1:4">
      <c r="A18" s="4" t="s">
        <v>989</v>
      </c>
      <c r="B18" s="6" t="n">
        <v>16264</v>
      </c>
      <c r="C18" s="6" t="n">
        <v>18804</v>
      </c>
      <c r="D18" s="6" t="n">
        <v>16073</v>
      </c>
    </row>
    <row r="19" spans="1:4">
      <c r="A19" s="4" t="s">
        <v>991</v>
      </c>
    </row>
    <row r="20" spans="1:4">
      <c r="A20" s="3" t="s">
        <v>942</v>
      </c>
    </row>
    <row r="21" spans="1:4">
      <c r="A21" s="4" t="s">
        <v>989</v>
      </c>
      <c r="B21" s="5" t="n">
        <v>39394</v>
      </c>
      <c r="C21" s="5" t="n">
        <v>4564</v>
      </c>
      <c r="D21" s="5" t="n">
        <v>34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753</v>
      </c>
      <c r="J1" s="2" t="s">
        <v>1</v>
      </c>
    </row>
    <row r="2" spans="1:12">
      <c r="B2" s="2" t="s">
        <v>2</v>
      </c>
      <c r="C2" s="2" t="s">
        <v>754</v>
      </c>
      <c r="D2" s="2" t="s">
        <v>4</v>
      </c>
      <c r="E2" s="2" t="s">
        <v>755</v>
      </c>
      <c r="F2" s="2" t="s">
        <v>63</v>
      </c>
      <c r="G2" s="2" t="s">
        <v>756</v>
      </c>
      <c r="H2" s="2" t="s">
        <v>475</v>
      </c>
      <c r="I2" s="2" t="s">
        <v>489</v>
      </c>
      <c r="J2" s="2" t="s">
        <v>2</v>
      </c>
      <c r="K2" s="2" t="s">
        <v>63</v>
      </c>
      <c r="L2" s="2" t="s">
        <v>111</v>
      </c>
    </row>
    <row r="3" spans="1:12">
      <c r="A3" s="4" t="s">
        <v>112</v>
      </c>
      <c r="B3" s="5" t="n">
        <v>426998</v>
      </c>
      <c r="C3" s="5" t="n">
        <v>394147</v>
      </c>
      <c r="D3" s="5" t="n">
        <v>378874</v>
      </c>
      <c r="E3" s="5" t="n">
        <v>391047</v>
      </c>
      <c r="F3" s="5" t="n">
        <v>401642</v>
      </c>
      <c r="G3" s="5" t="n">
        <v>398597</v>
      </c>
      <c r="H3" s="5" t="n">
        <v>383059</v>
      </c>
      <c r="I3" s="5" t="n">
        <v>367199</v>
      </c>
      <c r="J3" s="5" t="n">
        <v>1591066</v>
      </c>
      <c r="K3" s="5" t="n">
        <v>1550497</v>
      </c>
      <c r="L3" s="5" t="n">
        <v>1342532</v>
      </c>
    </row>
    <row r="4" spans="1:12">
      <c r="A4" s="4" t="s">
        <v>993</v>
      </c>
    </row>
    <row r="5" spans="1:12">
      <c r="A5" s="4" t="s">
        <v>112</v>
      </c>
      <c r="J5" s="6" t="n">
        <v>187000</v>
      </c>
      <c r="K5" s="6" t="n">
        <v>153900</v>
      </c>
      <c r="L5" s="6" t="n">
        <v>167900</v>
      </c>
    </row>
    <row r="6" spans="1:12">
      <c r="A6" s="4" t="s">
        <v>994</v>
      </c>
    </row>
    <row r="7" spans="1:12">
      <c r="A7" s="4" t="s">
        <v>112</v>
      </c>
      <c r="J7" s="5" t="n">
        <v>128000</v>
      </c>
      <c r="K7" s="5" t="n">
        <v>164300</v>
      </c>
      <c r="L7" s="5" t="n">
        <v>1406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753</v>
      </c>
      <c r="J1" s="2" t="s">
        <v>1</v>
      </c>
    </row>
    <row r="2" spans="1:12">
      <c r="B2" s="2" t="s">
        <v>2</v>
      </c>
      <c r="C2" s="2" t="s">
        <v>754</v>
      </c>
      <c r="D2" s="2" t="s">
        <v>4</v>
      </c>
      <c r="E2" s="2" t="s">
        <v>755</v>
      </c>
      <c r="F2" s="2" t="s">
        <v>63</v>
      </c>
      <c r="G2" s="2" t="s">
        <v>756</v>
      </c>
      <c r="H2" s="2" t="s">
        <v>475</v>
      </c>
      <c r="I2" s="2" t="s">
        <v>489</v>
      </c>
      <c r="J2" s="2" t="s">
        <v>2</v>
      </c>
      <c r="K2" s="2" t="s">
        <v>63</v>
      </c>
      <c r="L2" s="2" t="s">
        <v>111</v>
      </c>
    </row>
    <row r="3" spans="1:12">
      <c r="A3" s="3" t="s">
        <v>262</v>
      </c>
    </row>
    <row r="4" spans="1:12">
      <c r="A4" s="4" t="s">
        <v>112</v>
      </c>
      <c r="B4" s="5" t="n">
        <v>426998</v>
      </c>
      <c r="C4" s="5" t="n">
        <v>394147</v>
      </c>
      <c r="D4" s="5" t="n">
        <v>378874</v>
      </c>
      <c r="E4" s="5" t="n">
        <v>391047</v>
      </c>
      <c r="F4" s="5" t="n">
        <v>401642</v>
      </c>
      <c r="G4" s="5" t="n">
        <v>398597</v>
      </c>
      <c r="H4" s="5" t="n">
        <v>383059</v>
      </c>
      <c r="I4" s="5" t="n">
        <v>367199</v>
      </c>
      <c r="J4" s="5" t="n">
        <v>1591066</v>
      </c>
      <c r="K4" s="5" t="n">
        <v>1550497</v>
      </c>
      <c r="L4" s="5" t="n">
        <v>1342532</v>
      </c>
    </row>
    <row r="5" spans="1:12">
      <c r="A5" s="4" t="s">
        <v>114</v>
      </c>
      <c r="B5" s="6" t="n">
        <v>197636</v>
      </c>
      <c r="C5" s="6" t="n">
        <v>170350</v>
      </c>
      <c r="D5" s="6" t="n">
        <v>166274</v>
      </c>
      <c r="E5" s="6" t="n">
        <v>177393</v>
      </c>
      <c r="F5" s="6" t="n">
        <v>179740</v>
      </c>
      <c r="G5" s="6" t="n">
        <v>181716</v>
      </c>
      <c r="H5" s="6" t="n">
        <v>182378</v>
      </c>
      <c r="I5" s="6" t="n">
        <v>175997</v>
      </c>
      <c r="J5" s="6" t="n">
        <v>711653</v>
      </c>
      <c r="K5" s="6" t="n">
        <v>719831</v>
      </c>
      <c r="L5" s="6" t="n">
        <v>608985</v>
      </c>
    </row>
    <row r="6" spans="1:12">
      <c r="A6" s="4" t="s">
        <v>124</v>
      </c>
      <c r="B6" s="5" t="n">
        <v>57438</v>
      </c>
      <c r="C6" s="5" t="n">
        <v>40767</v>
      </c>
      <c r="D6" s="5" t="n">
        <v>123997</v>
      </c>
      <c r="E6" s="5" t="n">
        <v>32658</v>
      </c>
      <c r="F6" s="5" t="n">
        <v>80784</v>
      </c>
      <c r="G6" s="5" t="n">
        <v>48060</v>
      </c>
      <c r="H6" s="5" t="n">
        <v>54349</v>
      </c>
      <c r="I6" s="5" t="n">
        <v>57562</v>
      </c>
      <c r="J6" s="5" t="n">
        <v>254860</v>
      </c>
      <c r="K6" s="5" t="n">
        <v>240755</v>
      </c>
      <c r="L6" s="5" t="n">
        <v>85066</v>
      </c>
    </row>
    <row r="7" spans="1:12">
      <c r="A7" s="4" t="s">
        <v>126</v>
      </c>
      <c r="B7" s="7" t="n">
        <v>0.43</v>
      </c>
      <c r="C7" s="7" t="n">
        <v>0.3</v>
      </c>
      <c r="D7" s="7" t="n">
        <v>0.92</v>
      </c>
      <c r="E7" s="7" t="n">
        <v>0.24</v>
      </c>
      <c r="F7" s="7" t="n">
        <v>0.58</v>
      </c>
      <c r="G7" s="7" t="n">
        <v>0.34</v>
      </c>
      <c r="H7" s="7" t="n">
        <v>0.38</v>
      </c>
      <c r="I7" s="7" t="n">
        <v>0.41</v>
      </c>
      <c r="J7" s="7" t="n">
        <v>1.89</v>
      </c>
      <c r="K7" s="7" t="n">
        <v>1.71</v>
      </c>
      <c r="L7" s="7" t="n">
        <v>0.6</v>
      </c>
    </row>
    <row r="8" spans="1:12">
      <c r="A8" s="4" t="s">
        <v>127</v>
      </c>
      <c r="B8" s="7" t="n">
        <v>0.42</v>
      </c>
      <c r="C8" s="7" t="n">
        <v>0.3</v>
      </c>
      <c r="D8" s="7" t="n">
        <v>0.91</v>
      </c>
      <c r="E8" s="7" t="n">
        <v>0.24</v>
      </c>
      <c r="F8" s="7" t="n">
        <v>0.57</v>
      </c>
      <c r="G8" s="7" t="n">
        <v>0.34</v>
      </c>
      <c r="H8" s="7" t="n">
        <v>0.38</v>
      </c>
      <c r="I8" s="7" t="n">
        <v>0.4</v>
      </c>
      <c r="J8" s="7" t="n">
        <v>1.87</v>
      </c>
      <c r="K8" s="7" t="n">
        <v>1.69</v>
      </c>
      <c r="L8" s="7" t="n">
        <v>0.5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996</v>
      </c>
      <c r="B1" s="2" t="s">
        <v>815</v>
      </c>
      <c r="C1" s="2" t="s">
        <v>997</v>
      </c>
      <c r="D1" s="2" t="s">
        <v>63</v>
      </c>
    </row>
    <row r="2" spans="1:4">
      <c r="A2" s="3" t="s">
        <v>998</v>
      </c>
    </row>
    <row r="3" spans="1:4">
      <c r="A3" s="4" t="s">
        <v>817</v>
      </c>
      <c r="D3" s="5" t="n">
        <v>100</v>
      </c>
    </row>
    <row r="4" spans="1:4">
      <c r="A4" s="4" t="s">
        <v>848</v>
      </c>
    </row>
    <row r="5" spans="1:4">
      <c r="A5" s="3" t="s">
        <v>998</v>
      </c>
    </row>
    <row r="6" spans="1:4">
      <c r="A6" s="4" t="s">
        <v>999</v>
      </c>
      <c r="C6" s="4" t="s">
        <v>1000</v>
      </c>
    </row>
    <row r="7" spans="1:4">
      <c r="A7" s="4" t="s">
        <v>447</v>
      </c>
      <c r="C7" s="5" t="n">
        <v>75</v>
      </c>
    </row>
    <row r="8" spans="1:4">
      <c r="A8" s="4" t="s">
        <v>1001</v>
      </c>
      <c r="B8" s="4" t="s">
        <v>1002</v>
      </c>
    </row>
    <row r="9" spans="1:4">
      <c r="A9" s="4" t="s">
        <v>817</v>
      </c>
      <c r="B9" s="5" t="n">
        <v>1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21</v>
      </c>
    </row>
    <row r="4" spans="1:2">
      <c r="A4" s="4" t="s">
        <v>176</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51911</v>
      </c>
      <c r="C3" s="5" t="n">
        <v>482062</v>
      </c>
    </row>
    <row r="4" spans="1:3">
      <c r="A4" s="4" t="s">
        <v>66</v>
      </c>
      <c r="B4" s="6" t="n">
        <v>234409</v>
      </c>
      <c r="C4" s="6" t="n">
        <v>222055</v>
      </c>
    </row>
    <row r="5" spans="1:3">
      <c r="A5" s="4" t="s">
        <v>67</v>
      </c>
      <c r="B5" s="6" t="n">
        <v>287098</v>
      </c>
      <c r="C5" s="6" t="n">
        <v>268140</v>
      </c>
    </row>
    <row r="6" spans="1:3">
      <c r="A6" s="4" t="s">
        <v>68</v>
      </c>
      <c r="B6" s="6" t="n">
        <v>24552</v>
      </c>
      <c r="C6" s="6" t="n">
        <v>17393</v>
      </c>
    </row>
    <row r="7" spans="1:3">
      <c r="A7" s="4" t="s">
        <v>69</v>
      </c>
      <c r="B7" s="6" t="n">
        <v>34427</v>
      </c>
      <c r="C7" s="6" t="n">
        <v>39688</v>
      </c>
    </row>
    <row r="8" spans="1:3">
      <c r="A8" s="4" t="s">
        <v>70</v>
      </c>
      <c r="B8" s="6" t="n">
        <v>932397</v>
      </c>
      <c r="C8" s="6" t="n">
        <v>1029338</v>
      </c>
    </row>
    <row r="9" spans="1:3">
      <c r="A9" s="4" t="s">
        <v>71</v>
      </c>
      <c r="B9" s="6" t="n">
        <v>479544</v>
      </c>
      <c r="C9" s="6" t="n">
        <v>419529</v>
      </c>
    </row>
    <row r="10" spans="1:3">
      <c r="A10" s="3" t="s">
        <v>72</v>
      </c>
    </row>
    <row r="11" spans="1:3">
      <c r="A11" s="4" t="s">
        <v>73</v>
      </c>
      <c r="B11" s="6" t="n">
        <v>50160</v>
      </c>
      <c r="C11" s="6" t="n">
        <v>0</v>
      </c>
    </row>
    <row r="12" spans="1:3">
      <c r="A12" s="4" t="s">
        <v>74</v>
      </c>
      <c r="B12" s="6" t="n">
        <v>695044</v>
      </c>
      <c r="C12" s="6" t="n">
        <v>550202</v>
      </c>
    </row>
    <row r="13" spans="1:3">
      <c r="A13" s="4" t="s">
        <v>75</v>
      </c>
      <c r="B13" s="6" t="n">
        <v>333952</v>
      </c>
      <c r="C13" s="6" t="n">
        <v>295687</v>
      </c>
    </row>
    <row r="14" spans="1:3">
      <c r="A14" s="4" t="s">
        <v>76</v>
      </c>
      <c r="B14" s="6" t="n">
        <v>11245</v>
      </c>
      <c r="C14" s="6" t="n">
        <v>10162</v>
      </c>
    </row>
    <row r="15" spans="1:3">
      <c r="A15" s="4" t="s">
        <v>77</v>
      </c>
      <c r="B15" s="6" t="n">
        <v>13744</v>
      </c>
      <c r="C15" s="6" t="n">
        <v>12723</v>
      </c>
    </row>
    <row r="16" spans="1:3">
      <c r="A16" s="4" t="s">
        <v>78</v>
      </c>
      <c r="B16" s="6" t="n">
        <v>2516086</v>
      </c>
      <c r="C16" s="6" t="n">
        <v>2317641</v>
      </c>
    </row>
    <row r="17" spans="1:3">
      <c r="A17" s="3" t="s">
        <v>79</v>
      </c>
    </row>
    <row r="18" spans="1:3">
      <c r="A18" s="4" t="s">
        <v>80</v>
      </c>
      <c r="B18" s="6" t="n">
        <v>4000</v>
      </c>
      <c r="C18" s="6" t="n">
        <v>4000</v>
      </c>
    </row>
    <row r="19" spans="1:3">
      <c r="A19" s="4" t="s">
        <v>81</v>
      </c>
      <c r="B19" s="6" t="n">
        <v>84207</v>
      </c>
      <c r="C19" s="6" t="n">
        <v>93055</v>
      </c>
    </row>
    <row r="20" spans="1:3">
      <c r="A20" s="4" t="s">
        <v>82</v>
      </c>
      <c r="B20" s="6" t="n">
        <v>62340</v>
      </c>
      <c r="C20" s="6" t="n">
        <v>78288</v>
      </c>
    </row>
    <row r="21" spans="1:3">
      <c r="A21" s="4" t="s">
        <v>83</v>
      </c>
      <c r="B21" s="6" t="n">
        <v>87778</v>
      </c>
      <c r="C21" s="6" t="n">
        <v>62732</v>
      </c>
    </row>
    <row r="22" spans="1:3">
      <c r="A22" s="4" t="s">
        <v>84</v>
      </c>
      <c r="B22" s="6" t="n">
        <v>26108</v>
      </c>
      <c r="C22" s="6" t="n">
        <v>31593</v>
      </c>
    </row>
    <row r="23" spans="1:3">
      <c r="A23" s="4" t="s">
        <v>85</v>
      </c>
      <c r="B23" s="6" t="n">
        <v>264433</v>
      </c>
      <c r="C23" s="6" t="n">
        <v>269668</v>
      </c>
    </row>
    <row r="24" spans="1:3">
      <c r="A24" s="4" t="s">
        <v>86</v>
      </c>
      <c r="B24" s="6" t="n">
        <v>932484</v>
      </c>
      <c r="C24" s="6" t="n">
        <v>934863</v>
      </c>
    </row>
    <row r="25" spans="1:3">
      <c r="A25" s="4" t="s">
        <v>87</v>
      </c>
      <c r="B25" s="6" t="n">
        <v>37867</v>
      </c>
      <c r="C25" s="6" t="n">
        <v>31795</v>
      </c>
    </row>
    <row r="26" spans="1:3">
      <c r="A26" s="4" t="s">
        <v>88</v>
      </c>
      <c r="B26" s="6" t="n">
        <v>71586</v>
      </c>
      <c r="C26" s="6" t="n">
        <v>69290</v>
      </c>
    </row>
    <row r="27" spans="1:3">
      <c r="A27" s="4" t="s">
        <v>89</v>
      </c>
      <c r="B27" s="6" t="n">
        <v>43827</v>
      </c>
      <c r="C27" s="6" t="n">
        <v>0</v>
      </c>
    </row>
    <row r="28" spans="1:3">
      <c r="A28" s="4" t="s">
        <v>90</v>
      </c>
      <c r="B28" s="6" t="n">
        <v>0</v>
      </c>
      <c r="C28" s="6" t="n">
        <v>0</v>
      </c>
    </row>
    <row r="29" spans="1:3">
      <c r="A29" s="3" t="s">
        <v>91</v>
      </c>
    </row>
    <row r="30" spans="1:3">
      <c r="A30" s="4" t="s">
        <v>92</v>
      </c>
      <c r="B30" s="6" t="n">
        <v>0</v>
      </c>
      <c r="C30" s="6" t="n">
        <v>0</v>
      </c>
    </row>
    <row r="31" spans="1:3">
      <c r="A31" s="4" t="s">
        <v>93</v>
      </c>
      <c r="B31" s="6" t="n">
        <v>1349</v>
      </c>
      <c r="C31" s="6" t="n">
        <v>1362</v>
      </c>
    </row>
    <row r="32" spans="1:3">
      <c r="A32" s="4" t="s">
        <v>94</v>
      </c>
      <c r="B32" s="6" t="n">
        <v>-7112</v>
      </c>
      <c r="C32" s="6" t="n">
        <v>-7112</v>
      </c>
    </row>
    <row r="33" spans="1:3">
      <c r="A33" s="4" t="s">
        <v>95</v>
      </c>
      <c r="B33" s="6" t="n">
        <v>842784</v>
      </c>
      <c r="C33" s="6" t="n">
        <v>837658</v>
      </c>
    </row>
    <row r="34" spans="1:3">
      <c r="A34" s="4" t="s">
        <v>96</v>
      </c>
      <c r="B34" s="6" t="n">
        <v>366127</v>
      </c>
      <c r="C34" s="6" t="n">
        <v>213753</v>
      </c>
    </row>
    <row r="35" spans="1:3">
      <c r="A35" s="4" t="s">
        <v>97</v>
      </c>
      <c r="B35" s="6" t="n">
        <v>-37259</v>
      </c>
      <c r="C35" s="6" t="n">
        <v>-33636</v>
      </c>
    </row>
    <row r="36" spans="1:3">
      <c r="A36" s="4" t="s">
        <v>98</v>
      </c>
      <c r="B36" s="6" t="n">
        <v>1165889</v>
      </c>
      <c r="C36" s="6" t="n">
        <v>1012025</v>
      </c>
    </row>
    <row r="37" spans="1:3">
      <c r="A37" s="4" t="s">
        <v>99</v>
      </c>
      <c r="B37" s="5" t="n">
        <v>2516086</v>
      </c>
      <c r="C37" s="5" t="n">
        <v>2317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8</v>
      </c>
    </row>
    <row r="4" spans="1:2">
      <c r="A4" s="4" t="s">
        <v>269</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176</v>
      </c>
      <c r="B9" s="4" t="s">
        <v>278</v>
      </c>
    </row>
    <row r="10" spans="1:2">
      <c r="A10" s="4" t="s">
        <v>279</v>
      </c>
      <c r="B10" s="4" t="s">
        <v>280</v>
      </c>
    </row>
    <row r="11" spans="1:2">
      <c r="A11" s="4" t="s">
        <v>281</v>
      </c>
      <c r="B11" s="4" t="s">
        <v>282</v>
      </c>
    </row>
    <row r="12" spans="1:2">
      <c r="A12" s="4" t="s">
        <v>283</v>
      </c>
      <c r="B12" s="4" t="s">
        <v>284</v>
      </c>
    </row>
    <row r="13" spans="1:2">
      <c r="A13" s="4" t="s">
        <v>226</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43</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4" t="s">
        <v>101</v>
      </c>
      <c r="B2" s="7" t="n">
        <v>0.01</v>
      </c>
      <c r="C2" s="7" t="n">
        <v>0.01</v>
      </c>
    </row>
    <row r="3" spans="1:3">
      <c r="A3" s="4" t="s">
        <v>102</v>
      </c>
      <c r="B3" s="6" t="n">
        <v>5000000</v>
      </c>
      <c r="C3" s="6" t="n">
        <v>5000000</v>
      </c>
    </row>
    <row r="4" spans="1:3">
      <c r="A4" s="4" t="s">
        <v>103</v>
      </c>
      <c r="B4" s="6" t="n">
        <v>0</v>
      </c>
      <c r="C4" s="6" t="n">
        <v>0</v>
      </c>
    </row>
    <row r="5" spans="1:3">
      <c r="A5" s="4" t="s">
        <v>104</v>
      </c>
      <c r="B5" s="6" t="n">
        <v>0</v>
      </c>
      <c r="C5" s="6" t="n">
        <v>0</v>
      </c>
    </row>
    <row r="6" spans="1:3">
      <c r="A6" s="4" t="s">
        <v>105</v>
      </c>
      <c r="B6" s="7" t="n">
        <v>0.01</v>
      </c>
      <c r="C6" s="7" t="n">
        <v>0.01</v>
      </c>
    </row>
    <row r="7" spans="1:3">
      <c r="A7" s="4" t="s">
        <v>106</v>
      </c>
      <c r="B7" s="6" t="n">
        <v>400000000</v>
      </c>
      <c r="C7" s="6" t="n">
        <v>400000000</v>
      </c>
    </row>
    <row r="8" spans="1:3">
      <c r="A8" s="4" t="s">
        <v>107</v>
      </c>
      <c r="B8" s="6" t="n">
        <v>134929768</v>
      </c>
      <c r="C8" s="6" t="n">
        <v>136179381</v>
      </c>
    </row>
    <row r="9" spans="1:3">
      <c r="A9" s="4" t="s">
        <v>108</v>
      </c>
      <c r="B9" s="6" t="n">
        <v>134727368</v>
      </c>
      <c r="C9" s="6" t="n">
        <v>135976981</v>
      </c>
    </row>
    <row r="10" spans="1:3">
      <c r="A10" s="4" t="s">
        <v>109</v>
      </c>
      <c r="B10" s="6" t="n">
        <v>202400</v>
      </c>
      <c r="C10" s="6" t="n">
        <v>20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c r="B6" s="4" t="s">
        <v>314</v>
      </c>
    </row>
    <row r="7" spans="1:2">
      <c r="A7" s="4" t="s">
        <v>315</v>
      </c>
    </row>
    <row r="8" spans="1:2">
      <c r="A8" s="3" t="s">
        <v>310</v>
      </c>
    </row>
    <row r="9" spans="1:2">
      <c r="A9" s="4" t="s">
        <v>311</v>
      </c>
      <c r="B9" s="4" t="s">
        <v>316</v>
      </c>
    </row>
    <row r="10" spans="1:2">
      <c r="A10" s="4" t="s">
        <v>313</v>
      </c>
      <c r="B10" s="4" t="s">
        <v>317</v>
      </c>
    </row>
    <row r="11" spans="1:2">
      <c r="A11" s="4" t="s">
        <v>318</v>
      </c>
    </row>
    <row r="12" spans="1:2">
      <c r="A12" s="3" t="s">
        <v>310</v>
      </c>
    </row>
    <row r="13" spans="1:2">
      <c r="A13" s="4" t="s">
        <v>311</v>
      </c>
      <c r="B13" s="4" t="s">
        <v>319</v>
      </c>
    </row>
    <row r="14" spans="1:2">
      <c r="A14" s="4" t="s">
        <v>320</v>
      </c>
    </row>
    <row r="15" spans="1:2">
      <c r="A15" s="3" t="s">
        <v>310</v>
      </c>
    </row>
    <row r="16" spans="1:2">
      <c r="A16" s="4" t="s">
        <v>311</v>
      </c>
      <c r="B16" s="4" t="s">
        <v>321</v>
      </c>
    </row>
    <row r="17" spans="1:2">
      <c r="A17" s="4" t="s">
        <v>313</v>
      </c>
      <c r="B17" s="4" t="s">
        <v>322</v>
      </c>
    </row>
    <row r="18" spans="1:2">
      <c r="A18" s="4" t="s">
        <v>323</v>
      </c>
    </row>
    <row r="19" spans="1:2">
      <c r="A19" s="3" t="s">
        <v>310</v>
      </c>
    </row>
    <row r="20" spans="1:2">
      <c r="A20" s="4" t="s">
        <v>311</v>
      </c>
      <c r="B20"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9</v>
      </c>
    </row>
    <row r="4" spans="1:2">
      <c r="A4" s="4" t="s">
        <v>218</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21</v>
      </c>
    </row>
    <row r="4" spans="1:2">
      <c r="A4" s="4" t="s">
        <v>17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4</v>
      </c>
    </row>
    <row r="4" spans="1:2">
      <c r="A4" s="4" t="s">
        <v>223</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3</v>
      </c>
      <c r="D2" s="2" t="s">
        <v>111</v>
      </c>
    </row>
    <row r="3" spans="1:4">
      <c r="A3" s="4" t="s">
        <v>112</v>
      </c>
      <c r="B3" s="5" t="n">
        <v>1591066</v>
      </c>
      <c r="C3" s="5" t="n">
        <v>1550497</v>
      </c>
      <c r="D3" s="5" t="n">
        <v>1342532</v>
      </c>
    </row>
    <row r="4" spans="1:4">
      <c r="A4" s="4" t="s">
        <v>113</v>
      </c>
      <c r="B4" s="6" t="n">
        <v>879413</v>
      </c>
      <c r="C4" s="6" t="n">
        <v>830666</v>
      </c>
      <c r="D4" s="6" t="n">
        <v>733547</v>
      </c>
    </row>
    <row r="5" spans="1:4">
      <c r="A5" s="4" t="s">
        <v>114</v>
      </c>
      <c r="B5" s="6" t="n">
        <v>711653</v>
      </c>
      <c r="C5" s="6" t="n">
        <v>719831</v>
      </c>
      <c r="D5" s="6" t="n">
        <v>608985</v>
      </c>
    </row>
    <row r="6" spans="1:4">
      <c r="A6" s="4" t="s">
        <v>115</v>
      </c>
      <c r="B6" s="6" t="n">
        <v>284807</v>
      </c>
      <c r="C6" s="6" t="n">
        <v>246534</v>
      </c>
      <c r="D6" s="6" t="n">
        <v>216194</v>
      </c>
    </row>
    <row r="7" spans="1:4">
      <c r="A7" s="4" t="s">
        <v>116</v>
      </c>
      <c r="B7" s="6" t="n">
        <v>121140</v>
      </c>
      <c r="C7" s="6" t="n">
        <v>118456</v>
      </c>
      <c r="D7" s="6" t="n">
        <v>106951</v>
      </c>
    </row>
    <row r="8" spans="1:4">
      <c r="A8" s="4" t="s">
        <v>117</v>
      </c>
      <c r="B8" s="6" t="n">
        <v>66428</v>
      </c>
      <c r="C8" s="6" t="n">
        <v>62152</v>
      </c>
      <c r="D8" s="6" t="n">
        <v>44023</v>
      </c>
    </row>
    <row r="9" spans="1:4">
      <c r="A9" s="4" t="s">
        <v>118</v>
      </c>
      <c r="B9" s="6" t="n">
        <v>239278</v>
      </c>
      <c r="C9" s="6" t="n">
        <v>292689</v>
      </c>
      <c r="D9" s="6" t="n">
        <v>241817</v>
      </c>
    </row>
    <row r="10" spans="1:4">
      <c r="A10" s="4" t="s">
        <v>119</v>
      </c>
      <c r="B10" s="6" t="n">
        <v>46962</v>
      </c>
      <c r="C10" s="6" t="n">
        <v>34094</v>
      </c>
      <c r="D10" s="6" t="n">
        <v>32343</v>
      </c>
    </row>
    <row r="11" spans="1:4">
      <c r="A11" s="4" t="s">
        <v>120</v>
      </c>
      <c r="B11" s="6" t="n">
        <v>-4652</v>
      </c>
      <c r="C11" s="6" t="n">
        <v>-3839</v>
      </c>
      <c r="D11" s="6" t="n">
        <v>-715</v>
      </c>
    </row>
    <row r="12" spans="1:4">
      <c r="A12" s="4" t="s">
        <v>121</v>
      </c>
      <c r="B12" s="6" t="n">
        <v>-121081</v>
      </c>
      <c r="C12" s="6" t="n">
        <v>8002</v>
      </c>
      <c r="D12" s="6" t="n">
        <v>25458</v>
      </c>
    </row>
    <row r="13" spans="1:4">
      <c r="A13" s="4" t="s">
        <v>122</v>
      </c>
      <c r="B13" s="6" t="n">
        <v>318049</v>
      </c>
      <c r="C13" s="6" t="n">
        <v>254432</v>
      </c>
      <c r="D13" s="6" t="n">
        <v>184731</v>
      </c>
    </row>
    <row r="14" spans="1:4">
      <c r="A14" s="4" t="s">
        <v>123</v>
      </c>
      <c r="B14" s="6" t="n">
        <v>63189</v>
      </c>
      <c r="C14" s="6" t="n">
        <v>13677</v>
      </c>
      <c r="D14" s="6" t="n">
        <v>99665</v>
      </c>
    </row>
    <row r="15" spans="1:4">
      <c r="A15" s="4" t="s">
        <v>124</v>
      </c>
      <c r="B15" s="5" t="n">
        <v>254860</v>
      </c>
      <c r="C15" s="5" t="n">
        <v>240755</v>
      </c>
      <c r="D15" s="5" t="n">
        <v>85066</v>
      </c>
    </row>
    <row r="16" spans="1:4">
      <c r="A16" s="3" t="s">
        <v>125</v>
      </c>
    </row>
    <row r="17" spans="1:4">
      <c r="A17" s="4" t="s">
        <v>126</v>
      </c>
      <c r="B17" s="7" t="n">
        <v>1.89</v>
      </c>
      <c r="C17" s="7" t="n">
        <v>1.71</v>
      </c>
      <c r="D17" s="7" t="n">
        <v>0.6</v>
      </c>
    </row>
    <row r="18" spans="1:4">
      <c r="A18" s="4" t="s">
        <v>127</v>
      </c>
      <c r="B18" s="7" t="n">
        <v>1.87</v>
      </c>
      <c r="C18" s="7" t="n">
        <v>1.69</v>
      </c>
      <c r="D18" s="7" t="n">
        <v>0.59</v>
      </c>
    </row>
    <row r="19" spans="1:4">
      <c r="A19" s="3" t="s">
        <v>128</v>
      </c>
    </row>
    <row r="20" spans="1:4">
      <c r="A20" s="4" t="s">
        <v>129</v>
      </c>
      <c r="B20" s="6" t="n">
        <v>135137</v>
      </c>
      <c r="C20" s="6" t="n">
        <v>141026</v>
      </c>
      <c r="D20" s="6" t="n">
        <v>141553</v>
      </c>
    </row>
    <row r="21" spans="1:4">
      <c r="A21" s="4" t="s">
        <v>130</v>
      </c>
      <c r="B21" s="6" t="n">
        <v>136568</v>
      </c>
      <c r="C21" s="6" t="n">
        <v>142610</v>
      </c>
      <c r="D21" s="6" t="n">
        <v>1435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56</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62</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3</v>
      </c>
    </row>
    <row r="2" spans="1:3">
      <c r="A2" s="3" t="s">
        <v>208</v>
      </c>
    </row>
    <row r="3" spans="1:3">
      <c r="A3" s="4" t="s">
        <v>423</v>
      </c>
      <c r="B3" s="5" t="n">
        <v>958000</v>
      </c>
    </row>
    <row r="4" spans="1:3">
      <c r="A4" s="4" t="s">
        <v>424</v>
      </c>
      <c r="B4" s="5" t="n">
        <v>936484</v>
      </c>
      <c r="C4" s="5" t="n">
        <v>9388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5</v>
      </c>
      <c r="B1" s="2" t="s">
        <v>2</v>
      </c>
      <c r="C1" s="2" t="s">
        <v>63</v>
      </c>
    </row>
    <row r="2" spans="1:3">
      <c r="A2" s="3" t="s">
        <v>211</v>
      </c>
    </row>
    <row r="3" spans="1:3">
      <c r="A3" s="4" t="s">
        <v>426</v>
      </c>
      <c r="B3" s="5" t="n">
        <v>13022</v>
      </c>
      <c r="C3" s="5" t="n">
        <v>15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211</v>
      </c>
    </row>
    <row r="4" spans="1:2">
      <c r="A4" s="4" t="s">
        <v>429</v>
      </c>
      <c r="B4" s="5" t="n">
        <v>-14716</v>
      </c>
    </row>
    <row r="5" spans="1:2">
      <c r="A5" s="4" t="s">
        <v>430</v>
      </c>
      <c r="B5" s="5" t="n">
        <v>12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6"/>
    <col customWidth="1" max="3" min="3" width="17"/>
    <col customWidth="1" max="4" min="4" width="14"/>
    <col customWidth="1" max="5" min="5" width="14"/>
  </cols>
  <sheetData>
    <row r="1" spans="1:5">
      <c r="A1" s="1" t="s">
        <v>431</v>
      </c>
      <c r="B1" s="2" t="s">
        <v>432</v>
      </c>
      <c r="C1" s="2" t="s">
        <v>2</v>
      </c>
      <c r="D1" s="2" t="s">
        <v>63</v>
      </c>
      <c r="E1" s="2" t="s">
        <v>111</v>
      </c>
    </row>
    <row r="2" spans="1:5">
      <c r="A2" s="3" t="s">
        <v>310</v>
      </c>
    </row>
    <row r="3" spans="1:5">
      <c r="A3" s="4" t="s">
        <v>74</v>
      </c>
      <c r="C3" s="5" t="n">
        <v>695044</v>
      </c>
      <c r="D3" s="5" t="n">
        <v>550202</v>
      </c>
      <c r="E3" s="5" t="n">
        <v>359688</v>
      </c>
    </row>
    <row r="4" spans="1:5">
      <c r="A4" s="4" t="s">
        <v>433</v>
      </c>
      <c r="C4" s="6" t="n">
        <v>277369</v>
      </c>
      <c r="D4" s="6" t="n">
        <v>380694</v>
      </c>
      <c r="E4" s="6" t="n">
        <v>20000</v>
      </c>
    </row>
    <row r="5" spans="1:5">
      <c r="A5" s="4" t="s">
        <v>199</v>
      </c>
      <c r="C5" s="6" t="n">
        <v>19848</v>
      </c>
      <c r="D5" s="5" t="n">
        <v>0</v>
      </c>
      <c r="E5" s="5" t="n">
        <v>0</v>
      </c>
    </row>
    <row r="6" spans="1:5">
      <c r="A6" s="4" t="s">
        <v>309</v>
      </c>
    </row>
    <row r="7" spans="1:5">
      <c r="A7" s="3" t="s">
        <v>310</v>
      </c>
    </row>
    <row r="8" spans="1:5">
      <c r="A8" s="4" t="s">
        <v>434</v>
      </c>
      <c r="B8" s="4" t="s">
        <v>435</v>
      </c>
    </row>
    <row r="9" spans="1:5">
      <c r="A9" s="4" t="s">
        <v>436</v>
      </c>
      <c r="C9" s="6" t="n">
        <v>2500</v>
      </c>
    </row>
    <row r="10" spans="1:5">
      <c r="A10" s="4" t="s">
        <v>66</v>
      </c>
      <c r="B10" s="5" t="n">
        <v>3455</v>
      </c>
      <c r="C10" s="6" t="n">
        <v>3455</v>
      </c>
    </row>
    <row r="11" spans="1:5">
      <c r="A11" s="4" t="s">
        <v>67</v>
      </c>
      <c r="B11" s="6" t="n">
        <v>4242</v>
      </c>
      <c r="C11" s="6" t="n">
        <v>4459</v>
      </c>
    </row>
    <row r="12" spans="1:5">
      <c r="A12" s="4" t="s">
        <v>69</v>
      </c>
      <c r="B12" s="6" t="n">
        <v>202</v>
      </c>
      <c r="C12" s="6" t="n">
        <v>794</v>
      </c>
    </row>
    <row r="13" spans="1:5">
      <c r="A13" s="4" t="s">
        <v>71</v>
      </c>
      <c r="B13" s="6" t="n">
        <v>8863</v>
      </c>
      <c r="C13" s="6" t="n">
        <v>8257</v>
      </c>
    </row>
    <row r="14" spans="1:5">
      <c r="A14" s="4" t="s">
        <v>437</v>
      </c>
      <c r="B14" s="6" t="n">
        <v>42179</v>
      </c>
      <c r="C14" s="6" t="n">
        <v>18949</v>
      </c>
    </row>
    <row r="15" spans="1:5">
      <c r="A15" s="4" t="s">
        <v>73</v>
      </c>
      <c r="B15" s="6" t="n">
        <v>0</v>
      </c>
      <c r="C15" s="6" t="n">
        <v>2328</v>
      </c>
    </row>
    <row r="16" spans="1:5">
      <c r="A16" s="4" t="s">
        <v>77</v>
      </c>
      <c r="B16" s="6" t="n">
        <v>1565</v>
      </c>
      <c r="C16" s="6" t="n">
        <v>74</v>
      </c>
    </row>
    <row r="17" spans="1:5">
      <c r="A17" s="4" t="s">
        <v>438</v>
      </c>
      <c r="B17" s="6" t="n">
        <v>1814</v>
      </c>
      <c r="C17" s="6" t="n">
        <v>5022</v>
      </c>
    </row>
    <row r="18" spans="1:5">
      <c r="A18" s="4" t="s">
        <v>439</v>
      </c>
      <c r="B18" s="6" t="n">
        <v>0</v>
      </c>
      <c r="C18" s="6" t="n">
        <v>-88</v>
      </c>
    </row>
    <row r="19" spans="1:5">
      <c r="A19" s="4" t="s">
        <v>440</v>
      </c>
      <c r="B19" s="6" t="n">
        <v>0</v>
      </c>
      <c r="C19" s="6" t="n">
        <v>-107</v>
      </c>
    </row>
    <row r="20" spans="1:5">
      <c r="A20" s="4" t="s">
        <v>441</v>
      </c>
      <c r="B20" s="6" t="n">
        <v>-10890</v>
      </c>
      <c r="C20" s="6" t="n">
        <v>-4742</v>
      </c>
    </row>
    <row r="21" spans="1:5">
      <c r="A21" s="4" t="s">
        <v>442</v>
      </c>
      <c r="B21" s="6" t="n">
        <v>0</v>
      </c>
      <c r="C21" s="6" t="n">
        <v>-3270</v>
      </c>
    </row>
    <row r="22" spans="1:5">
      <c r="A22" s="4" t="s">
        <v>443</v>
      </c>
      <c r="B22" s="6" t="n">
        <v>47802</v>
      </c>
      <c r="C22" s="6" t="n">
        <v>25087</v>
      </c>
    </row>
    <row r="23" spans="1:5">
      <c r="A23" s="4" t="s">
        <v>74</v>
      </c>
      <c r="B23" s="6" t="n">
        <v>25212</v>
      </c>
      <c r="C23" s="6" t="n">
        <v>47711</v>
      </c>
    </row>
    <row r="24" spans="1:5">
      <c r="A24" s="4" t="s">
        <v>444</v>
      </c>
      <c r="B24" s="6" t="n">
        <v>73014</v>
      </c>
      <c r="C24" s="5" t="n">
        <v>72798</v>
      </c>
    </row>
    <row r="25" spans="1:5">
      <c r="A25" s="4" t="s">
        <v>445</v>
      </c>
      <c r="C25" s="4" t="s">
        <v>446</v>
      </c>
    </row>
    <row r="26" spans="1:5">
      <c r="A26" s="4" t="s">
        <v>447</v>
      </c>
      <c r="B26" s="6" t="n">
        <v>73000</v>
      </c>
    </row>
    <row r="27" spans="1:5">
      <c r="A27" s="4" t="s">
        <v>433</v>
      </c>
      <c r="B27" s="6" t="n">
        <v>69300</v>
      </c>
    </row>
    <row r="28" spans="1:5">
      <c r="A28" s="4" t="s">
        <v>199</v>
      </c>
      <c r="B28" s="5" t="n">
        <v>3500</v>
      </c>
    </row>
    <row r="29" spans="1:5">
      <c r="A29" s="4" t="s">
        <v>448</v>
      </c>
    </row>
    <row r="30" spans="1:5">
      <c r="A30" s="3" t="s">
        <v>310</v>
      </c>
    </row>
    <row r="31" spans="1:5">
      <c r="A31" s="4" t="s">
        <v>437</v>
      </c>
      <c r="C31" s="5" t="n">
        <v>2197</v>
      </c>
    </row>
    <row r="32" spans="1:5">
      <c r="A32" s="4" t="s">
        <v>445</v>
      </c>
      <c r="C32" s="4" t="s">
        <v>449</v>
      </c>
    </row>
    <row r="33" spans="1:5">
      <c r="A33" s="4" t="s">
        <v>450</v>
      </c>
    </row>
    <row r="34" spans="1:5">
      <c r="A34" s="3" t="s">
        <v>310</v>
      </c>
    </row>
    <row r="35" spans="1:5">
      <c r="A35" s="4" t="s">
        <v>437</v>
      </c>
      <c r="C35" s="5" t="n">
        <v>9382</v>
      </c>
    </row>
    <row r="36" spans="1:5">
      <c r="A36" s="4" t="s">
        <v>445</v>
      </c>
      <c r="C36" s="4" t="s">
        <v>451</v>
      </c>
    </row>
    <row r="37" spans="1:5">
      <c r="A37" s="4" t="s">
        <v>452</v>
      </c>
    </row>
    <row r="38" spans="1:5">
      <c r="A38" s="3" t="s">
        <v>310</v>
      </c>
    </row>
    <row r="39" spans="1:5">
      <c r="A39" s="4" t="s">
        <v>437</v>
      </c>
      <c r="C39" s="5" t="n">
        <v>7370</v>
      </c>
    </row>
    <row r="40" spans="1:5">
      <c r="A40" s="4" t="s">
        <v>445</v>
      </c>
      <c r="C40"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3</v>
      </c>
      <c r="D2" s="2" t="s">
        <v>111</v>
      </c>
    </row>
    <row r="3" spans="1:4">
      <c r="A3" s="4" t="s">
        <v>124</v>
      </c>
      <c r="B3" s="5" t="n">
        <v>254860</v>
      </c>
      <c r="C3" s="5" t="n">
        <v>240755</v>
      </c>
      <c r="D3" s="5" t="n">
        <v>85066</v>
      </c>
    </row>
    <row r="4" spans="1:4">
      <c r="A4" s="3" t="s">
        <v>132</v>
      </c>
    </row>
    <row r="5" spans="1:4">
      <c r="A5" s="4" t="s">
        <v>133</v>
      </c>
      <c r="B5" s="6" t="n">
        <v>-3692</v>
      </c>
      <c r="C5" s="6" t="n">
        <v>-10183</v>
      </c>
      <c r="D5" s="6" t="n">
        <v>29294</v>
      </c>
    </row>
    <row r="6" spans="1:4">
      <c r="A6" s="4" t="s">
        <v>134</v>
      </c>
      <c r="B6" s="6" t="n">
        <v>0</v>
      </c>
      <c r="C6" s="6" t="n">
        <v>0</v>
      </c>
      <c r="D6" s="6" t="n">
        <v>1702</v>
      </c>
    </row>
    <row r="7" spans="1:4">
      <c r="A7" s="4" t="s">
        <v>135</v>
      </c>
      <c r="B7" s="6" t="n">
        <v>69</v>
      </c>
      <c r="C7" s="6" t="n">
        <v>59</v>
      </c>
      <c r="D7" s="6" t="n">
        <v>-232</v>
      </c>
    </row>
    <row r="8" spans="1:4">
      <c r="A8" s="4" t="s">
        <v>136</v>
      </c>
      <c r="B8" s="6" t="n">
        <v>-3623</v>
      </c>
      <c r="C8" s="6" t="n">
        <v>-10124</v>
      </c>
      <c r="D8" s="6" t="n">
        <v>30764</v>
      </c>
    </row>
    <row r="9" spans="1:4">
      <c r="A9" s="4" t="s">
        <v>137</v>
      </c>
      <c r="B9" s="5" t="n">
        <v>251237</v>
      </c>
      <c r="C9" s="5" t="n">
        <v>230631</v>
      </c>
      <c r="D9" s="5" t="n">
        <v>115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454</v>
      </c>
      <c r="B1" s="2" t="s">
        <v>455</v>
      </c>
      <c r="C1" s="2" t="s">
        <v>2</v>
      </c>
      <c r="D1" s="2" t="s">
        <v>63</v>
      </c>
      <c r="E1" s="2" t="s">
        <v>111</v>
      </c>
    </row>
    <row r="2" spans="1:5">
      <c r="A2" s="3" t="s">
        <v>310</v>
      </c>
    </row>
    <row r="3" spans="1:5">
      <c r="A3" s="4" t="s">
        <v>74</v>
      </c>
      <c r="C3" s="5" t="n">
        <v>695044</v>
      </c>
      <c r="D3" s="5" t="n">
        <v>550202</v>
      </c>
      <c r="E3" s="5" t="n">
        <v>359688</v>
      </c>
    </row>
    <row r="4" spans="1:5">
      <c r="A4" s="4" t="s">
        <v>199</v>
      </c>
      <c r="C4" s="6" t="n">
        <v>19848</v>
      </c>
      <c r="D4" s="5" t="n">
        <v>0</v>
      </c>
      <c r="E4" s="5" t="n">
        <v>0</v>
      </c>
    </row>
    <row r="5" spans="1:5">
      <c r="A5" s="4" t="s">
        <v>315</v>
      </c>
    </row>
    <row r="6" spans="1:5">
      <c r="A6" s="3" t="s">
        <v>310</v>
      </c>
    </row>
    <row r="7" spans="1:5">
      <c r="A7" s="4" t="s">
        <v>434</v>
      </c>
      <c r="B7" s="4" t="s">
        <v>456</v>
      </c>
    </row>
    <row r="8" spans="1:5">
      <c r="A8" s="4" t="s">
        <v>436</v>
      </c>
      <c r="C8" s="6" t="n">
        <v>4000</v>
      </c>
    </row>
    <row r="9" spans="1:5">
      <c r="A9" s="4" t="s">
        <v>66</v>
      </c>
      <c r="B9" s="5" t="n">
        <v>3575</v>
      </c>
      <c r="C9" s="6" t="n">
        <v>3575</v>
      </c>
    </row>
    <row r="10" spans="1:5">
      <c r="A10" s="4" t="s">
        <v>67</v>
      </c>
      <c r="B10" s="6" t="n">
        <v>21899</v>
      </c>
      <c r="C10" s="6" t="n">
        <v>8689</v>
      </c>
    </row>
    <row r="11" spans="1:5">
      <c r="A11" s="4" t="s">
        <v>69</v>
      </c>
      <c r="B11" s="6" t="n">
        <v>318</v>
      </c>
      <c r="C11" s="6" t="n">
        <v>313</v>
      </c>
    </row>
    <row r="12" spans="1:5">
      <c r="A12" s="4" t="s">
        <v>71</v>
      </c>
      <c r="B12" s="6" t="n">
        <v>14571</v>
      </c>
      <c r="C12" s="6" t="n">
        <v>11465</v>
      </c>
    </row>
    <row r="13" spans="1:5">
      <c r="A13" s="4" t="s">
        <v>437</v>
      </c>
      <c r="B13" s="6" t="n">
        <v>74900</v>
      </c>
      <c r="C13" s="5" t="n">
        <v>79390</v>
      </c>
    </row>
    <row r="14" spans="1:5">
      <c r="A14" s="4" t="s">
        <v>445</v>
      </c>
      <c r="C14" s="4" t="s">
        <v>457</v>
      </c>
    </row>
    <row r="15" spans="1:5">
      <c r="A15" s="4" t="s">
        <v>73</v>
      </c>
      <c r="B15" s="6" t="n">
        <v>3677</v>
      </c>
      <c r="C15" s="5" t="n">
        <v>3621</v>
      </c>
    </row>
    <row r="16" spans="1:5">
      <c r="A16" s="4" t="s">
        <v>438</v>
      </c>
      <c r="B16" s="6" t="n">
        <v>2440</v>
      </c>
      <c r="C16" s="6" t="n">
        <v>2419</v>
      </c>
    </row>
    <row r="17" spans="1:5">
      <c r="A17" s="4" t="s">
        <v>439</v>
      </c>
      <c r="B17" s="6" t="n">
        <v>-144</v>
      </c>
      <c r="C17" s="6" t="n">
        <v>-88</v>
      </c>
    </row>
    <row r="18" spans="1:5">
      <c r="A18" s="4" t="s">
        <v>440</v>
      </c>
      <c r="B18" s="6" t="n">
        <v>-4016</v>
      </c>
      <c r="C18" s="6" t="n">
        <v>-4016</v>
      </c>
    </row>
    <row r="19" spans="1:5">
      <c r="A19" s="4" t="s">
        <v>442</v>
      </c>
      <c r="B19" s="6" t="n">
        <v>-1416</v>
      </c>
      <c r="C19" s="6" t="n">
        <v>-1416</v>
      </c>
    </row>
    <row r="20" spans="1:5">
      <c r="A20" s="4" t="s">
        <v>443</v>
      </c>
      <c r="B20" s="6" t="n">
        <v>110924</v>
      </c>
      <c r="C20" s="6" t="n">
        <v>99114</v>
      </c>
    </row>
    <row r="21" spans="1:5">
      <c r="A21" s="4" t="s">
        <v>74</v>
      </c>
      <c r="B21" s="6" t="n">
        <v>51457</v>
      </c>
      <c r="C21" s="6" t="n">
        <v>61870</v>
      </c>
    </row>
    <row r="22" spans="1:5">
      <c r="A22" s="4" t="s">
        <v>444</v>
      </c>
      <c r="B22" s="6" t="n">
        <v>162381</v>
      </c>
      <c r="C22" s="6" t="n">
        <v>160984</v>
      </c>
    </row>
    <row r="23" spans="1:5">
      <c r="A23" s="4" t="s">
        <v>447</v>
      </c>
      <c r="B23" s="6" t="n">
        <v>156500</v>
      </c>
    </row>
    <row r="24" spans="1:5">
      <c r="A24" s="4" t="s">
        <v>458</v>
      </c>
      <c r="B24" s="6" t="n">
        <v>5000</v>
      </c>
    </row>
    <row r="25" spans="1:5">
      <c r="A25" s="4" t="s">
        <v>199</v>
      </c>
      <c r="B25" s="5" t="n">
        <v>4500</v>
      </c>
    </row>
    <row r="26" spans="1:5">
      <c r="A26" s="4" t="s">
        <v>459</v>
      </c>
    </row>
    <row r="27" spans="1:5">
      <c r="A27" s="3" t="s">
        <v>310</v>
      </c>
    </row>
    <row r="28" spans="1:5">
      <c r="A28" s="4" t="s">
        <v>437</v>
      </c>
      <c r="C28" s="5" t="n">
        <v>12750</v>
      </c>
    </row>
    <row r="29" spans="1:5">
      <c r="A29" s="4" t="s">
        <v>445</v>
      </c>
      <c r="C29" s="4" t="s">
        <v>460</v>
      </c>
    </row>
    <row r="30" spans="1:5">
      <c r="A30" s="4" t="s">
        <v>461</v>
      </c>
    </row>
    <row r="31" spans="1:5">
      <c r="A31" s="3" t="s">
        <v>310</v>
      </c>
    </row>
    <row r="32" spans="1:5">
      <c r="A32" s="4" t="s">
        <v>437</v>
      </c>
      <c r="C32" s="5" t="n">
        <v>620</v>
      </c>
    </row>
    <row r="33" spans="1:5">
      <c r="A33" s="4" t="s">
        <v>445</v>
      </c>
      <c r="C33" s="4" t="s">
        <v>462</v>
      </c>
    </row>
    <row r="34" spans="1:5">
      <c r="A34" s="4" t="s">
        <v>463</v>
      </c>
    </row>
    <row r="35" spans="1:5">
      <c r="A35" s="3" t="s">
        <v>310</v>
      </c>
    </row>
    <row r="36" spans="1:5">
      <c r="A36" s="4" t="s">
        <v>437</v>
      </c>
      <c r="C36" s="5" t="n">
        <v>66020</v>
      </c>
    </row>
    <row r="37" spans="1:5">
      <c r="A37" s="4" t="s">
        <v>445</v>
      </c>
      <c r="C37" s="4" t="s">
        <v>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65</v>
      </c>
      <c r="B1" s="2" t="s">
        <v>466</v>
      </c>
      <c r="C1" s="2" t="s">
        <v>2</v>
      </c>
      <c r="D1" s="2" t="s">
        <v>63</v>
      </c>
      <c r="E1" s="2" t="s">
        <v>111</v>
      </c>
    </row>
    <row r="2" spans="1:5">
      <c r="A2" s="3" t="s">
        <v>310</v>
      </c>
    </row>
    <row r="3" spans="1:5">
      <c r="A3" s="4" t="s">
        <v>74</v>
      </c>
      <c r="C3" s="5" t="n">
        <v>695044</v>
      </c>
      <c r="D3" s="5" t="n">
        <v>550202</v>
      </c>
      <c r="E3" s="5" t="n">
        <v>359688</v>
      </c>
    </row>
    <row r="4" spans="1:5">
      <c r="A4" s="4" t="s">
        <v>433</v>
      </c>
      <c r="C4" s="6" t="n">
        <v>277369</v>
      </c>
      <c r="D4" s="6" t="n">
        <v>380694</v>
      </c>
      <c r="E4" s="6" t="n">
        <v>20000</v>
      </c>
    </row>
    <row r="5" spans="1:5">
      <c r="A5" s="4" t="s">
        <v>199</v>
      </c>
      <c r="C5" s="6" t="n">
        <v>19848</v>
      </c>
      <c r="D5" s="6" t="n">
        <v>0</v>
      </c>
      <c r="E5" s="6" t="n">
        <v>0</v>
      </c>
    </row>
    <row r="6" spans="1:5">
      <c r="A6" s="4" t="s">
        <v>198</v>
      </c>
      <c r="C6" s="6" t="n">
        <v>686</v>
      </c>
      <c r="D6" s="5" t="n">
        <v>0</v>
      </c>
      <c r="E6" s="5" t="n">
        <v>0</v>
      </c>
    </row>
    <row r="7" spans="1:5">
      <c r="A7" s="4" t="s">
        <v>318</v>
      </c>
    </row>
    <row r="8" spans="1:5">
      <c r="A8" s="3" t="s">
        <v>310</v>
      </c>
    </row>
    <row r="9" spans="1:5">
      <c r="A9" s="4" t="s">
        <v>434</v>
      </c>
      <c r="B9" s="4" t="s">
        <v>467</v>
      </c>
    </row>
    <row r="10" spans="1:5">
      <c r="A10" s="4" t="s">
        <v>436</v>
      </c>
      <c r="C10" s="6" t="n">
        <v>2100</v>
      </c>
    </row>
    <row r="11" spans="1:5">
      <c r="A11" s="4" t="s">
        <v>66</v>
      </c>
      <c r="B11" s="5" t="n">
        <v>1840</v>
      </c>
      <c r="C11" s="6" t="n">
        <v>1840</v>
      </c>
    </row>
    <row r="12" spans="1:5">
      <c r="A12" s="4" t="s">
        <v>67</v>
      </c>
      <c r="B12" s="6" t="n">
        <v>5523</v>
      </c>
      <c r="C12" s="6" t="n">
        <v>4307</v>
      </c>
    </row>
    <row r="13" spans="1:5">
      <c r="A13" s="4" t="s">
        <v>69</v>
      </c>
      <c r="B13" s="6" t="n">
        <v>1389</v>
      </c>
      <c r="C13" s="6" t="n">
        <v>1437</v>
      </c>
    </row>
    <row r="14" spans="1:5">
      <c r="A14" s="4" t="s">
        <v>71</v>
      </c>
      <c r="B14" s="6" t="n">
        <v>16791</v>
      </c>
      <c r="C14" s="6" t="n">
        <v>16654</v>
      </c>
    </row>
    <row r="15" spans="1:5">
      <c r="A15" s="4" t="s">
        <v>437</v>
      </c>
      <c r="B15" s="6" t="n">
        <v>7976</v>
      </c>
      <c r="C15" s="6" t="n">
        <v>6870</v>
      </c>
    </row>
    <row r="16" spans="1:5">
      <c r="A16" s="4" t="s">
        <v>73</v>
      </c>
      <c r="B16" s="6" t="n">
        <v>79</v>
      </c>
      <c r="C16" s="6" t="n">
        <v>79</v>
      </c>
    </row>
    <row r="17" spans="1:5">
      <c r="A17" s="4" t="s">
        <v>468</v>
      </c>
      <c r="B17" s="6" t="n">
        <v>1104</v>
      </c>
      <c r="C17" s="6" t="n">
        <v>1066</v>
      </c>
    </row>
    <row r="18" spans="1:5">
      <c r="A18" s="4" t="s">
        <v>77</v>
      </c>
      <c r="B18" s="6" t="n">
        <v>0</v>
      </c>
      <c r="C18" s="6" t="n">
        <v>28</v>
      </c>
    </row>
    <row r="19" spans="1:5">
      <c r="A19" s="4" t="s">
        <v>438</v>
      </c>
      <c r="B19" s="6" t="n">
        <v>2461</v>
      </c>
      <c r="C19" s="6" t="n">
        <v>2861</v>
      </c>
    </row>
    <row r="20" spans="1:5">
      <c r="A20" s="4" t="s">
        <v>441</v>
      </c>
      <c r="B20" s="6" t="n">
        <v>-2861</v>
      </c>
      <c r="C20" s="6" t="n">
        <v>-1802</v>
      </c>
    </row>
    <row r="21" spans="1:5">
      <c r="A21" s="4" t="s">
        <v>440</v>
      </c>
      <c r="B21" s="6" t="n">
        <v>-37</v>
      </c>
      <c r="C21" s="6" t="n">
        <v>-37</v>
      </c>
    </row>
    <row r="22" spans="1:5">
      <c r="A22" s="4" t="s">
        <v>443</v>
      </c>
      <c r="B22" s="6" t="n">
        <v>29343</v>
      </c>
      <c r="C22" s="6" t="n">
        <v>27581</v>
      </c>
    </row>
    <row r="23" spans="1:5">
      <c r="A23" s="4" t="s">
        <v>74</v>
      </c>
      <c r="B23" s="6" t="n">
        <v>35133</v>
      </c>
      <c r="C23" s="6" t="n">
        <v>36540</v>
      </c>
    </row>
    <row r="24" spans="1:5">
      <c r="A24" s="4" t="s">
        <v>444</v>
      </c>
      <c r="B24" s="6" t="n">
        <v>64476</v>
      </c>
      <c r="C24" s="6" t="n">
        <v>64121</v>
      </c>
    </row>
    <row r="25" spans="1:5">
      <c r="A25" s="4" t="s">
        <v>447</v>
      </c>
      <c r="B25" s="6" t="n">
        <v>49900</v>
      </c>
    </row>
    <row r="26" spans="1:5">
      <c r="A26" s="4" t="s">
        <v>433</v>
      </c>
      <c r="B26" s="6" t="n">
        <v>49400</v>
      </c>
    </row>
    <row r="27" spans="1:5">
      <c r="A27" s="4" t="s">
        <v>458</v>
      </c>
      <c r="B27" s="6" t="n">
        <v>16100</v>
      </c>
    </row>
    <row r="28" spans="1:5">
      <c r="A28" s="4" t="s">
        <v>469</v>
      </c>
      <c r="C28" s="5" t="n">
        <v>1600</v>
      </c>
    </row>
    <row r="29" spans="1:5">
      <c r="A29" s="4" t="s">
        <v>199</v>
      </c>
      <c r="B29" s="6" t="n">
        <v>14000</v>
      </c>
    </row>
    <row r="30" spans="1:5">
      <c r="A30" s="4" t="s">
        <v>198</v>
      </c>
      <c r="B30" s="5" t="n">
        <v>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310</v>
      </c>
    </row>
    <row r="3" spans="1:2">
      <c r="A3" s="4" t="s">
        <v>434</v>
      </c>
      <c r="B3" s="4" t="s">
        <v>472</v>
      </c>
    </row>
    <row r="4" spans="1:2">
      <c r="A4" s="4" t="s">
        <v>447</v>
      </c>
      <c r="B4" s="8"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3</v>
      </c>
      <c r="B1" s="2" t="s">
        <v>474</v>
      </c>
      <c r="C1" s="2" t="s">
        <v>2</v>
      </c>
      <c r="D1" s="2" t="s">
        <v>63</v>
      </c>
      <c r="E1" s="2" t="s">
        <v>111</v>
      </c>
      <c r="F1" s="2" t="s">
        <v>475</v>
      </c>
    </row>
    <row r="2" spans="1:6">
      <c r="A2" s="3" t="s">
        <v>310</v>
      </c>
    </row>
    <row r="3" spans="1:6">
      <c r="A3" s="4" t="s">
        <v>74</v>
      </c>
      <c r="C3" s="5" t="n">
        <v>695044</v>
      </c>
      <c r="D3" s="5" t="n">
        <v>550202</v>
      </c>
      <c r="E3" s="5" t="n">
        <v>359688</v>
      </c>
    </row>
    <row r="4" spans="1:6">
      <c r="A4" s="4" t="s">
        <v>433</v>
      </c>
      <c r="C4" s="6" t="n">
        <v>277369</v>
      </c>
      <c r="D4" s="6" t="n">
        <v>380694</v>
      </c>
      <c r="E4" s="5" t="n">
        <v>20000</v>
      </c>
    </row>
    <row r="5" spans="1:6">
      <c r="A5" s="4" t="s">
        <v>320</v>
      </c>
    </row>
    <row r="6" spans="1:6">
      <c r="A6" s="3" t="s">
        <v>310</v>
      </c>
    </row>
    <row r="7" spans="1:6">
      <c r="A7" s="4" t="s">
        <v>74</v>
      </c>
      <c r="B7" s="5" t="n">
        <v>184200</v>
      </c>
      <c r="C7" s="6" t="n">
        <v>184180</v>
      </c>
      <c r="F7" s="5" t="n">
        <v>162251</v>
      </c>
    </row>
    <row r="8" spans="1:6">
      <c r="A8" s="4" t="s">
        <v>67</v>
      </c>
      <c r="B8" s="5" t="n">
        <v>42800</v>
      </c>
      <c r="C8" s="6" t="n">
        <v>42758</v>
      </c>
      <c r="F8" s="6" t="n">
        <v>46073</v>
      </c>
    </row>
    <row r="9" spans="1:6">
      <c r="A9" s="4" t="s">
        <v>434</v>
      </c>
      <c r="B9" s="4" t="s">
        <v>476</v>
      </c>
    </row>
    <row r="10" spans="1:6">
      <c r="A10" s="4" t="s">
        <v>447</v>
      </c>
      <c r="B10" s="5" t="n">
        <v>352700</v>
      </c>
    </row>
    <row r="11" spans="1:6">
      <c r="A11" s="4" t="s">
        <v>433</v>
      </c>
      <c r="B11" s="6" t="n">
        <v>341500</v>
      </c>
    </row>
    <row r="12" spans="1:6">
      <c r="A12" s="4" t="s">
        <v>436</v>
      </c>
      <c r="C12" s="6" t="n">
        <v>4800</v>
      </c>
    </row>
    <row r="13" spans="1:6">
      <c r="A13" s="4" t="s">
        <v>477</v>
      </c>
      <c r="B13" s="6" t="n">
        <v>8900</v>
      </c>
    </row>
    <row r="14" spans="1:6">
      <c r="A14" s="4" t="s">
        <v>478</v>
      </c>
      <c r="C14" s="6" t="n">
        <v>2000</v>
      </c>
      <c r="D14" s="5" t="n">
        <v>6900</v>
      </c>
    </row>
    <row r="15" spans="1:6">
      <c r="A15" s="4" t="s">
        <v>71</v>
      </c>
      <c r="B15" s="6" t="n">
        <v>6700</v>
      </c>
      <c r="C15" s="5" t="n">
        <v>6653</v>
      </c>
      <c r="F15" s="5" t="n">
        <v>7345</v>
      </c>
    </row>
    <row r="16" spans="1:6">
      <c r="A16" s="4" t="s">
        <v>479</v>
      </c>
      <c r="B1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 customWidth="1" max="5" min="5" width="14"/>
    <col customWidth="1" max="6" min="6" width="14"/>
  </cols>
  <sheetData>
    <row r="1" spans="1:6">
      <c r="A1" s="1" t="s">
        <v>480</v>
      </c>
      <c r="B1" s="2" t="s">
        <v>474</v>
      </c>
      <c r="C1" s="2" t="s">
        <v>2</v>
      </c>
      <c r="D1" s="2" t="s">
        <v>63</v>
      </c>
      <c r="E1" s="2" t="s">
        <v>475</v>
      </c>
      <c r="F1" s="2" t="s">
        <v>111</v>
      </c>
    </row>
    <row r="2" spans="1:6">
      <c r="A2" s="3" t="s">
        <v>310</v>
      </c>
    </row>
    <row r="3" spans="1:6">
      <c r="A3" s="4" t="s">
        <v>74</v>
      </c>
      <c r="C3" s="5" t="n">
        <v>695044</v>
      </c>
      <c r="D3" s="5" t="n">
        <v>550202</v>
      </c>
      <c r="F3" s="5" t="n">
        <v>359688</v>
      </c>
    </row>
    <row r="4" spans="1:6">
      <c r="A4" s="4" t="s">
        <v>320</v>
      </c>
    </row>
    <row r="5" spans="1:6">
      <c r="A5" s="3" t="s">
        <v>310</v>
      </c>
    </row>
    <row r="6" spans="1:6">
      <c r="A6" s="4" t="s">
        <v>66</v>
      </c>
      <c r="C6" s="6" t="n">
        <v>19173</v>
      </c>
      <c r="E6" s="5" t="n">
        <v>15805</v>
      </c>
    </row>
    <row r="7" spans="1:6">
      <c r="A7" s="4" t="s">
        <v>67</v>
      </c>
      <c r="B7" s="5" t="n">
        <v>42800</v>
      </c>
      <c r="C7" s="6" t="n">
        <v>42758</v>
      </c>
      <c r="E7" s="6" t="n">
        <v>46073</v>
      </c>
    </row>
    <row r="8" spans="1:6">
      <c r="A8" s="4" t="s">
        <v>69</v>
      </c>
      <c r="C8" s="6" t="n">
        <v>706</v>
      </c>
      <c r="E8" s="6" t="n">
        <v>424</v>
      </c>
    </row>
    <row r="9" spans="1:6">
      <c r="A9" s="4" t="s">
        <v>71</v>
      </c>
      <c r="B9" s="6" t="n">
        <v>6700</v>
      </c>
      <c r="C9" s="6" t="n">
        <v>6653</v>
      </c>
      <c r="E9" s="6" t="n">
        <v>7345</v>
      </c>
    </row>
    <row r="10" spans="1:6">
      <c r="A10" s="4" t="s">
        <v>437</v>
      </c>
      <c r="B10" s="6" t="n">
        <v>150430</v>
      </c>
      <c r="C10" s="6" t="n">
        <v>150430</v>
      </c>
      <c r="E10" s="6" t="n">
        <v>178220</v>
      </c>
    </row>
    <row r="11" spans="1:6">
      <c r="A11" s="4" t="s">
        <v>468</v>
      </c>
      <c r="C11" s="6" t="n">
        <v>734</v>
      </c>
      <c r="E11" s="6" t="n">
        <v>0</v>
      </c>
    </row>
    <row r="12" spans="1:6">
      <c r="A12" s="4" t="s">
        <v>77</v>
      </c>
      <c r="C12" s="6" t="n">
        <v>12</v>
      </c>
      <c r="E12" s="6" t="n">
        <v>398</v>
      </c>
    </row>
    <row r="13" spans="1:6">
      <c r="A13" s="4" t="s">
        <v>481</v>
      </c>
      <c r="C13" s="6" t="n">
        <v>-26473</v>
      </c>
      <c r="E13" s="6" t="n">
        <v>-26196</v>
      </c>
    </row>
    <row r="14" spans="1:6">
      <c r="A14" s="4" t="s">
        <v>441</v>
      </c>
      <c r="C14" s="6" t="n">
        <v>-35271</v>
      </c>
      <c r="E14" s="6" t="n">
        <v>-42110</v>
      </c>
    </row>
    <row r="15" spans="1:6">
      <c r="A15" s="4" t="s">
        <v>442</v>
      </c>
      <c r="C15" s="6" t="n">
        <v>-1412</v>
      </c>
      <c r="E15" s="6" t="n">
        <v>-1006</v>
      </c>
    </row>
    <row r="16" spans="1:6">
      <c r="A16" s="4" t="s">
        <v>443</v>
      </c>
      <c r="C16" s="6" t="n">
        <v>157310</v>
      </c>
      <c r="E16" s="6" t="n">
        <v>178953</v>
      </c>
    </row>
    <row r="17" spans="1:6">
      <c r="A17" s="4" t="s">
        <v>74</v>
      </c>
      <c r="B17" s="5" t="n">
        <v>184200</v>
      </c>
      <c r="C17" s="6" t="n">
        <v>184180</v>
      </c>
      <c r="E17" s="6" t="n">
        <v>162251</v>
      </c>
    </row>
    <row r="18" spans="1:6">
      <c r="A18" s="4" t="s">
        <v>444</v>
      </c>
      <c r="C18" s="5" t="n">
        <v>341490</v>
      </c>
      <c r="E18" s="5" t="n">
        <v>341204</v>
      </c>
    </row>
    <row r="19" spans="1:6">
      <c r="A19" s="4" t="s">
        <v>445</v>
      </c>
      <c r="B19" s="4" t="s">
        <v>446</v>
      </c>
    </row>
    <row r="20" spans="1:6">
      <c r="A20" s="4" t="s">
        <v>482</v>
      </c>
    </row>
    <row r="21" spans="1:6">
      <c r="A21" s="3" t="s">
        <v>310</v>
      </c>
    </row>
    <row r="22" spans="1:6">
      <c r="A22" s="4" t="s">
        <v>437</v>
      </c>
      <c r="B22" s="5" t="n">
        <v>20070</v>
      </c>
    </row>
    <row r="23" spans="1:6">
      <c r="A23" s="4" t="s">
        <v>445</v>
      </c>
      <c r="B23" s="4" t="s">
        <v>449</v>
      </c>
    </row>
    <row r="24" spans="1:6">
      <c r="A24" s="4" t="s">
        <v>483</v>
      </c>
    </row>
    <row r="25" spans="1:6">
      <c r="A25" s="3" t="s">
        <v>310</v>
      </c>
    </row>
    <row r="26" spans="1:6">
      <c r="A26" s="4" t="s">
        <v>437</v>
      </c>
      <c r="B26" s="5" t="n">
        <v>6670</v>
      </c>
    </row>
    <row r="27" spans="1:6">
      <c r="A27" s="4" t="s">
        <v>445</v>
      </c>
      <c r="B27" s="4" t="s">
        <v>484</v>
      </c>
    </row>
    <row r="28" spans="1:6">
      <c r="A28" s="4" t="s">
        <v>485</v>
      </c>
    </row>
    <row r="29" spans="1:6">
      <c r="A29" s="3" t="s">
        <v>310</v>
      </c>
    </row>
    <row r="30" spans="1:6">
      <c r="A30" s="4" t="s">
        <v>437</v>
      </c>
      <c r="B30" s="5" t="n">
        <v>107790</v>
      </c>
    </row>
    <row r="31" spans="1:6">
      <c r="A31" s="4" t="s">
        <v>445</v>
      </c>
      <c r="B31" s="4" t="s">
        <v>484</v>
      </c>
    </row>
    <row r="32" spans="1:6">
      <c r="A32" s="4" t="s">
        <v>486</v>
      </c>
    </row>
    <row r="33" spans="1:6">
      <c r="A33" s="3" t="s">
        <v>310</v>
      </c>
    </row>
    <row r="34" spans="1:6">
      <c r="A34" s="4" t="s">
        <v>437</v>
      </c>
      <c r="B34" s="5" t="n">
        <v>15900</v>
      </c>
    </row>
    <row r="35" spans="1:6">
      <c r="A35" s="4" t="s">
        <v>445</v>
      </c>
      <c r="B35"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63</v>
      </c>
      <c r="D1" s="2" t="s">
        <v>489</v>
      </c>
      <c r="E1" s="2" t="s">
        <v>111</v>
      </c>
    </row>
    <row r="2" spans="1:5">
      <c r="A2" s="3" t="s">
        <v>310</v>
      </c>
    </row>
    <row r="3" spans="1:5">
      <c r="A3" s="4" t="s">
        <v>74</v>
      </c>
      <c r="B3" s="5" t="n">
        <v>695044</v>
      </c>
      <c r="C3" s="5" t="n">
        <v>550202</v>
      </c>
      <c r="E3" s="5" t="n">
        <v>359688</v>
      </c>
    </row>
    <row r="4" spans="1:5">
      <c r="A4" s="4" t="s">
        <v>323</v>
      </c>
    </row>
    <row r="5" spans="1:5">
      <c r="A5" s="3" t="s">
        <v>310</v>
      </c>
    </row>
    <row r="6" spans="1:5">
      <c r="A6" s="4" t="s">
        <v>66</v>
      </c>
      <c r="B6" s="6" t="n">
        <v>3898</v>
      </c>
      <c r="D6" s="5" t="n">
        <v>3616</v>
      </c>
    </row>
    <row r="7" spans="1:5">
      <c r="A7" s="4" t="s">
        <v>67</v>
      </c>
      <c r="B7" s="6" t="n">
        <v>1827</v>
      </c>
      <c r="D7" s="6" t="n">
        <v>1889</v>
      </c>
    </row>
    <row r="8" spans="1:5">
      <c r="A8" s="4" t="s">
        <v>69</v>
      </c>
      <c r="B8" s="6" t="n">
        <v>23</v>
      </c>
      <c r="D8" s="6" t="n">
        <v>14</v>
      </c>
    </row>
    <row r="9" spans="1:5">
      <c r="A9" s="4" t="s">
        <v>71</v>
      </c>
      <c r="B9" s="6" t="n">
        <v>103</v>
      </c>
      <c r="D9" s="6" t="n">
        <v>0</v>
      </c>
    </row>
    <row r="10" spans="1:5">
      <c r="A10" s="4" t="s">
        <v>437</v>
      </c>
      <c r="B10" s="6" t="n">
        <v>25600</v>
      </c>
      <c r="D10" s="6" t="n">
        <v>20000</v>
      </c>
    </row>
    <row r="11" spans="1:5">
      <c r="A11" s="4" t="s">
        <v>77</v>
      </c>
      <c r="B11" s="6" t="n">
        <v>3</v>
      </c>
      <c r="D11" s="6" t="n">
        <v>21</v>
      </c>
    </row>
    <row r="12" spans="1:5">
      <c r="A12" s="4" t="s">
        <v>438</v>
      </c>
      <c r="B12" s="6" t="n">
        <v>294</v>
      </c>
      <c r="D12" s="6" t="n">
        <v>438</v>
      </c>
    </row>
    <row r="13" spans="1:5">
      <c r="A13" s="4" t="s">
        <v>481</v>
      </c>
      <c r="B13" s="6" t="n">
        <v>-2667</v>
      </c>
      <c r="D13" s="6" t="n">
        <v>-2799</v>
      </c>
    </row>
    <row r="14" spans="1:5">
      <c r="A14" s="4" t="s">
        <v>443</v>
      </c>
      <c r="B14" s="6" t="n">
        <v>28493</v>
      </c>
      <c r="D14" s="6" t="n">
        <v>22303</v>
      </c>
    </row>
    <row r="15" spans="1:5">
      <c r="A15" s="4" t="s">
        <v>74</v>
      </c>
      <c r="B15" s="6" t="n">
        <v>8804</v>
      </c>
      <c r="D15" s="6" t="n">
        <v>15353</v>
      </c>
    </row>
    <row r="16" spans="1:5">
      <c r="A16" s="4" t="s">
        <v>444</v>
      </c>
      <c r="B16" s="5" t="n">
        <v>37297</v>
      </c>
      <c r="D16" s="5" t="n">
        <v>376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490</v>
      </c>
      <c r="B1" s="2" t="s">
        <v>491</v>
      </c>
      <c r="C1" s="2" t="s">
        <v>2</v>
      </c>
      <c r="D1" s="2" t="s">
        <v>63</v>
      </c>
      <c r="E1" s="2" t="s">
        <v>489</v>
      </c>
      <c r="F1" s="2" t="s">
        <v>111</v>
      </c>
    </row>
    <row r="2" spans="1:6">
      <c r="A2" s="3" t="s">
        <v>310</v>
      </c>
    </row>
    <row r="3" spans="1:6">
      <c r="A3" s="4" t="s">
        <v>74</v>
      </c>
      <c r="C3" s="5" t="n">
        <v>695044</v>
      </c>
      <c r="D3" s="5" t="n">
        <v>550202</v>
      </c>
      <c r="F3" s="5" t="n">
        <v>359688</v>
      </c>
    </row>
    <row r="4" spans="1:6">
      <c r="A4" s="4" t="s">
        <v>323</v>
      </c>
    </row>
    <row r="5" spans="1:6">
      <c r="A5" s="3" t="s">
        <v>310</v>
      </c>
    </row>
    <row r="6" spans="1:6">
      <c r="A6" s="4" t="s">
        <v>445</v>
      </c>
      <c r="B6" s="4" t="s">
        <v>492</v>
      </c>
    </row>
    <row r="7" spans="1:6">
      <c r="A7" s="4" t="s">
        <v>434</v>
      </c>
      <c r="B7" s="4" t="s">
        <v>493</v>
      </c>
    </row>
    <row r="8" spans="1:6">
      <c r="A8" s="4" t="s">
        <v>447</v>
      </c>
      <c r="B8" s="5" t="n">
        <v>37300</v>
      </c>
    </row>
    <row r="9" spans="1:6">
      <c r="A9" s="4" t="s">
        <v>74</v>
      </c>
      <c r="C9" s="5" t="n">
        <v>8804</v>
      </c>
      <c r="E9" s="5" t="n">
        <v>15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3</v>
      </c>
    </row>
    <row r="2" spans="1:3">
      <c r="A2" s="3" t="s">
        <v>219</v>
      </c>
    </row>
    <row r="3" spans="1:3">
      <c r="A3" s="4" t="s">
        <v>495</v>
      </c>
      <c r="B3" s="5" t="n">
        <v>233274</v>
      </c>
      <c r="C3" s="5" t="n">
        <v>218098</v>
      </c>
    </row>
    <row r="4" spans="1:3">
      <c r="A4" s="4" t="s">
        <v>496</v>
      </c>
      <c r="B4" s="6" t="n">
        <v>2280</v>
      </c>
      <c r="C4" s="6" t="n">
        <v>4850</v>
      </c>
    </row>
    <row r="5" spans="1:3">
      <c r="A5" s="4" t="s">
        <v>497</v>
      </c>
      <c r="B5" s="6" t="n">
        <v>235554</v>
      </c>
      <c r="C5" s="6" t="n">
        <v>222948</v>
      </c>
    </row>
    <row r="6" spans="1:3">
      <c r="A6" s="4" t="s">
        <v>498</v>
      </c>
      <c r="B6" s="6" t="n">
        <v>1145</v>
      </c>
      <c r="C6" s="6" t="n">
        <v>893</v>
      </c>
    </row>
    <row r="7" spans="1:3">
      <c r="A7" s="4" t="s">
        <v>66</v>
      </c>
      <c r="B7" s="5" t="n">
        <v>234409</v>
      </c>
      <c r="C7" s="5" t="n">
        <v>2220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99</v>
      </c>
      <c r="C1" s="2" t="s">
        <v>2</v>
      </c>
      <c r="D1" s="2" t="s">
        <v>63</v>
      </c>
    </row>
    <row r="2" spans="1:4">
      <c r="A2" s="3" t="s">
        <v>500</v>
      </c>
    </row>
    <row r="3" spans="1:4">
      <c r="A3" s="4" t="s">
        <v>501</v>
      </c>
      <c r="C3" s="5" t="n">
        <v>92849</v>
      </c>
      <c r="D3" s="5" t="n">
        <v>100770</v>
      </c>
    </row>
    <row r="4" spans="1:4">
      <c r="A4" s="4" t="s">
        <v>502</v>
      </c>
      <c r="C4" s="6" t="n">
        <v>30856</v>
      </c>
      <c r="D4" s="6" t="n">
        <v>31412</v>
      </c>
    </row>
    <row r="5" spans="1:4">
      <c r="A5" s="4" t="s">
        <v>503</v>
      </c>
      <c r="B5" s="4" t="s">
        <v>504</v>
      </c>
      <c r="C5" s="6" t="n">
        <v>163393</v>
      </c>
      <c r="D5" s="6" t="n">
        <v>135958</v>
      </c>
    </row>
    <row r="6" spans="1:4">
      <c r="A6" s="4" t="s">
        <v>505</v>
      </c>
      <c r="C6" s="5" t="n">
        <v>287098</v>
      </c>
      <c r="D6" s="5" t="n">
        <v>268140</v>
      </c>
    </row>
    <row r="7" spans="1:4"/>
    <row r="8" spans="1:4">
      <c r="A8" s="4" t="s">
        <v>504</v>
      </c>
      <c r="B8" s="4" t="s">
        <v>506</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7</v>
      </c>
      <c r="B1" s="2" t="s">
        <v>2</v>
      </c>
      <c r="C1" s="2" t="s">
        <v>63</v>
      </c>
    </row>
    <row r="2" spans="1:3">
      <c r="A2" s="3" t="s">
        <v>221</v>
      </c>
    </row>
    <row r="3" spans="1:3">
      <c r="A3" s="4" t="s">
        <v>508</v>
      </c>
      <c r="B3" s="8" t="n">
        <v>13.6</v>
      </c>
      <c r="C3" s="8"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3</v>
      </c>
      <c r="D2" s="2" t="s">
        <v>111</v>
      </c>
    </row>
    <row r="3" spans="1:4">
      <c r="A3" s="4" t="s">
        <v>139</v>
      </c>
      <c r="B3" s="5" t="n">
        <v>-10</v>
      </c>
      <c r="C3" s="5" t="n">
        <v>-13</v>
      </c>
      <c r="D3" s="5"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9</v>
      </c>
      <c r="B1" s="2" t="s">
        <v>1</v>
      </c>
    </row>
    <row r="2" spans="1:4">
      <c r="B2" s="2" t="s">
        <v>2</v>
      </c>
      <c r="C2" s="2" t="s">
        <v>63</v>
      </c>
      <c r="D2" s="2" t="s">
        <v>111</v>
      </c>
    </row>
    <row r="3" spans="1:4">
      <c r="A3" s="3" t="s">
        <v>223</v>
      </c>
    </row>
    <row r="4" spans="1:4">
      <c r="A4" s="4" t="s">
        <v>510</v>
      </c>
      <c r="B4" s="5" t="n">
        <v>27184</v>
      </c>
      <c r="C4" s="5" t="n">
        <v>21913</v>
      </c>
    </row>
    <row r="5" spans="1:4">
      <c r="A5" s="4" t="s">
        <v>511</v>
      </c>
      <c r="B5" s="6" t="n">
        <v>220563</v>
      </c>
      <c r="C5" s="6" t="n">
        <v>185175</v>
      </c>
    </row>
    <row r="6" spans="1:4">
      <c r="A6" s="4" t="s">
        <v>512</v>
      </c>
      <c r="B6" s="6" t="n">
        <v>350664</v>
      </c>
      <c r="C6" s="6" t="n">
        <v>298529</v>
      </c>
    </row>
    <row r="7" spans="1:4">
      <c r="A7" s="4" t="s">
        <v>513</v>
      </c>
      <c r="B7" s="6" t="n">
        <v>107108</v>
      </c>
      <c r="C7" s="6" t="n">
        <v>90790</v>
      </c>
    </row>
    <row r="8" spans="1:4">
      <c r="A8" s="4" t="s">
        <v>514</v>
      </c>
      <c r="B8" s="6" t="n">
        <v>75482</v>
      </c>
      <c r="C8" s="6" t="n">
        <v>72089</v>
      </c>
    </row>
    <row r="9" spans="1:4">
      <c r="A9" s="4" t="s">
        <v>515</v>
      </c>
      <c r="B9" s="6" t="n">
        <v>157770</v>
      </c>
      <c r="C9" s="6" t="n">
        <v>142818</v>
      </c>
    </row>
    <row r="10" spans="1:4">
      <c r="A10" s="4" t="s">
        <v>516</v>
      </c>
      <c r="B10" s="6" t="n">
        <v>63197</v>
      </c>
      <c r="C10" s="6" t="n">
        <v>69437</v>
      </c>
    </row>
    <row r="11" spans="1:4">
      <c r="A11" s="4" t="s">
        <v>517</v>
      </c>
      <c r="B11" s="6" t="n">
        <v>1001968</v>
      </c>
      <c r="C11" s="6" t="n">
        <v>880751</v>
      </c>
    </row>
    <row r="12" spans="1:4">
      <c r="A12" s="4" t="s">
        <v>518</v>
      </c>
      <c r="B12" s="6" t="n">
        <v>522424</v>
      </c>
      <c r="C12" s="6" t="n">
        <v>461222</v>
      </c>
    </row>
    <row r="13" spans="1:4">
      <c r="A13" s="4" t="s">
        <v>71</v>
      </c>
      <c r="B13" s="5" t="n">
        <v>479544</v>
      </c>
      <c r="C13" s="5" t="n">
        <v>419529</v>
      </c>
      <c r="D13" s="5" t="n">
        <v>359523</v>
      </c>
    </row>
    <row r="14" spans="1:4">
      <c r="A14" s="4" t="s">
        <v>519</v>
      </c>
    </row>
    <row r="15" spans="1:4">
      <c r="A15" s="3" t="s">
        <v>223</v>
      </c>
    </row>
    <row r="16" spans="1:4">
      <c r="A16" s="4" t="s">
        <v>520</v>
      </c>
      <c r="B16" s="4" t="s">
        <v>521</v>
      </c>
      <c r="C16" s="4" t="s">
        <v>521</v>
      </c>
    </row>
    <row r="17" spans="1:4">
      <c r="A17" s="4" t="s">
        <v>522</v>
      </c>
    </row>
    <row r="18" spans="1:4">
      <c r="A18" s="3" t="s">
        <v>223</v>
      </c>
    </row>
    <row r="19" spans="1:4">
      <c r="A19" s="4" t="s">
        <v>520</v>
      </c>
      <c r="B19" s="4" t="s">
        <v>521</v>
      </c>
      <c r="C19" s="4" t="s">
        <v>521</v>
      </c>
    </row>
    <row r="20" spans="1:4">
      <c r="A20" s="4" t="s">
        <v>523</v>
      </c>
    </row>
    <row r="21" spans="1:4">
      <c r="A21" s="3" t="s">
        <v>223</v>
      </c>
    </row>
    <row r="22" spans="1:4">
      <c r="A22" s="4" t="s">
        <v>520</v>
      </c>
      <c r="B22" s="4" t="s">
        <v>524</v>
      </c>
      <c r="C22" s="4" t="s">
        <v>524</v>
      </c>
    </row>
    <row r="23" spans="1:4">
      <c r="A23" s="4" t="s">
        <v>525</v>
      </c>
    </row>
    <row r="24" spans="1:4">
      <c r="A24" s="3" t="s">
        <v>223</v>
      </c>
    </row>
    <row r="25" spans="1:4">
      <c r="A25" s="4" t="s">
        <v>520</v>
      </c>
      <c r="B25" s="4" t="s">
        <v>524</v>
      </c>
      <c r="C25" s="4" t="s">
        <v>524</v>
      </c>
    </row>
    <row r="26" spans="1:4">
      <c r="A26" s="4" t="s">
        <v>526</v>
      </c>
    </row>
    <row r="27" spans="1:4">
      <c r="A27" s="3" t="s">
        <v>223</v>
      </c>
    </row>
    <row r="28" spans="1:4">
      <c r="A28" s="4" t="s">
        <v>520</v>
      </c>
      <c r="B28" s="4" t="s">
        <v>524</v>
      </c>
      <c r="C28" s="4" t="s">
        <v>524</v>
      </c>
    </row>
    <row r="29" spans="1:4">
      <c r="A29" s="4" t="s">
        <v>527</v>
      </c>
    </row>
    <row r="30" spans="1:4">
      <c r="A30" s="3" t="s">
        <v>223</v>
      </c>
    </row>
    <row r="31" spans="1:4">
      <c r="A31" s="4" t="s">
        <v>520</v>
      </c>
      <c r="B31" s="4" t="s">
        <v>528</v>
      </c>
      <c r="C31" s="4" t="s">
        <v>528</v>
      </c>
    </row>
    <row r="32" spans="1:4">
      <c r="A32" s="4" t="s">
        <v>529</v>
      </c>
    </row>
    <row r="33" spans="1:4">
      <c r="A33" s="3" t="s">
        <v>223</v>
      </c>
    </row>
    <row r="34" spans="1:4">
      <c r="A34" s="4" t="s">
        <v>520</v>
      </c>
      <c r="B34" s="4" t="s">
        <v>446</v>
      </c>
      <c r="C34" s="4" t="s">
        <v>446</v>
      </c>
    </row>
    <row r="35" spans="1:4">
      <c r="A35" s="4" t="s">
        <v>530</v>
      </c>
    </row>
    <row r="36" spans="1:4">
      <c r="A36" s="3" t="s">
        <v>223</v>
      </c>
    </row>
    <row r="37" spans="1:4">
      <c r="A37" s="4" t="s">
        <v>520</v>
      </c>
      <c r="B37" s="4" t="s">
        <v>484</v>
      </c>
      <c r="C37" s="4" t="s">
        <v>484</v>
      </c>
    </row>
    <row r="38" spans="1:4">
      <c r="A38" s="4" t="s">
        <v>531</v>
      </c>
    </row>
    <row r="39" spans="1:4">
      <c r="A39" s="3" t="s">
        <v>223</v>
      </c>
    </row>
    <row r="40" spans="1:4">
      <c r="A40" s="4" t="s">
        <v>520</v>
      </c>
      <c r="B40" s="4" t="s">
        <v>521</v>
      </c>
      <c r="C40" s="4" t="s">
        <v>521</v>
      </c>
    </row>
    <row r="41" spans="1:4">
      <c r="A41" s="4" t="s">
        <v>532</v>
      </c>
    </row>
    <row r="42" spans="1:4">
      <c r="A42" s="3" t="s">
        <v>223</v>
      </c>
    </row>
    <row r="43" spans="1:4">
      <c r="A43" s="4" t="s">
        <v>520</v>
      </c>
      <c r="B43" s="4" t="s">
        <v>449</v>
      </c>
      <c r="C43" s="4" t="s">
        <v>4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3</v>
      </c>
      <c r="D2" s="2" t="s">
        <v>111</v>
      </c>
    </row>
    <row r="3" spans="1:4">
      <c r="A3" s="3" t="s">
        <v>224</v>
      </c>
    </row>
    <row r="4" spans="1:4">
      <c r="A4" s="4" t="s">
        <v>167</v>
      </c>
      <c r="B4" s="5" t="n">
        <v>74975</v>
      </c>
      <c r="C4" s="5" t="n">
        <v>65116</v>
      </c>
      <c r="D4" s="5" t="n">
        <v>582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3</v>
      </c>
      <c r="D2" s="2" t="s">
        <v>111</v>
      </c>
    </row>
    <row r="3" spans="1:4">
      <c r="A3" s="3" t="s">
        <v>74</v>
      </c>
    </row>
    <row r="4" spans="1:4">
      <c r="A4" s="4" t="s">
        <v>74</v>
      </c>
      <c r="B4" s="5" t="n">
        <v>695044</v>
      </c>
      <c r="C4" s="5" t="n">
        <v>550202</v>
      </c>
      <c r="D4" s="5" t="n">
        <v>359688</v>
      </c>
    </row>
    <row r="5" spans="1:4">
      <c r="A5" s="4" t="s">
        <v>535</v>
      </c>
      <c r="B5" s="6" t="n">
        <v>146121</v>
      </c>
      <c r="C5" s="6" t="n">
        <v>193389</v>
      </c>
    </row>
    <row r="6" spans="1:4">
      <c r="A6" s="4" t="s">
        <v>536</v>
      </c>
      <c r="B6" s="6" t="n">
        <v>451</v>
      </c>
    </row>
    <row r="7" spans="1:4">
      <c r="A7" s="4" t="s">
        <v>537</v>
      </c>
      <c r="B7" s="6" t="n">
        <v>-1730</v>
      </c>
      <c r="C7" s="6" t="n">
        <v>-2875</v>
      </c>
    </row>
    <row r="8" spans="1:4">
      <c r="A8" s="4" t="s">
        <v>538</v>
      </c>
    </row>
    <row r="9" spans="1:4">
      <c r="A9" s="3" t="s">
        <v>74</v>
      </c>
    </row>
    <row r="10" spans="1:4">
      <c r="A10" s="4" t="s">
        <v>74</v>
      </c>
      <c r="B10" s="6" t="n">
        <v>397952</v>
      </c>
      <c r="C10" s="6" t="n">
        <v>301423</v>
      </c>
      <c r="D10" s="6" t="n">
        <v>304270</v>
      </c>
    </row>
    <row r="11" spans="1:4">
      <c r="A11" s="4" t="s">
        <v>535</v>
      </c>
      <c r="B11" s="6" t="n">
        <v>98410</v>
      </c>
      <c r="C11" s="6" t="n">
        <v>0</v>
      </c>
    </row>
    <row r="12" spans="1:4">
      <c r="A12" s="4" t="s">
        <v>536</v>
      </c>
      <c r="B12" s="6" t="n">
        <v>0</v>
      </c>
    </row>
    <row r="13" spans="1:4">
      <c r="A13" s="4" t="s">
        <v>537</v>
      </c>
      <c r="B13" s="6" t="n">
        <v>-1881</v>
      </c>
      <c r="C13" s="6" t="n">
        <v>-2847</v>
      </c>
    </row>
    <row r="14" spans="1:4">
      <c r="A14" s="4" t="s">
        <v>539</v>
      </c>
    </row>
    <row r="15" spans="1:4">
      <c r="A15" s="3" t="s">
        <v>74</v>
      </c>
    </row>
    <row r="16" spans="1:4">
      <c r="A16" s="4" t="s">
        <v>74</v>
      </c>
      <c r="B16" s="6" t="n">
        <v>240021</v>
      </c>
      <c r="C16" s="6" t="n">
        <v>191708</v>
      </c>
      <c r="D16" s="6" t="n">
        <v>8007</v>
      </c>
    </row>
    <row r="17" spans="1:4">
      <c r="A17" s="4" t="s">
        <v>535</v>
      </c>
      <c r="B17" s="6" t="n">
        <v>47711</v>
      </c>
      <c r="C17" s="6" t="n">
        <v>183729</v>
      </c>
    </row>
    <row r="18" spans="1:4">
      <c r="A18" s="4" t="s">
        <v>536</v>
      </c>
      <c r="B18" s="6" t="n">
        <v>451</v>
      </c>
    </row>
    <row r="19" spans="1:4">
      <c r="A19" s="4" t="s">
        <v>537</v>
      </c>
      <c r="B19" s="6" t="n">
        <v>151</v>
      </c>
      <c r="C19" s="6" t="n">
        <v>-28</v>
      </c>
    </row>
    <row r="20" spans="1:4">
      <c r="A20" s="4" t="s">
        <v>540</v>
      </c>
    </row>
    <row r="21" spans="1:4">
      <c r="A21" s="3" t="s">
        <v>74</v>
      </c>
    </row>
    <row r="22" spans="1:4">
      <c r="A22" s="4" t="s">
        <v>74</v>
      </c>
      <c r="B22" s="6" t="n">
        <v>57071</v>
      </c>
      <c r="C22" s="6" t="n">
        <v>57071</v>
      </c>
      <c r="D22" s="5" t="n">
        <v>47411</v>
      </c>
    </row>
    <row r="23" spans="1:4">
      <c r="A23" s="4" t="s">
        <v>535</v>
      </c>
      <c r="B23" s="6" t="n">
        <v>0</v>
      </c>
      <c r="C23" s="6" t="n">
        <v>9660</v>
      </c>
    </row>
    <row r="24" spans="1:4">
      <c r="A24" s="4" t="s">
        <v>536</v>
      </c>
      <c r="B24" s="6" t="n">
        <v>0</v>
      </c>
    </row>
    <row r="25" spans="1:4">
      <c r="A25" s="4" t="s">
        <v>537</v>
      </c>
      <c r="B25" s="5" t="n">
        <v>0</v>
      </c>
      <c r="C25"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111</v>
      </c>
    </row>
    <row r="3" spans="1:4">
      <c r="A3" s="3" t="s">
        <v>227</v>
      </c>
    </row>
    <row r="4" spans="1:4">
      <c r="A4" s="4" t="s">
        <v>74</v>
      </c>
      <c r="B4" s="5" t="n">
        <v>695044</v>
      </c>
      <c r="C4" s="5" t="n">
        <v>550202</v>
      </c>
      <c r="D4" s="5" t="n">
        <v>359688</v>
      </c>
    </row>
    <row r="5" spans="1:4">
      <c r="A5" s="4" t="s">
        <v>542</v>
      </c>
      <c r="B5" s="5" t="n">
        <v>144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543</v>
      </c>
      <c r="B1" s="2" t="s">
        <v>1</v>
      </c>
    </row>
    <row r="2" spans="1:3">
      <c r="B2" s="2" t="s">
        <v>2</v>
      </c>
      <c r="C2" s="2" t="s">
        <v>63</v>
      </c>
    </row>
    <row r="3" spans="1:3">
      <c r="A3" s="3" t="s">
        <v>544</v>
      </c>
    </row>
    <row r="4" spans="1:3">
      <c r="A4" s="4" t="s">
        <v>545</v>
      </c>
      <c r="B4" s="5" t="n">
        <v>743280</v>
      </c>
      <c r="C4" s="5" t="n">
        <v>638775</v>
      </c>
    </row>
    <row r="5" spans="1:3">
      <c r="A5" s="4" t="s">
        <v>546</v>
      </c>
      <c r="B5" s="6" t="n">
        <v>409328</v>
      </c>
      <c r="C5" s="6" t="n">
        <v>343088</v>
      </c>
    </row>
    <row r="6" spans="1:3">
      <c r="A6" s="4" t="s">
        <v>547</v>
      </c>
      <c r="B6" s="5" t="n">
        <v>333952</v>
      </c>
      <c r="C6" s="5" t="n">
        <v>295687</v>
      </c>
    </row>
    <row r="7" spans="1:3">
      <c r="A7" s="4" t="s">
        <v>548</v>
      </c>
      <c r="B7" s="4" t="s">
        <v>549</v>
      </c>
      <c r="C7" s="4" t="s">
        <v>550</v>
      </c>
    </row>
    <row r="8" spans="1:3">
      <c r="A8" s="4" t="s">
        <v>551</v>
      </c>
    </row>
    <row r="9" spans="1:3">
      <c r="A9" s="3" t="s">
        <v>544</v>
      </c>
    </row>
    <row r="10" spans="1:3">
      <c r="A10" s="4" t="s">
        <v>545</v>
      </c>
      <c r="B10" s="5" t="n">
        <v>272334</v>
      </c>
      <c r="C10" s="5" t="n">
        <v>248776</v>
      </c>
    </row>
    <row r="11" spans="1:3">
      <c r="A11" s="4" t="s">
        <v>546</v>
      </c>
      <c r="B11" s="6" t="n">
        <v>204689</v>
      </c>
      <c r="C11" s="6" t="n">
        <v>176421</v>
      </c>
    </row>
    <row r="12" spans="1:3">
      <c r="A12" s="4" t="s">
        <v>547</v>
      </c>
      <c r="B12" s="5" t="n">
        <v>67645</v>
      </c>
      <c r="C12" s="5" t="n">
        <v>72355</v>
      </c>
    </row>
    <row r="13" spans="1:3">
      <c r="A13" s="4" t="s">
        <v>548</v>
      </c>
      <c r="B13" s="4" t="s">
        <v>552</v>
      </c>
      <c r="C13" s="4" t="s">
        <v>553</v>
      </c>
    </row>
    <row r="14" spans="1:3">
      <c r="A14" s="4" t="s">
        <v>554</v>
      </c>
    </row>
    <row r="15" spans="1:3">
      <c r="A15" s="3" t="s">
        <v>544</v>
      </c>
    </row>
    <row r="16" spans="1:3">
      <c r="A16" s="4" t="s">
        <v>545</v>
      </c>
      <c r="B16" s="5" t="n">
        <v>29106</v>
      </c>
      <c r="C16" s="5" t="n">
        <v>25643</v>
      </c>
    </row>
    <row r="17" spans="1:3">
      <c r="A17" s="4" t="s">
        <v>546</v>
      </c>
      <c r="B17" s="6" t="n">
        <v>16326</v>
      </c>
      <c r="C17" s="6" t="n">
        <v>14749</v>
      </c>
    </row>
    <row r="18" spans="1:3">
      <c r="A18" s="4" t="s">
        <v>547</v>
      </c>
      <c r="B18" s="5" t="n">
        <v>12780</v>
      </c>
      <c r="C18" s="5" t="n">
        <v>10894</v>
      </c>
    </row>
    <row r="19" spans="1:3">
      <c r="A19" s="4" t="s">
        <v>548</v>
      </c>
      <c r="B19" s="4" t="s">
        <v>555</v>
      </c>
      <c r="C19" s="4" t="s">
        <v>556</v>
      </c>
    </row>
    <row r="20" spans="1:3">
      <c r="A20" s="4" t="s">
        <v>557</v>
      </c>
    </row>
    <row r="21" spans="1:3">
      <c r="A21" s="3" t="s">
        <v>544</v>
      </c>
    </row>
    <row r="22" spans="1:3">
      <c r="A22" s="4" t="s">
        <v>545</v>
      </c>
      <c r="B22" s="5" t="n">
        <v>405537</v>
      </c>
      <c r="C22" s="5" t="n">
        <v>328050</v>
      </c>
    </row>
    <row r="23" spans="1:3">
      <c r="A23" s="4" t="s">
        <v>546</v>
      </c>
      <c r="B23" s="6" t="n">
        <v>161551</v>
      </c>
      <c r="C23" s="6" t="n">
        <v>133068</v>
      </c>
    </row>
    <row r="24" spans="1:3">
      <c r="A24" s="4" t="s">
        <v>547</v>
      </c>
      <c r="B24" s="5" t="n">
        <v>243986</v>
      </c>
      <c r="C24" s="5" t="n">
        <v>194982</v>
      </c>
    </row>
    <row r="25" spans="1:3">
      <c r="A25" s="4" t="s">
        <v>548</v>
      </c>
      <c r="B25" s="4" t="s">
        <v>558</v>
      </c>
      <c r="C25" s="4" t="s">
        <v>559</v>
      </c>
    </row>
    <row r="26" spans="1:3">
      <c r="A26" s="4" t="s">
        <v>173</v>
      </c>
    </row>
    <row r="27" spans="1:3">
      <c r="A27" s="3" t="s">
        <v>544</v>
      </c>
    </row>
    <row r="28" spans="1:3">
      <c r="A28" s="4" t="s">
        <v>545</v>
      </c>
      <c r="B28" s="5" t="n">
        <v>36303</v>
      </c>
      <c r="C28" s="5" t="n">
        <v>36306</v>
      </c>
    </row>
    <row r="29" spans="1:3">
      <c r="A29" s="4" t="s">
        <v>546</v>
      </c>
      <c r="B29" s="6" t="n">
        <v>26762</v>
      </c>
      <c r="C29" s="6" t="n">
        <v>18850</v>
      </c>
    </row>
    <row r="30" spans="1:3">
      <c r="A30" s="4" t="s">
        <v>547</v>
      </c>
      <c r="B30" s="5" t="n">
        <v>9541</v>
      </c>
      <c r="C30" s="5" t="n">
        <v>17456</v>
      </c>
    </row>
    <row r="31" spans="1:3">
      <c r="A31" s="4" t="s">
        <v>548</v>
      </c>
      <c r="B31" s="4" t="s">
        <v>560</v>
      </c>
      <c r="C31" s="4" t="s">
        <v>5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1</v>
      </c>
      <c r="B1" s="2" t="s">
        <v>1</v>
      </c>
    </row>
    <row r="2" spans="1:4">
      <c r="B2" s="2" t="s">
        <v>2</v>
      </c>
      <c r="C2" s="2" t="s">
        <v>63</v>
      </c>
      <c r="D2" s="2" t="s">
        <v>111</v>
      </c>
    </row>
    <row r="3" spans="1:4">
      <c r="A3" s="3" t="s">
        <v>227</v>
      </c>
    </row>
    <row r="4" spans="1:4">
      <c r="A4" s="4" t="s">
        <v>562</v>
      </c>
      <c r="B4" s="5" t="n">
        <v>66428</v>
      </c>
      <c r="C4" s="5" t="n">
        <v>62152</v>
      </c>
      <c r="D4" s="5" t="n">
        <v>440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3</v>
      </c>
      <c r="B1" s="2" t="s">
        <v>2</v>
      </c>
      <c r="C1" s="2" t="s">
        <v>63</v>
      </c>
    </row>
    <row r="2" spans="1:3">
      <c r="A2" s="3" t="s">
        <v>227</v>
      </c>
    </row>
    <row r="3" spans="1:3">
      <c r="A3" s="4" t="s">
        <v>564</v>
      </c>
      <c r="B3" s="5" t="n">
        <v>50930</v>
      </c>
    </row>
    <row r="4" spans="1:3">
      <c r="A4" s="4" t="s">
        <v>565</v>
      </c>
      <c r="B4" s="6" t="n">
        <v>44297</v>
      </c>
    </row>
    <row r="5" spans="1:3">
      <c r="A5" s="4" t="s">
        <v>566</v>
      </c>
      <c r="B5" s="6" t="n">
        <v>43569</v>
      </c>
    </row>
    <row r="6" spans="1:3">
      <c r="A6" s="4" t="s">
        <v>567</v>
      </c>
      <c r="B6" s="6" t="n">
        <v>42880</v>
      </c>
    </row>
    <row r="7" spans="1:3">
      <c r="A7" s="4" t="s">
        <v>568</v>
      </c>
      <c r="B7" s="6" t="n">
        <v>29976</v>
      </c>
    </row>
    <row r="8" spans="1:3">
      <c r="A8" s="4" t="s">
        <v>569</v>
      </c>
      <c r="B8" s="6" t="n">
        <v>122300</v>
      </c>
    </row>
    <row r="9" spans="1:3">
      <c r="A9" s="4" t="s">
        <v>75</v>
      </c>
      <c r="B9" s="5" t="n">
        <v>333952</v>
      </c>
      <c r="C9" s="5" t="n">
        <v>2956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70</v>
      </c>
      <c r="B1" s="2" t="s">
        <v>2</v>
      </c>
      <c r="C1" s="2" t="s">
        <v>63</v>
      </c>
      <c r="D1" s="2" t="s">
        <v>571</v>
      </c>
      <c r="E1" s="2" t="s">
        <v>572</v>
      </c>
    </row>
    <row r="2" spans="1:5">
      <c r="A2" s="3" t="s">
        <v>573</v>
      </c>
    </row>
    <row r="3" spans="1:5">
      <c r="A3" s="4" t="s">
        <v>574</v>
      </c>
      <c r="B3" s="5" t="n">
        <v>946000</v>
      </c>
      <c r="C3" s="5" t="n">
        <v>950000</v>
      </c>
    </row>
    <row r="4" spans="1:5">
      <c r="A4" s="4" t="s">
        <v>575</v>
      </c>
      <c r="B4" s="6" t="n">
        <v>9516</v>
      </c>
      <c r="C4" s="6" t="n">
        <v>11137</v>
      </c>
    </row>
    <row r="5" spans="1:5">
      <c r="A5" s="4" t="s">
        <v>424</v>
      </c>
      <c r="B5" s="6" t="n">
        <v>936484</v>
      </c>
      <c r="C5" s="6" t="n">
        <v>938863</v>
      </c>
    </row>
    <row r="6" spans="1:5">
      <c r="A6" s="4" t="s">
        <v>576</v>
      </c>
      <c r="B6" s="6" t="n">
        <v>4000</v>
      </c>
      <c r="C6" s="6" t="n">
        <v>4000</v>
      </c>
    </row>
    <row r="7" spans="1:5">
      <c r="A7" s="4" t="s">
        <v>577</v>
      </c>
      <c r="B7" s="6" t="n">
        <v>932484</v>
      </c>
      <c r="C7" s="6" t="n">
        <v>934863</v>
      </c>
    </row>
    <row r="8" spans="1:5">
      <c r="A8" s="4" t="s">
        <v>578</v>
      </c>
    </row>
    <row r="9" spans="1:5">
      <c r="A9" s="3" t="s">
        <v>573</v>
      </c>
    </row>
    <row r="10" spans="1:5">
      <c r="A10" s="4" t="s">
        <v>574</v>
      </c>
      <c r="E10" s="5" t="n">
        <v>460000</v>
      </c>
    </row>
    <row r="11" spans="1:5">
      <c r="A11" s="4" t="s">
        <v>579</v>
      </c>
    </row>
    <row r="12" spans="1:5">
      <c r="A12" s="3" t="s">
        <v>573</v>
      </c>
    </row>
    <row r="13" spans="1:5">
      <c r="A13" s="4" t="s">
        <v>574</v>
      </c>
      <c r="B13" s="6" t="n">
        <v>396000</v>
      </c>
      <c r="C13" s="6" t="n">
        <v>400000</v>
      </c>
    </row>
    <row r="14" spans="1:5">
      <c r="A14" s="4" t="s">
        <v>575</v>
      </c>
      <c r="B14" s="6" t="n">
        <v>5100</v>
      </c>
    </row>
    <row r="15" spans="1:5">
      <c r="A15" s="4" t="s">
        <v>580</v>
      </c>
    </row>
    <row r="16" spans="1:5">
      <c r="A16" s="3" t="s">
        <v>573</v>
      </c>
    </row>
    <row r="17" spans="1:5">
      <c r="A17" s="4" t="s">
        <v>574</v>
      </c>
      <c r="B17" s="5" t="n">
        <v>550000</v>
      </c>
      <c r="C17" s="5" t="n">
        <v>550000</v>
      </c>
      <c r="D17" s="5" t="n">
        <v>5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1</v>
      </c>
      <c r="B1" s="2" t="s">
        <v>2</v>
      </c>
      <c r="C1" s="2" t="s">
        <v>63</v>
      </c>
    </row>
    <row r="2" spans="1:3">
      <c r="A2" s="3" t="s">
        <v>231</v>
      </c>
    </row>
    <row r="3" spans="1:3">
      <c r="A3" s="4" t="s">
        <v>564</v>
      </c>
      <c r="B3" s="5" t="n">
        <v>4000</v>
      </c>
    </row>
    <row r="4" spans="1:3">
      <c r="A4" s="4" t="s">
        <v>565</v>
      </c>
      <c r="B4" s="6" t="n">
        <v>4000</v>
      </c>
    </row>
    <row r="5" spans="1:3">
      <c r="A5" s="4" t="s">
        <v>566</v>
      </c>
      <c r="B5" s="6" t="n">
        <v>4000</v>
      </c>
    </row>
    <row r="6" spans="1:3">
      <c r="A6" s="4" t="s">
        <v>567</v>
      </c>
      <c r="B6" s="6" t="n">
        <v>4000</v>
      </c>
    </row>
    <row r="7" spans="1:3">
      <c r="A7" s="4" t="s">
        <v>568</v>
      </c>
      <c r="B7" s="6" t="n">
        <v>4000</v>
      </c>
    </row>
    <row r="8" spans="1:3">
      <c r="A8" s="4" t="s">
        <v>569</v>
      </c>
      <c r="B8" s="6" t="n">
        <v>926000</v>
      </c>
    </row>
    <row r="9" spans="1:3">
      <c r="A9" s="4" t="s">
        <v>574</v>
      </c>
      <c r="B9" s="5" t="n">
        <v>946000</v>
      </c>
      <c r="C9" s="5" t="n">
        <v>9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2</v>
      </c>
      <c r="B1" s="2" t="s">
        <v>1</v>
      </c>
    </row>
    <row r="2" spans="1:4">
      <c r="B2" s="2" t="s">
        <v>63</v>
      </c>
      <c r="C2" s="2" t="s">
        <v>2</v>
      </c>
      <c r="D2" s="2" t="s">
        <v>571</v>
      </c>
    </row>
    <row r="3" spans="1:4">
      <c r="A3" s="3" t="s">
        <v>573</v>
      </c>
    </row>
    <row r="4" spans="1:4">
      <c r="A4" s="4" t="s">
        <v>574</v>
      </c>
      <c r="B4" s="5" t="n">
        <v>950000</v>
      </c>
      <c r="C4" s="5" t="n">
        <v>946000</v>
      </c>
    </row>
    <row r="5" spans="1:4">
      <c r="A5" s="4" t="s">
        <v>580</v>
      </c>
    </row>
    <row r="6" spans="1:4">
      <c r="A6" s="3" t="s">
        <v>573</v>
      </c>
    </row>
    <row r="7" spans="1:4">
      <c r="A7" s="4" t="s">
        <v>574</v>
      </c>
      <c r="B7" s="5" t="n">
        <v>550000</v>
      </c>
      <c r="C7" s="5" t="n">
        <v>550000</v>
      </c>
      <c r="D7" s="5" t="n">
        <v>550000</v>
      </c>
    </row>
    <row r="8" spans="1:4">
      <c r="A8" s="4" t="s">
        <v>583</v>
      </c>
      <c r="D8" s="4" t="s">
        <v>584</v>
      </c>
    </row>
    <row r="9" spans="1:4">
      <c r="A9" s="4" t="s">
        <v>585</v>
      </c>
      <c r="B9" s="4" t="s">
        <v>586</v>
      </c>
    </row>
    <row r="10" spans="1:4">
      <c r="A10" s="4" t="s">
        <v>587</v>
      </c>
      <c r="B10" s="4" t="s">
        <v>586</v>
      </c>
    </row>
    <row r="11" spans="1:4">
      <c r="A11" s="4" t="s">
        <v>588</v>
      </c>
      <c r="B11" s="4" t="s">
        <v>589</v>
      </c>
    </row>
    <row r="12" spans="1:4">
      <c r="A12" s="4" t="s">
        <v>590</v>
      </c>
      <c r="B12" s="4" t="s">
        <v>591</v>
      </c>
    </row>
    <row r="13" spans="1:4">
      <c r="A13" s="4" t="s">
        <v>592</v>
      </c>
      <c r="B13" s="4" t="s">
        <v>5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3"/>
    <col customWidth="1" max="5" min="5" width="27"/>
    <col customWidth="1" max="6" min="6" width="28"/>
    <col customWidth="1" max="7" min="7" width="41"/>
    <col customWidth="1" max="8" min="8" width="36"/>
  </cols>
  <sheetData>
    <row r="1" spans="1:8">
      <c r="A1" s="1" t="s">
        <v>140</v>
      </c>
      <c r="B1" s="2" t="s">
        <v>141</v>
      </c>
      <c r="C1" s="2" t="s">
        <v>142</v>
      </c>
      <c r="D1" s="2" t="s">
        <v>143</v>
      </c>
      <c r="E1" s="2" t="s">
        <v>95</v>
      </c>
      <c r="F1" s="2" t="s">
        <v>144</v>
      </c>
      <c r="G1" s="2" t="s">
        <v>133</v>
      </c>
      <c r="H1" s="2" t="s">
        <v>145</v>
      </c>
    </row>
    <row r="2" spans="1:8">
      <c r="A2" s="4" t="s">
        <v>146</v>
      </c>
      <c r="B2" s="5" t="n">
        <v>899218</v>
      </c>
      <c r="C2" s="5" t="n">
        <v>1413</v>
      </c>
      <c r="D2" s="5" t="n">
        <v>0</v>
      </c>
      <c r="E2" s="5" t="n">
        <v>859778</v>
      </c>
      <c r="F2" s="5" t="n">
        <v>92303</v>
      </c>
      <c r="G2" s="5" t="n">
        <v>-53589</v>
      </c>
      <c r="H2" s="5" t="n">
        <v>-687</v>
      </c>
    </row>
    <row r="3" spans="1:8">
      <c r="A3" s="4" t="s">
        <v>147</v>
      </c>
      <c r="C3" s="6" t="n">
        <v>141320</v>
      </c>
    </row>
    <row r="4" spans="1:8">
      <c r="A4" s="4" t="s">
        <v>148</v>
      </c>
      <c r="C4" s="6" t="n">
        <v>1040</v>
      </c>
    </row>
    <row r="5" spans="1:8">
      <c r="A5" s="4" t="s">
        <v>149</v>
      </c>
      <c r="B5" s="6" t="n">
        <v>-321</v>
      </c>
      <c r="C5" s="5" t="n">
        <v>11</v>
      </c>
      <c r="D5" s="6" t="n">
        <v>0</v>
      </c>
      <c r="E5" s="6" t="n">
        <v>-332</v>
      </c>
      <c r="F5" s="6" t="n">
        <v>0</v>
      </c>
      <c r="G5" s="6" t="n">
        <v>0</v>
      </c>
      <c r="H5" s="6" t="n">
        <v>0</v>
      </c>
    </row>
    <row r="6" spans="1:8">
      <c r="A6" s="4" t="s">
        <v>150</v>
      </c>
      <c r="B6" s="6" t="n">
        <v>15306</v>
      </c>
      <c r="C6" s="5" t="n">
        <v>0</v>
      </c>
      <c r="D6" s="6" t="n">
        <v>0</v>
      </c>
      <c r="E6" s="6" t="n">
        <v>15306</v>
      </c>
      <c r="F6" s="6" t="n">
        <v>0</v>
      </c>
      <c r="G6" s="6" t="n">
        <v>0</v>
      </c>
      <c r="H6" s="6" t="n">
        <v>0</v>
      </c>
    </row>
    <row r="7" spans="1:8">
      <c r="A7" s="4" t="s">
        <v>151</v>
      </c>
      <c r="C7" s="6" t="n">
        <v>-1077</v>
      </c>
    </row>
    <row r="8" spans="1:8">
      <c r="A8" s="4" t="s">
        <v>152</v>
      </c>
      <c r="B8" s="6" t="n">
        <v>-28000</v>
      </c>
      <c r="C8" s="5" t="n">
        <v>-11</v>
      </c>
      <c r="D8" s="6" t="n">
        <v>0</v>
      </c>
      <c r="E8" s="6" t="n">
        <v>-6565</v>
      </c>
      <c r="F8" s="6" t="n">
        <v>-21424</v>
      </c>
      <c r="G8" s="4" t="s">
        <v>153</v>
      </c>
      <c r="H8" s="4" t="s">
        <v>153</v>
      </c>
    </row>
    <row r="9" spans="1:8">
      <c r="A9" s="4" t="s">
        <v>154</v>
      </c>
      <c r="B9" s="6" t="n">
        <v>-9896</v>
      </c>
      <c r="C9" s="6" t="n">
        <v>0</v>
      </c>
      <c r="D9" s="6" t="n">
        <v>0</v>
      </c>
      <c r="E9" s="6" t="n">
        <v>0</v>
      </c>
      <c r="F9" s="6" t="n">
        <v>-9896</v>
      </c>
      <c r="G9" s="6" t="n">
        <v>0</v>
      </c>
      <c r="H9" s="6" t="n">
        <v>0</v>
      </c>
    </row>
    <row r="10" spans="1:8">
      <c r="A10" s="4" t="s">
        <v>155</v>
      </c>
      <c r="B10" s="6" t="n">
        <v>-232</v>
      </c>
      <c r="C10" s="6" t="n">
        <v>0</v>
      </c>
      <c r="D10" s="6" t="n">
        <v>0</v>
      </c>
      <c r="E10" s="6" t="n">
        <v>0</v>
      </c>
      <c r="F10" s="6" t="n">
        <v>0</v>
      </c>
      <c r="G10" s="6" t="n">
        <v>0</v>
      </c>
      <c r="H10" s="6" t="n">
        <v>-232</v>
      </c>
    </row>
    <row r="11" spans="1:8">
      <c r="A11" s="4" t="s">
        <v>156</v>
      </c>
      <c r="B11" s="6" t="n">
        <v>29294</v>
      </c>
      <c r="C11" s="6" t="n">
        <v>0</v>
      </c>
      <c r="D11" s="6" t="n">
        <v>0</v>
      </c>
      <c r="E11" s="6" t="n">
        <v>0</v>
      </c>
      <c r="F11" s="6" t="n">
        <v>0</v>
      </c>
      <c r="G11" s="6" t="n">
        <v>29294</v>
      </c>
      <c r="H11" s="6" t="n">
        <v>0</v>
      </c>
    </row>
    <row r="12" spans="1:8">
      <c r="A12" s="4" t="s">
        <v>134</v>
      </c>
      <c r="B12" s="6" t="n">
        <v>1702</v>
      </c>
      <c r="C12" s="6" t="n">
        <v>0</v>
      </c>
      <c r="D12" s="6" t="n">
        <v>0</v>
      </c>
      <c r="E12" s="6" t="n">
        <v>0</v>
      </c>
      <c r="F12" s="6" t="n">
        <v>0</v>
      </c>
      <c r="G12" s="6" t="n">
        <v>1702</v>
      </c>
      <c r="H12" s="6" t="n">
        <v>0</v>
      </c>
    </row>
    <row r="13" spans="1:8">
      <c r="A13" s="4" t="s">
        <v>124</v>
      </c>
      <c r="B13" s="6" t="n">
        <v>85066</v>
      </c>
      <c r="C13" s="5" t="n">
        <v>0</v>
      </c>
      <c r="D13" s="6" t="n">
        <v>0</v>
      </c>
      <c r="E13" s="6" t="n">
        <v>0</v>
      </c>
      <c r="F13" s="6" t="n">
        <v>85066</v>
      </c>
      <c r="G13" s="6" t="n">
        <v>0</v>
      </c>
      <c r="H13" s="6" t="n">
        <v>0</v>
      </c>
    </row>
    <row r="14" spans="1:8">
      <c r="A14" s="4" t="s">
        <v>157</v>
      </c>
      <c r="C14" s="6" t="n">
        <v>141283</v>
      </c>
    </row>
    <row r="15" spans="1:8">
      <c r="A15" s="4" t="s">
        <v>146</v>
      </c>
      <c r="B15" s="6" t="n">
        <v>993018</v>
      </c>
      <c r="C15" s="5" t="n">
        <v>1413</v>
      </c>
      <c r="D15" s="6" t="n">
        <v>0</v>
      </c>
      <c r="E15" s="6" t="n">
        <v>867699</v>
      </c>
      <c r="F15" s="6" t="n">
        <v>147418</v>
      </c>
      <c r="G15" s="6" t="n">
        <v>-22593</v>
      </c>
      <c r="H15" s="6" t="n">
        <v>-919</v>
      </c>
    </row>
    <row r="16" spans="1:8">
      <c r="A16" s="4" t="s">
        <v>158</v>
      </c>
      <c r="B16" s="6" t="n">
        <v>881</v>
      </c>
      <c r="C16" s="5" t="n">
        <v>0</v>
      </c>
      <c r="D16" s="6" t="n">
        <v>0</v>
      </c>
      <c r="E16" s="6" t="n">
        <v>-488</v>
      </c>
      <c r="F16" s="6" t="n">
        <v>1369</v>
      </c>
      <c r="G16" s="6" t="n">
        <v>0</v>
      </c>
      <c r="H16" s="6" t="n">
        <v>0</v>
      </c>
    </row>
    <row r="17" spans="1:8">
      <c r="A17" s="4" t="s">
        <v>148</v>
      </c>
      <c r="C17" s="6" t="n">
        <v>1120</v>
      </c>
    </row>
    <row r="18" spans="1:8">
      <c r="A18" s="4" t="s">
        <v>149</v>
      </c>
      <c r="B18" s="6" t="n">
        <v>-9109</v>
      </c>
      <c r="C18" s="5" t="n">
        <v>11</v>
      </c>
      <c r="D18" s="6" t="n">
        <v>0</v>
      </c>
      <c r="E18" s="6" t="n">
        <v>-9120</v>
      </c>
      <c r="F18" s="6" t="n">
        <v>0</v>
      </c>
      <c r="G18" s="6" t="n">
        <v>0</v>
      </c>
      <c r="H18" s="6" t="n">
        <v>0</v>
      </c>
    </row>
    <row r="19" spans="1:8">
      <c r="A19" s="4" t="s">
        <v>150</v>
      </c>
      <c r="B19" s="6" t="n">
        <v>17112</v>
      </c>
      <c r="C19" s="5" t="n">
        <v>0</v>
      </c>
      <c r="D19" s="5" t="n">
        <v>0</v>
      </c>
      <c r="E19" s="6" t="n">
        <v>17112</v>
      </c>
      <c r="F19" s="6" t="n">
        <v>0</v>
      </c>
      <c r="G19" s="6" t="n">
        <v>0</v>
      </c>
      <c r="H19" s="6" t="n">
        <v>0</v>
      </c>
    </row>
    <row r="20" spans="1:8">
      <c r="A20" s="4" t="s">
        <v>151</v>
      </c>
      <c r="C20" s="6" t="n">
        <v>-6224</v>
      </c>
      <c r="D20" s="6" t="n">
        <v>202</v>
      </c>
    </row>
    <row r="21" spans="1:8">
      <c r="A21" s="4" t="s">
        <v>152</v>
      </c>
      <c r="B21" s="6" t="n">
        <v>-179315</v>
      </c>
      <c r="C21" s="5" t="n">
        <v>-62</v>
      </c>
      <c r="D21" s="5" t="n">
        <v>-7112</v>
      </c>
      <c r="E21" s="6" t="n">
        <v>-38066</v>
      </c>
      <c r="F21" s="6" t="n">
        <v>-134075</v>
      </c>
      <c r="G21" s="4" t="s">
        <v>153</v>
      </c>
      <c r="H21" s="4" t="s">
        <v>153</v>
      </c>
    </row>
    <row r="22" spans="1:8">
      <c r="A22" s="4" t="s">
        <v>154</v>
      </c>
      <c r="B22" s="6" t="n">
        <v>-39722</v>
      </c>
      <c r="C22" s="6" t="n">
        <v>0</v>
      </c>
      <c r="D22" s="6" t="n">
        <v>0</v>
      </c>
      <c r="E22" s="6" t="n">
        <v>33</v>
      </c>
      <c r="F22" s="6" t="n">
        <v>-39755</v>
      </c>
      <c r="G22" s="6" t="n">
        <v>0</v>
      </c>
      <c r="H22" s="6" t="n">
        <v>0</v>
      </c>
    </row>
    <row r="23" spans="1:8">
      <c r="A23" s="4" t="s">
        <v>155</v>
      </c>
      <c r="B23" s="6" t="n">
        <v>59</v>
      </c>
      <c r="C23" s="6" t="n">
        <v>0</v>
      </c>
      <c r="D23" s="6" t="n">
        <v>0</v>
      </c>
      <c r="E23" s="6" t="n">
        <v>0</v>
      </c>
      <c r="F23" s="6" t="n">
        <v>0</v>
      </c>
      <c r="G23" s="6" t="n">
        <v>0</v>
      </c>
      <c r="H23" s="6" t="n">
        <v>59</v>
      </c>
    </row>
    <row r="24" spans="1:8">
      <c r="A24" s="4" t="s">
        <v>156</v>
      </c>
      <c r="B24" s="6" t="n">
        <v>-10183</v>
      </c>
      <c r="C24" s="6" t="n">
        <v>0</v>
      </c>
      <c r="D24" s="6" t="n">
        <v>0</v>
      </c>
      <c r="E24" s="6" t="n">
        <v>0</v>
      </c>
      <c r="F24" s="6" t="n">
        <v>0</v>
      </c>
      <c r="G24" s="6" t="n">
        <v>-10183</v>
      </c>
      <c r="H24" s="6" t="n">
        <v>0</v>
      </c>
    </row>
    <row r="25" spans="1:8">
      <c r="A25" s="4" t="s">
        <v>134</v>
      </c>
      <c r="B25" s="6" t="n">
        <v>0</v>
      </c>
    </row>
    <row r="26" spans="1:8">
      <c r="A26" s="4" t="s">
        <v>124</v>
      </c>
      <c r="B26" s="6" t="n">
        <v>240755</v>
      </c>
      <c r="C26" s="5" t="n">
        <v>0</v>
      </c>
      <c r="D26" s="5" t="n">
        <v>0</v>
      </c>
      <c r="E26" s="6" t="n">
        <v>0</v>
      </c>
      <c r="F26" s="6" t="n">
        <v>240755</v>
      </c>
      <c r="G26" s="6" t="n">
        <v>0</v>
      </c>
      <c r="H26" s="6" t="n">
        <v>0</v>
      </c>
    </row>
    <row r="27" spans="1:8">
      <c r="A27" s="4" t="s">
        <v>159</v>
      </c>
      <c r="C27" s="6" t="n">
        <v>136179</v>
      </c>
      <c r="D27" s="6" t="n">
        <v>202</v>
      </c>
    </row>
    <row r="28" spans="1:8">
      <c r="A28" s="4" t="s">
        <v>146</v>
      </c>
      <c r="B28" s="6" t="n">
        <v>1012025</v>
      </c>
      <c r="C28" s="5" t="n">
        <v>1362</v>
      </c>
      <c r="D28" s="5" t="n">
        <v>-7112</v>
      </c>
      <c r="E28" s="6" t="n">
        <v>837658</v>
      </c>
      <c r="F28" s="6" t="n">
        <v>213753</v>
      </c>
      <c r="G28" s="6" t="n">
        <v>-32776</v>
      </c>
      <c r="H28" s="6" t="n">
        <v>-860</v>
      </c>
    </row>
    <row r="29" spans="1:8">
      <c r="A29" s="4" t="s">
        <v>158</v>
      </c>
      <c r="B29" s="6" t="n">
        <v>-590</v>
      </c>
      <c r="C29" s="5" t="n">
        <v>0</v>
      </c>
      <c r="D29" s="6" t="n">
        <v>0</v>
      </c>
      <c r="E29" s="6" t="n">
        <v>0</v>
      </c>
      <c r="F29" s="6" t="n">
        <v>-590</v>
      </c>
      <c r="G29" s="6" t="n">
        <v>0</v>
      </c>
      <c r="H29" s="6" t="n">
        <v>0</v>
      </c>
    </row>
    <row r="30" spans="1:8">
      <c r="A30" s="4" t="s">
        <v>148</v>
      </c>
      <c r="C30" s="6" t="n">
        <v>877</v>
      </c>
    </row>
    <row r="31" spans="1:8">
      <c r="A31" s="4" t="s">
        <v>149</v>
      </c>
      <c r="B31" s="6" t="n">
        <v>-1431</v>
      </c>
      <c r="C31" s="5" t="n">
        <v>9</v>
      </c>
      <c r="D31" s="6" t="n">
        <v>0</v>
      </c>
      <c r="E31" s="6" t="n">
        <v>-1440</v>
      </c>
      <c r="F31" s="6" t="n">
        <v>0</v>
      </c>
      <c r="G31" s="6" t="n">
        <v>0</v>
      </c>
      <c r="H31" s="6" t="n">
        <v>0</v>
      </c>
    </row>
    <row r="32" spans="1:8">
      <c r="A32" s="4" t="s">
        <v>150</v>
      </c>
      <c r="B32" s="6" t="n">
        <v>19629</v>
      </c>
      <c r="C32" s="5" t="n">
        <v>0</v>
      </c>
      <c r="D32" s="5" t="n">
        <v>0</v>
      </c>
      <c r="E32" s="6" t="n">
        <v>19629</v>
      </c>
      <c r="F32" s="6" t="n">
        <v>0</v>
      </c>
      <c r="G32" s="6" t="n">
        <v>0</v>
      </c>
      <c r="H32" s="6" t="n">
        <v>0</v>
      </c>
    </row>
    <row r="33" spans="1:8">
      <c r="A33" s="4" t="s">
        <v>151</v>
      </c>
      <c r="C33" s="6" t="n">
        <v>-2126</v>
      </c>
      <c r="D33" s="6" t="n">
        <v>0</v>
      </c>
    </row>
    <row r="34" spans="1:8">
      <c r="A34" s="4" t="s">
        <v>152</v>
      </c>
      <c r="B34" s="6" t="n">
        <v>-74787</v>
      </c>
      <c r="C34" s="5" t="n">
        <v>-22</v>
      </c>
      <c r="D34" s="5" t="n">
        <v>0</v>
      </c>
      <c r="E34" s="6" t="n">
        <v>-13084</v>
      </c>
      <c r="F34" s="6" t="n">
        <v>-61681</v>
      </c>
      <c r="G34" s="4" t="s">
        <v>153</v>
      </c>
      <c r="H34" s="4" t="s">
        <v>153</v>
      </c>
    </row>
    <row r="35" spans="1:8">
      <c r="A35" s="4" t="s">
        <v>154</v>
      </c>
      <c r="B35" s="6" t="n">
        <v>-40784</v>
      </c>
      <c r="C35" s="6" t="n">
        <v>0</v>
      </c>
      <c r="D35" s="6" t="n">
        <v>0</v>
      </c>
      <c r="E35" s="6" t="n">
        <v>21</v>
      </c>
      <c r="F35" s="6" t="n">
        <v>-40805</v>
      </c>
      <c r="G35" s="6" t="n">
        <v>0</v>
      </c>
      <c r="H35" s="6" t="n">
        <v>0</v>
      </c>
    </row>
    <row r="36" spans="1:8">
      <c r="A36" s="4" t="s">
        <v>155</v>
      </c>
      <c r="B36" s="6" t="n">
        <v>69</v>
      </c>
      <c r="C36" s="6" t="n">
        <v>0</v>
      </c>
      <c r="D36" s="6" t="n">
        <v>0</v>
      </c>
      <c r="E36" s="6" t="n">
        <v>0</v>
      </c>
      <c r="F36" s="6" t="n">
        <v>0</v>
      </c>
      <c r="G36" s="6" t="n">
        <v>0</v>
      </c>
      <c r="H36" s="6" t="n">
        <v>69</v>
      </c>
    </row>
    <row r="37" spans="1:8">
      <c r="A37" s="4" t="s">
        <v>156</v>
      </c>
      <c r="B37" s="6" t="n">
        <v>-3692</v>
      </c>
      <c r="C37" s="6" t="n">
        <v>0</v>
      </c>
      <c r="D37" s="6" t="n">
        <v>0</v>
      </c>
      <c r="E37" s="6" t="n">
        <v>0</v>
      </c>
      <c r="F37" s="6" t="n">
        <v>0</v>
      </c>
      <c r="G37" s="6" t="n">
        <v>-3692</v>
      </c>
      <c r="H37" s="6" t="n">
        <v>0</v>
      </c>
    </row>
    <row r="38" spans="1:8">
      <c r="A38" s="4" t="s">
        <v>134</v>
      </c>
      <c r="B38" s="6" t="n">
        <v>0</v>
      </c>
    </row>
    <row r="39" spans="1:8">
      <c r="A39" s="4" t="s">
        <v>124</v>
      </c>
      <c r="B39" s="6" t="n">
        <v>254860</v>
      </c>
      <c r="C39" s="5" t="n">
        <v>0</v>
      </c>
      <c r="D39" s="5" t="n">
        <v>0</v>
      </c>
      <c r="E39" s="6" t="n">
        <v>0</v>
      </c>
      <c r="F39" s="6" t="n">
        <v>254860</v>
      </c>
      <c r="G39" s="6" t="n">
        <v>0</v>
      </c>
      <c r="H39" s="6" t="n">
        <v>0</v>
      </c>
    </row>
    <row r="40" spans="1:8">
      <c r="A40" s="4" t="s">
        <v>160</v>
      </c>
      <c r="C40" s="6" t="n">
        <v>134930</v>
      </c>
      <c r="D40" s="6" t="n">
        <v>202</v>
      </c>
    </row>
    <row r="41" spans="1:8">
      <c r="A41" s="4" t="s">
        <v>146</v>
      </c>
      <c r="B41" s="5" t="n">
        <v>1165889</v>
      </c>
      <c r="C41" s="5" t="n">
        <v>1349</v>
      </c>
      <c r="D41" s="5" t="n">
        <v>-7112</v>
      </c>
      <c r="E41" s="5" t="n">
        <v>842784</v>
      </c>
      <c r="F41" s="5" t="n">
        <v>366127</v>
      </c>
      <c r="G41" s="5" t="n">
        <v>-36468</v>
      </c>
      <c r="H41" s="5" t="n">
        <v>-7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4</v>
      </c>
      <c r="B1" s="2" t="s">
        <v>1</v>
      </c>
    </row>
    <row r="2" spans="1:3">
      <c r="B2" s="2" t="s">
        <v>2</v>
      </c>
      <c r="C2" s="2" t="s">
        <v>63</v>
      </c>
    </row>
    <row r="3" spans="1:3">
      <c r="A3" s="3" t="s">
        <v>573</v>
      </c>
    </row>
    <row r="4" spans="1:3">
      <c r="A4" s="4" t="s">
        <v>595</v>
      </c>
      <c r="B4" s="5" t="n">
        <v>700000</v>
      </c>
    </row>
    <row r="5" spans="1:3">
      <c r="A5" s="4" t="s">
        <v>575</v>
      </c>
      <c r="B5" s="6" t="n">
        <v>9516</v>
      </c>
      <c r="C5" s="5" t="n">
        <v>11137</v>
      </c>
    </row>
    <row r="6" spans="1:3">
      <c r="A6" s="4" t="s">
        <v>574</v>
      </c>
      <c r="B6" s="6" t="n">
        <v>946000</v>
      </c>
      <c r="C6" s="6" t="n">
        <v>950000</v>
      </c>
    </row>
    <row r="7" spans="1:3">
      <c r="A7" s="4" t="s">
        <v>596</v>
      </c>
      <c r="B7" s="5" t="n">
        <v>300000</v>
      </c>
    </row>
    <row r="8" spans="1:3">
      <c r="A8" s="4" t="s">
        <v>597</v>
      </c>
      <c r="B8" s="4" t="s">
        <v>598</v>
      </c>
    </row>
    <row r="9" spans="1:3">
      <c r="A9" s="4" t="s">
        <v>599</v>
      </c>
      <c r="B9" s="4" t="s">
        <v>600</v>
      </c>
    </row>
    <row r="10" spans="1:3">
      <c r="A10" s="4" t="s">
        <v>601</v>
      </c>
      <c r="B10" s="4" t="s">
        <v>586</v>
      </c>
    </row>
    <row r="11" spans="1:3">
      <c r="A11" s="4" t="s">
        <v>602</v>
      </c>
      <c r="B11" s="4" t="s">
        <v>603</v>
      </c>
    </row>
    <row r="12" spans="1:3">
      <c r="A12" s="4" t="s">
        <v>604</v>
      </c>
      <c r="B12" s="5" t="n">
        <v>200</v>
      </c>
    </row>
    <row r="13" spans="1:3">
      <c r="A13" s="4" t="s">
        <v>605</v>
      </c>
      <c r="B13" s="4" t="s">
        <v>606</v>
      </c>
    </row>
    <row r="14" spans="1:3">
      <c r="A14" s="4" t="s">
        <v>607</v>
      </c>
      <c r="B14" s="4" t="s">
        <v>608</v>
      </c>
    </row>
    <row r="15" spans="1:3">
      <c r="A15" s="4" t="s">
        <v>579</v>
      </c>
    </row>
    <row r="16" spans="1:3">
      <c r="A16" s="3" t="s">
        <v>573</v>
      </c>
    </row>
    <row r="17" spans="1:3">
      <c r="A17" s="4" t="s">
        <v>575</v>
      </c>
      <c r="B17" s="5" t="n">
        <v>5100</v>
      </c>
    </row>
    <row r="18" spans="1:3">
      <c r="A18" s="4" t="s">
        <v>574</v>
      </c>
      <c r="B18" s="5" t="n">
        <v>396000</v>
      </c>
      <c r="C18" s="5" t="n">
        <v>400000</v>
      </c>
    </row>
    <row r="19" spans="1:3">
      <c r="A19" s="4" t="s">
        <v>609</v>
      </c>
      <c r="B19" s="4" t="s">
        <v>610</v>
      </c>
    </row>
    <row r="20" spans="1:3">
      <c r="A20" s="4" t="s">
        <v>611</v>
      </c>
      <c r="B20" s="4" t="s">
        <v>612</v>
      </c>
    </row>
    <row r="21" spans="1:3">
      <c r="A21" s="4" t="s">
        <v>613</v>
      </c>
      <c r="B21" s="4" t="s">
        <v>614</v>
      </c>
    </row>
    <row r="22" spans="1:3">
      <c r="A22" s="4" t="s">
        <v>615</v>
      </c>
      <c r="B22" s="4" t="s">
        <v>6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7</v>
      </c>
      <c r="B1" s="2" t="s">
        <v>1</v>
      </c>
    </row>
    <row r="2" spans="1:6">
      <c r="B2" s="2" t="s">
        <v>2</v>
      </c>
      <c r="C2" s="2" t="s">
        <v>63</v>
      </c>
      <c r="D2" s="2" t="s">
        <v>111</v>
      </c>
      <c r="E2" s="2" t="s">
        <v>571</v>
      </c>
      <c r="F2" s="2" t="s">
        <v>572</v>
      </c>
    </row>
    <row r="3" spans="1:6">
      <c r="A3" s="3" t="s">
        <v>573</v>
      </c>
    </row>
    <row r="4" spans="1:6">
      <c r="A4" s="4" t="s">
        <v>574</v>
      </c>
      <c r="B4" s="5" t="n">
        <v>946000</v>
      </c>
      <c r="C4" s="5" t="n">
        <v>950000</v>
      </c>
    </row>
    <row r="5" spans="1:6">
      <c r="A5" s="4" t="s">
        <v>596</v>
      </c>
      <c r="B5" s="6" t="n">
        <v>300000</v>
      </c>
    </row>
    <row r="6" spans="1:6">
      <c r="A6" s="4" t="s">
        <v>172</v>
      </c>
      <c r="B6" s="5" t="n">
        <v>0</v>
      </c>
      <c r="C6" s="6" t="n">
        <v>2429</v>
      </c>
      <c r="D6" s="5" t="n">
        <v>20687</v>
      </c>
    </row>
    <row r="7" spans="1:6">
      <c r="A7" s="4" t="s">
        <v>580</v>
      </c>
    </row>
    <row r="8" spans="1:6">
      <c r="A8" s="3" t="s">
        <v>573</v>
      </c>
    </row>
    <row r="9" spans="1:6">
      <c r="A9" s="4" t="s">
        <v>618</v>
      </c>
      <c r="B9" s="4" t="s">
        <v>586</v>
      </c>
    </row>
    <row r="10" spans="1:6">
      <c r="A10" s="4" t="s">
        <v>574</v>
      </c>
      <c r="B10" s="5" t="n">
        <v>550000</v>
      </c>
      <c r="C10" s="6" t="n">
        <v>550000</v>
      </c>
      <c r="E10" s="5" t="n">
        <v>550000</v>
      </c>
    </row>
    <row r="11" spans="1:6">
      <c r="A11" s="4" t="s">
        <v>578</v>
      </c>
    </row>
    <row r="12" spans="1:6">
      <c r="A12" s="3" t="s">
        <v>573</v>
      </c>
    </row>
    <row r="13" spans="1:6">
      <c r="A13" s="4" t="s">
        <v>574</v>
      </c>
      <c r="F13" s="5" t="n">
        <v>460000</v>
      </c>
    </row>
    <row r="14" spans="1:6">
      <c r="A14" s="4" t="s">
        <v>619</v>
      </c>
    </row>
    <row r="15" spans="1:6">
      <c r="A15" s="3" t="s">
        <v>573</v>
      </c>
    </row>
    <row r="16" spans="1:6">
      <c r="A16" s="4" t="s">
        <v>596</v>
      </c>
      <c r="C16" s="6" t="n">
        <v>75000</v>
      </c>
    </row>
    <row r="17" spans="1:6">
      <c r="A17" s="4" t="s">
        <v>620</v>
      </c>
    </row>
    <row r="18" spans="1:6">
      <c r="A18" s="3" t="s">
        <v>573</v>
      </c>
    </row>
    <row r="19" spans="1:6">
      <c r="A19" s="4" t="s">
        <v>172</v>
      </c>
      <c r="C19" s="5" t="n">
        <v>2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1</v>
      </c>
      <c r="B1" s="2" t="s">
        <v>1</v>
      </c>
    </row>
    <row r="2" spans="1:4">
      <c r="B2" s="2" t="s">
        <v>2</v>
      </c>
      <c r="C2" s="2" t="s">
        <v>63</v>
      </c>
      <c r="D2" s="2" t="s">
        <v>111</v>
      </c>
    </row>
    <row r="3" spans="1:4">
      <c r="A3" s="3" t="s">
        <v>234</v>
      </c>
    </row>
    <row r="4" spans="1:4">
      <c r="A4" s="4" t="s">
        <v>622</v>
      </c>
      <c r="B4" s="5" t="n">
        <v>-122000</v>
      </c>
      <c r="C4" s="5" t="n">
        <v>0</v>
      </c>
      <c r="D4" s="5" t="n">
        <v>0</v>
      </c>
    </row>
    <row r="5" spans="1:4">
      <c r="A5" s="4" t="s">
        <v>623</v>
      </c>
      <c r="B5" s="6" t="n">
        <v>-237</v>
      </c>
      <c r="C5" s="6" t="n">
        <v>4391</v>
      </c>
      <c r="D5" s="6" t="n">
        <v>2288</v>
      </c>
    </row>
    <row r="6" spans="1:4">
      <c r="A6" s="4" t="s">
        <v>172</v>
      </c>
      <c r="B6" s="6" t="n">
        <v>0</v>
      </c>
      <c r="C6" s="6" t="n">
        <v>2429</v>
      </c>
      <c r="D6" s="6" t="n">
        <v>20687</v>
      </c>
    </row>
    <row r="7" spans="1:4">
      <c r="A7" s="4" t="s">
        <v>624</v>
      </c>
      <c r="B7" s="6" t="n">
        <v>1156</v>
      </c>
      <c r="C7" s="6" t="n">
        <v>1182</v>
      </c>
      <c r="D7" s="6" t="n">
        <v>2483</v>
      </c>
    </row>
    <row r="8" spans="1:4">
      <c r="A8" s="4" t="s">
        <v>121</v>
      </c>
      <c r="B8" s="6" t="n">
        <v>121081</v>
      </c>
      <c r="C8" s="5" t="n">
        <v>-8002</v>
      </c>
      <c r="D8" s="5" t="n">
        <v>-25458</v>
      </c>
    </row>
    <row r="9" spans="1:4">
      <c r="A9" s="4" t="s">
        <v>625</v>
      </c>
      <c r="B9" s="6" t="n">
        <v>140000</v>
      </c>
    </row>
    <row r="10" spans="1:4">
      <c r="A10" s="4" t="s">
        <v>626</v>
      </c>
      <c r="B10" s="5" t="n">
        <v>1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628</v>
      </c>
      <c r="D1" s="2" t="s">
        <v>63</v>
      </c>
    </row>
    <row r="2" spans="1:4">
      <c r="A2" s="3" t="s">
        <v>238</v>
      </c>
    </row>
    <row r="3" spans="1:4">
      <c r="A3" s="4" t="s">
        <v>73</v>
      </c>
      <c r="B3" s="5" t="n">
        <v>50160</v>
      </c>
      <c r="C3" s="5" t="n">
        <v>46162</v>
      </c>
      <c r="D3" s="5" t="n">
        <v>0</v>
      </c>
    </row>
    <row r="4" spans="1:4">
      <c r="A4" s="4" t="s">
        <v>629</v>
      </c>
      <c r="C4" s="6" t="n">
        <v>-646</v>
      </c>
    </row>
    <row r="5" spans="1:4">
      <c r="A5" s="4" t="s">
        <v>439</v>
      </c>
      <c r="C5" s="6" t="n">
        <v>-8892</v>
      </c>
    </row>
    <row r="6" spans="1:4">
      <c r="A6" s="4" t="s">
        <v>630</v>
      </c>
      <c r="C6" s="6" t="n">
        <v>274</v>
      </c>
    </row>
    <row r="7" spans="1:4">
      <c r="A7" s="4" t="s">
        <v>440</v>
      </c>
      <c r="B7" s="5" t="n">
        <v>-43827</v>
      </c>
      <c r="C7" s="6" t="n">
        <v>-42639</v>
      </c>
      <c r="D7" s="5" t="n">
        <v>0</v>
      </c>
    </row>
    <row r="8" spans="1:4">
      <c r="A8" s="4" t="s">
        <v>631</v>
      </c>
      <c r="C8" s="6" t="n">
        <v>5741</v>
      </c>
    </row>
    <row r="9" spans="1:4">
      <c r="A9" s="4" t="s">
        <v>468</v>
      </c>
      <c r="C9" s="6" t="n">
        <v>11629</v>
      </c>
    </row>
    <row r="10" spans="1:4">
      <c r="A10" s="4" t="s">
        <v>632</v>
      </c>
      <c r="C10" s="5" t="n">
        <v>-116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33</v>
      </c>
      <c r="B1" s="2" t="s">
        <v>2</v>
      </c>
      <c r="C1" s="2" t="s">
        <v>628</v>
      </c>
      <c r="D1" s="2" t="s">
        <v>63</v>
      </c>
    </row>
    <row r="2" spans="1:4">
      <c r="A2" s="3" t="s">
        <v>634</v>
      </c>
    </row>
    <row r="3" spans="1:4">
      <c r="A3" s="4" t="s">
        <v>73</v>
      </c>
      <c r="B3" s="5" t="n">
        <v>50160</v>
      </c>
      <c r="C3" s="5" t="n">
        <v>46162</v>
      </c>
      <c r="D3" s="5" t="n">
        <v>0</v>
      </c>
    </row>
    <row r="4" spans="1:4">
      <c r="A4" s="4" t="s">
        <v>439</v>
      </c>
      <c r="C4" s="6" t="n">
        <v>8892</v>
      </c>
    </row>
    <row r="5" spans="1:4">
      <c r="A5" s="4" t="s">
        <v>89</v>
      </c>
      <c r="B5" s="6" t="n">
        <v>43827</v>
      </c>
      <c r="C5" s="5" t="n">
        <v>42639</v>
      </c>
      <c r="D5" s="5" t="n">
        <v>0</v>
      </c>
    </row>
    <row r="6" spans="1:4">
      <c r="A6" s="4" t="s">
        <v>635</v>
      </c>
      <c r="B6" s="6" t="n">
        <v>53852</v>
      </c>
    </row>
    <row r="7" spans="1:4">
      <c r="A7" s="4" t="s">
        <v>73</v>
      </c>
    </row>
    <row r="8" spans="1:4">
      <c r="A8" s="3" t="s">
        <v>634</v>
      </c>
    </row>
    <row r="9" spans="1:4">
      <c r="A9" s="4" t="s">
        <v>73</v>
      </c>
      <c r="B9" s="6" t="n">
        <v>50160</v>
      </c>
    </row>
    <row r="10" spans="1:4">
      <c r="A10" s="4" t="s">
        <v>83</v>
      </c>
    </row>
    <row r="11" spans="1:4">
      <c r="A11" s="3" t="s">
        <v>634</v>
      </c>
    </row>
    <row r="12" spans="1:4">
      <c r="A12" s="4" t="s">
        <v>439</v>
      </c>
      <c r="B12" s="6" t="n">
        <v>10025</v>
      </c>
    </row>
    <row r="13" spans="1:4">
      <c r="A13" s="4" t="s">
        <v>440</v>
      </c>
    </row>
    <row r="14" spans="1:4">
      <c r="A14" s="3" t="s">
        <v>634</v>
      </c>
    </row>
    <row r="15" spans="1:4">
      <c r="A15" s="4" t="s">
        <v>89</v>
      </c>
      <c r="B15" s="5" t="n">
        <v>438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428</v>
      </c>
    </row>
    <row r="3" spans="1:2">
      <c r="A3" s="3" t="s">
        <v>238</v>
      </c>
    </row>
    <row r="4" spans="1:2">
      <c r="A4" s="4" t="s">
        <v>637</v>
      </c>
      <c r="B4" s="5" t="n">
        <v>125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46"/>
  </cols>
  <sheetData>
    <row r="1" spans="1:2">
      <c r="A1" s="1" t="s">
        <v>638</v>
      </c>
      <c r="B1" s="2" t="s">
        <v>1</v>
      </c>
    </row>
    <row r="2" spans="1:2">
      <c r="B2" s="2" t="s">
        <v>428</v>
      </c>
    </row>
    <row r="3" spans="1:2">
      <c r="A3" s="3" t="s">
        <v>634</v>
      </c>
    </row>
    <row r="4" spans="1:2">
      <c r="A4" s="4" t="s">
        <v>639</v>
      </c>
      <c r="B4" s="4" t="s">
        <v>640</v>
      </c>
    </row>
    <row r="5" spans="1:2">
      <c r="A5" s="4" t="s">
        <v>641</v>
      </c>
      <c r="B5" s="4" t="s">
        <v>642</v>
      </c>
    </row>
    <row r="6" spans="1:2">
      <c r="A6" s="4" t="s">
        <v>643</v>
      </c>
      <c r="B6" s="5" t="n">
        <v>9100</v>
      </c>
    </row>
    <row r="7" spans="1:2">
      <c r="A7" s="4" t="s">
        <v>644</v>
      </c>
      <c r="B7" s="5" t="n">
        <v>11137</v>
      </c>
    </row>
    <row r="8" spans="1:2">
      <c r="A8" s="4" t="s">
        <v>645</v>
      </c>
      <c r="B8" s="4" t="s">
        <v>646</v>
      </c>
    </row>
    <row r="9" spans="1:2">
      <c r="A9" s="4" t="s">
        <v>647</v>
      </c>
      <c r="B9" s="4" t="s">
        <v>648</v>
      </c>
    </row>
    <row r="10" spans="1:2">
      <c r="A10" s="4" t="s">
        <v>649</v>
      </c>
    </row>
    <row r="11" spans="1:2">
      <c r="A11" s="3" t="s">
        <v>634</v>
      </c>
    </row>
    <row r="12" spans="1:2">
      <c r="A12" s="4" t="s">
        <v>650</v>
      </c>
      <c r="B12" s="4" t="s">
        <v>651</v>
      </c>
    </row>
    <row r="13" spans="1:2">
      <c r="A13" s="4" t="s">
        <v>652</v>
      </c>
    </row>
    <row r="14" spans="1:2">
      <c r="A14" s="3" t="s">
        <v>634</v>
      </c>
    </row>
    <row r="15" spans="1:2">
      <c r="A15" s="4" t="s">
        <v>650</v>
      </c>
      <c r="B15" s="4" t="s">
        <v>6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4</v>
      </c>
      <c r="B1" s="2" t="s">
        <v>2</v>
      </c>
      <c r="C1" s="2" t="s">
        <v>63</v>
      </c>
    </row>
    <row r="2" spans="1:3">
      <c r="A2" s="3" t="s">
        <v>238</v>
      </c>
    </row>
    <row r="3" spans="1:3">
      <c r="A3" s="4" t="s">
        <v>59</v>
      </c>
      <c r="C3" s="5" t="n">
        <v>11360</v>
      </c>
    </row>
    <row r="4" spans="1:3">
      <c r="A4" s="4" t="s">
        <v>564</v>
      </c>
      <c r="B4" s="5" t="n">
        <v>12407</v>
      </c>
      <c r="C4" s="6" t="n">
        <v>8906</v>
      </c>
    </row>
    <row r="5" spans="1:3">
      <c r="A5" s="4" t="s">
        <v>565</v>
      </c>
      <c r="B5" s="6" t="n">
        <v>10221</v>
      </c>
      <c r="C5" s="6" t="n">
        <v>6836</v>
      </c>
    </row>
    <row r="6" spans="1:3">
      <c r="A6" s="4" t="s">
        <v>566</v>
      </c>
      <c r="B6" s="6" t="n">
        <v>6909</v>
      </c>
      <c r="C6" s="6" t="n">
        <v>5431</v>
      </c>
    </row>
    <row r="7" spans="1:3">
      <c r="A7" s="4" t="s">
        <v>567</v>
      </c>
      <c r="B7" s="6" t="n">
        <v>6055</v>
      </c>
      <c r="C7" s="6" t="n">
        <v>5208</v>
      </c>
    </row>
    <row r="8" spans="1:3">
      <c r="A8" s="4" t="s">
        <v>568</v>
      </c>
      <c r="B8" s="6" t="n">
        <v>5052</v>
      </c>
    </row>
    <row r="9" spans="1:3">
      <c r="A9" s="4" t="s">
        <v>569</v>
      </c>
      <c r="B9" s="6" t="n">
        <v>26904</v>
      </c>
      <c r="C9" s="6" t="n">
        <v>27153</v>
      </c>
    </row>
    <row r="10" spans="1:3">
      <c r="A10" s="4" t="s">
        <v>141</v>
      </c>
      <c r="B10" s="6" t="n">
        <v>67548</v>
      </c>
      <c r="C10" s="5" t="n">
        <v>64894</v>
      </c>
    </row>
    <row r="11" spans="1:3">
      <c r="A11" s="4" t="s">
        <v>655</v>
      </c>
      <c r="B11" s="6" t="n">
        <v>13696</v>
      </c>
    </row>
    <row r="12" spans="1:3">
      <c r="A12" s="4" t="s">
        <v>656</v>
      </c>
      <c r="B12" s="5" t="n">
        <v>538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7</v>
      </c>
      <c r="B1" s="2" t="s">
        <v>1</v>
      </c>
    </row>
    <row r="2" spans="1:3">
      <c r="B2" s="2" t="s">
        <v>2</v>
      </c>
      <c r="C2" s="2" t="s">
        <v>63</v>
      </c>
    </row>
    <row r="3" spans="1:3">
      <c r="A3" s="3" t="s">
        <v>241</v>
      </c>
    </row>
    <row r="4" spans="1:3">
      <c r="A4" s="4" t="s">
        <v>658</v>
      </c>
      <c r="B4" s="5" t="n">
        <v>12543</v>
      </c>
      <c r="C4" s="5" t="n">
        <v>12167</v>
      </c>
    </row>
    <row r="5" spans="1:3">
      <c r="A5" s="4" t="s">
        <v>659</v>
      </c>
      <c r="B5" s="6" t="n">
        <v>1416</v>
      </c>
      <c r="C5" s="6" t="n">
        <v>0</v>
      </c>
    </row>
    <row r="6" spans="1:3">
      <c r="A6" s="4" t="s">
        <v>660</v>
      </c>
      <c r="B6" s="6" t="n">
        <v>-102</v>
      </c>
      <c r="C6" s="6" t="n">
        <v>-758</v>
      </c>
    </row>
    <row r="7" spans="1:3">
      <c r="A7" s="4" t="s">
        <v>661</v>
      </c>
      <c r="B7" s="6" t="n">
        <v>546</v>
      </c>
      <c r="C7" s="6" t="n">
        <v>884</v>
      </c>
    </row>
    <row r="8" spans="1:3">
      <c r="A8" s="4" t="s">
        <v>662</v>
      </c>
      <c r="B8" s="6" t="n">
        <v>75</v>
      </c>
      <c r="C8" s="6" t="n">
        <v>510</v>
      </c>
    </row>
    <row r="9" spans="1:3">
      <c r="A9" s="4" t="s">
        <v>663</v>
      </c>
      <c r="B9" s="6" t="n">
        <v>-538</v>
      </c>
      <c r="C9" s="6" t="n">
        <v>-260</v>
      </c>
    </row>
    <row r="10" spans="1:3">
      <c r="A10" s="4" t="s">
        <v>664</v>
      </c>
      <c r="B10" s="5" t="n">
        <v>13940</v>
      </c>
      <c r="C10" s="5" t="n">
        <v>125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5</v>
      </c>
      <c r="B1" s="2" t="s">
        <v>1</v>
      </c>
    </row>
    <row r="2" spans="1:4">
      <c r="B2" s="2" t="s">
        <v>2</v>
      </c>
      <c r="C2" s="2" t="s">
        <v>63</v>
      </c>
      <c r="D2" s="2" t="s">
        <v>111</v>
      </c>
    </row>
    <row r="3" spans="1:4">
      <c r="A3" s="3" t="s">
        <v>244</v>
      </c>
    </row>
    <row r="4" spans="1:4">
      <c r="A4" s="4" t="s">
        <v>666</v>
      </c>
      <c r="B4" s="5" t="n">
        <v>145215</v>
      </c>
      <c r="C4" s="5" t="n">
        <v>61545</v>
      </c>
      <c r="D4" s="5" t="n">
        <v>13363</v>
      </c>
    </row>
    <row r="5" spans="1:4">
      <c r="A5" s="4" t="s">
        <v>667</v>
      </c>
      <c r="B5" s="6" t="n">
        <v>172834</v>
      </c>
      <c r="C5" s="6" t="n">
        <v>192887</v>
      </c>
      <c r="D5" s="6" t="n">
        <v>171368</v>
      </c>
    </row>
    <row r="6" spans="1:4">
      <c r="A6" s="4" t="s">
        <v>122</v>
      </c>
      <c r="B6" s="5" t="n">
        <v>318049</v>
      </c>
      <c r="C6" s="5" t="n">
        <v>254432</v>
      </c>
      <c r="D6" s="5" t="n">
        <v>1847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3</v>
      </c>
      <c r="D2" s="2" t="s">
        <v>111</v>
      </c>
    </row>
    <row r="3" spans="1:4">
      <c r="A3" s="3" t="s">
        <v>162</v>
      </c>
    </row>
    <row r="4" spans="1:4">
      <c r="A4" s="4" t="s">
        <v>163</v>
      </c>
      <c r="B4" s="7" t="n">
        <v>0.3</v>
      </c>
      <c r="C4" s="7" t="n">
        <v>0.28</v>
      </c>
      <c r="D4" s="7" t="n">
        <v>0.0700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3</v>
      </c>
      <c r="D2" s="2" t="s">
        <v>111</v>
      </c>
    </row>
    <row r="3" spans="1:4">
      <c r="A3" s="3" t="s">
        <v>244</v>
      </c>
    </row>
    <row r="4" spans="1:4">
      <c r="A4" s="4" t="s">
        <v>669</v>
      </c>
      <c r="B4" s="5" t="n">
        <v>35497</v>
      </c>
      <c r="C4" s="5" t="n">
        <v>-14775</v>
      </c>
      <c r="D4" s="5" t="n">
        <v>60529</v>
      </c>
    </row>
    <row r="5" spans="1:4">
      <c r="A5" s="4" t="s">
        <v>670</v>
      </c>
      <c r="B5" s="6" t="n">
        <v>2625</v>
      </c>
      <c r="C5" s="6" t="n">
        <v>1605</v>
      </c>
      <c r="D5" s="6" t="n">
        <v>808</v>
      </c>
    </row>
    <row r="6" spans="1:4">
      <c r="A6" s="4" t="s">
        <v>671</v>
      </c>
      <c r="B6" s="6" t="n">
        <v>39075</v>
      </c>
      <c r="C6" s="6" t="n">
        <v>38723</v>
      </c>
      <c r="D6" s="6" t="n">
        <v>36700</v>
      </c>
    </row>
    <row r="7" spans="1:4">
      <c r="A7" s="4" t="s">
        <v>672</v>
      </c>
      <c r="B7" s="6" t="n">
        <v>77197</v>
      </c>
      <c r="C7" s="6" t="n">
        <v>25553</v>
      </c>
      <c r="D7" s="6" t="n">
        <v>98037</v>
      </c>
    </row>
    <row r="8" spans="1:4">
      <c r="A8" s="4" t="s">
        <v>673</v>
      </c>
      <c r="B8" s="6" t="n">
        <v>-10966</v>
      </c>
      <c r="C8" s="6" t="n">
        <v>-13399</v>
      </c>
      <c r="D8" s="6" t="n">
        <v>249</v>
      </c>
    </row>
    <row r="9" spans="1:4">
      <c r="A9" s="4" t="s">
        <v>674</v>
      </c>
      <c r="B9" s="6" t="n">
        <v>-1018</v>
      </c>
      <c r="C9" s="6" t="n">
        <v>-370</v>
      </c>
      <c r="D9" s="6" t="n">
        <v>-891</v>
      </c>
    </row>
    <row r="10" spans="1:4">
      <c r="A10" s="4" t="s">
        <v>675</v>
      </c>
      <c r="B10" s="6" t="n">
        <v>-2024</v>
      </c>
      <c r="C10" s="6" t="n">
        <v>1893</v>
      </c>
      <c r="D10" s="6" t="n">
        <v>2270</v>
      </c>
    </row>
    <row r="11" spans="1:4">
      <c r="A11" s="4" t="s">
        <v>676</v>
      </c>
      <c r="B11" s="6" t="n">
        <v>-14008</v>
      </c>
      <c r="C11" s="6" t="n">
        <v>-11876</v>
      </c>
      <c r="D11" s="6" t="n">
        <v>1628</v>
      </c>
    </row>
    <row r="12" spans="1:4">
      <c r="A12" s="4" t="s">
        <v>123</v>
      </c>
      <c r="B12" s="5" t="n">
        <v>63189</v>
      </c>
      <c r="C12" s="5" t="n">
        <v>13677</v>
      </c>
      <c r="D12" s="5" t="n">
        <v>996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3</v>
      </c>
      <c r="D2" s="2" t="s">
        <v>111</v>
      </c>
    </row>
    <row r="3" spans="1:4">
      <c r="A3" s="3" t="s">
        <v>244</v>
      </c>
    </row>
    <row r="4" spans="1:4">
      <c r="A4" s="4" t="s">
        <v>678</v>
      </c>
      <c r="B4" s="5" t="n">
        <v>66790</v>
      </c>
      <c r="C4" s="5" t="n">
        <v>53431</v>
      </c>
      <c r="D4" s="5" t="n">
        <v>64656</v>
      </c>
    </row>
    <row r="5" spans="1:4">
      <c r="A5" s="4" t="s">
        <v>679</v>
      </c>
      <c r="B5" s="6" t="n">
        <v>-1563</v>
      </c>
      <c r="C5" s="6" t="n">
        <v>605</v>
      </c>
      <c r="D5" s="6" t="n">
        <v>-1376</v>
      </c>
    </row>
    <row r="6" spans="1:4">
      <c r="A6" s="4" t="s">
        <v>680</v>
      </c>
      <c r="B6" s="6" t="n">
        <v>-1362</v>
      </c>
      <c r="C6" s="6" t="n">
        <v>2359</v>
      </c>
      <c r="D6" s="6" t="n">
        <v>-27581</v>
      </c>
    </row>
    <row r="7" spans="1:4">
      <c r="A7" s="4" t="s">
        <v>681</v>
      </c>
      <c r="B7" s="6" t="n">
        <v>1785</v>
      </c>
      <c r="C7" s="6" t="n">
        <v>468</v>
      </c>
      <c r="D7" s="6" t="n">
        <v>2816</v>
      </c>
    </row>
    <row r="8" spans="1:4">
      <c r="A8" s="4" t="s">
        <v>682</v>
      </c>
      <c r="B8" s="6" t="n">
        <v>2051</v>
      </c>
      <c r="C8" s="6" t="n">
        <v>527</v>
      </c>
      <c r="D8" s="6" t="n">
        <v>3195</v>
      </c>
    </row>
    <row r="9" spans="1:4">
      <c r="A9" s="4" t="s">
        <v>683</v>
      </c>
      <c r="B9" s="6" t="n">
        <v>-6514</v>
      </c>
      <c r="C9" s="6" t="n">
        <v>-2263</v>
      </c>
      <c r="D9" s="6" t="n">
        <v>-4881</v>
      </c>
    </row>
    <row r="10" spans="1:4">
      <c r="A10" s="4" t="s">
        <v>684</v>
      </c>
      <c r="B10" s="6" t="n">
        <v>-1411</v>
      </c>
      <c r="C10" s="6" t="n">
        <v>-3826</v>
      </c>
      <c r="D10" s="6" t="n">
        <v>-2321</v>
      </c>
    </row>
    <row r="11" spans="1:4">
      <c r="A11" s="4" t="s">
        <v>685</v>
      </c>
      <c r="B11" s="6" t="n">
        <v>0</v>
      </c>
      <c r="C11" s="6" t="n">
        <v>89</v>
      </c>
      <c r="D11" s="6" t="n">
        <v>72993</v>
      </c>
    </row>
    <row r="12" spans="1:4">
      <c r="A12" s="4" t="s">
        <v>686</v>
      </c>
      <c r="B12" s="6" t="n">
        <v>0</v>
      </c>
      <c r="C12" s="6" t="n">
        <v>619</v>
      </c>
      <c r="D12" s="6" t="n">
        <v>-10248</v>
      </c>
    </row>
    <row r="13" spans="1:4">
      <c r="A13" s="4" t="s">
        <v>687</v>
      </c>
      <c r="B13" s="6" t="n">
        <v>0</v>
      </c>
      <c r="C13" s="6" t="n">
        <v>0</v>
      </c>
      <c r="D13" s="6" t="n">
        <v>3968</v>
      </c>
    </row>
    <row r="14" spans="1:4">
      <c r="A14" s="4" t="s">
        <v>688</v>
      </c>
      <c r="B14" s="6" t="n">
        <v>-7851</v>
      </c>
      <c r="C14" s="6" t="n">
        <v>-4846</v>
      </c>
      <c r="D14" s="6" t="n">
        <v>0</v>
      </c>
    </row>
    <row r="15" spans="1:4">
      <c r="A15" s="4" t="s">
        <v>689</v>
      </c>
      <c r="B15" s="6" t="n">
        <v>0</v>
      </c>
      <c r="C15" s="6" t="n">
        <v>-25080</v>
      </c>
      <c r="D15" s="6" t="n">
        <v>0</v>
      </c>
    </row>
    <row r="16" spans="1:4">
      <c r="A16" s="4" t="s">
        <v>690</v>
      </c>
      <c r="B16" s="6" t="n">
        <v>9398</v>
      </c>
      <c r="C16" s="6" t="n">
        <v>-9398</v>
      </c>
      <c r="D16" s="6" t="n">
        <v>0</v>
      </c>
    </row>
    <row r="17" spans="1:4">
      <c r="A17" s="4" t="s">
        <v>691</v>
      </c>
      <c r="B17" s="6" t="n">
        <v>1866</v>
      </c>
      <c r="C17" s="6" t="n">
        <v>992</v>
      </c>
      <c r="D17" s="6" t="n">
        <v>-1556</v>
      </c>
    </row>
    <row r="18" spans="1:4">
      <c r="A18" s="4" t="s">
        <v>123</v>
      </c>
      <c r="B18" s="5" t="n">
        <v>63189</v>
      </c>
      <c r="C18" s="5" t="n">
        <v>13677</v>
      </c>
      <c r="D18" s="5" t="n">
        <v>996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3</v>
      </c>
      <c r="D2" s="2" t="s">
        <v>111</v>
      </c>
    </row>
    <row r="3" spans="1:4">
      <c r="A3" s="3" t="s">
        <v>693</v>
      </c>
    </row>
    <row r="4" spans="1:4">
      <c r="A4" s="4" t="s">
        <v>694</v>
      </c>
      <c r="B4" s="8" t="n">
        <v>35.9</v>
      </c>
    </row>
    <row r="5" spans="1:4">
      <c r="A5" s="4" t="s">
        <v>695</v>
      </c>
    </row>
    <row r="6" spans="1:4">
      <c r="A6" s="3" t="s">
        <v>693</v>
      </c>
    </row>
    <row r="7" spans="1:4">
      <c r="A7" s="4" t="s">
        <v>696</v>
      </c>
      <c r="C7" s="5" t="n">
        <v>4</v>
      </c>
      <c r="D7" s="8" t="n">
        <v>7.4</v>
      </c>
    </row>
    <row r="8" spans="1:4">
      <c r="A8" s="4" t="s">
        <v>697</v>
      </c>
      <c r="C8" s="7" t="n">
        <v>0.03</v>
      </c>
      <c r="D8" s="7" t="n">
        <v>0.05</v>
      </c>
    </row>
    <row r="9" spans="1:4">
      <c r="A9" s="4" t="s">
        <v>698</v>
      </c>
      <c r="C9" s="8" t="n">
        <v>4.3</v>
      </c>
    </row>
    <row r="10" spans="1:4">
      <c r="A10" s="4" t="s">
        <v>699</v>
      </c>
    </row>
    <row r="11" spans="1:4">
      <c r="A11" s="3" t="s">
        <v>693</v>
      </c>
    </row>
    <row r="12" spans="1:4">
      <c r="A12" s="4" t="s">
        <v>696</v>
      </c>
      <c r="B12" s="8" t="n">
        <v>5.8</v>
      </c>
      <c r="C12" s="8" t="n">
        <v>6.3</v>
      </c>
      <c r="D12" s="8" t="n">
        <v>4.7</v>
      </c>
    </row>
    <row r="13" spans="1:4">
      <c r="A13" s="4" t="s">
        <v>697</v>
      </c>
      <c r="B13" s="7" t="n">
        <v>0.04</v>
      </c>
      <c r="C13" s="7" t="n">
        <v>0.04</v>
      </c>
      <c r="D13" s="7" t="n">
        <v>0.03</v>
      </c>
    </row>
    <row r="14" spans="1:4">
      <c r="A14" s="4" t="s">
        <v>698</v>
      </c>
      <c r="B14" s="8" t="n">
        <v>3.3</v>
      </c>
      <c r="C14" s="8" t="n">
        <v>3.6</v>
      </c>
      <c r="D14" s="8" t="n">
        <v>1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3</v>
      </c>
    </row>
    <row r="2" spans="1:3">
      <c r="A2" s="3" t="s">
        <v>244</v>
      </c>
    </row>
    <row r="3" spans="1:3">
      <c r="A3" s="4" t="s">
        <v>495</v>
      </c>
      <c r="B3" s="5" t="n">
        <v>87</v>
      </c>
      <c r="C3" s="5" t="n">
        <v>247</v>
      </c>
    </row>
    <row r="4" spans="1:3">
      <c r="A4" s="4" t="s">
        <v>701</v>
      </c>
      <c r="B4" s="6" t="n">
        <v>6517</v>
      </c>
      <c r="C4" s="6" t="n">
        <v>4085</v>
      </c>
    </row>
    <row r="5" spans="1:3">
      <c r="A5" s="4" t="s">
        <v>702</v>
      </c>
      <c r="B5" s="6" t="n">
        <v>7568</v>
      </c>
      <c r="C5" s="6" t="n">
        <v>8694</v>
      </c>
    </row>
    <row r="6" spans="1:3">
      <c r="A6" s="4" t="s">
        <v>703</v>
      </c>
      <c r="B6" s="6" t="n">
        <v>22316</v>
      </c>
      <c r="C6" s="6" t="n">
        <v>15878</v>
      </c>
    </row>
    <row r="7" spans="1:3">
      <c r="A7" s="4" t="s">
        <v>704</v>
      </c>
      <c r="B7" s="6" t="n">
        <v>0</v>
      </c>
      <c r="C7" s="6" t="n">
        <v>2450</v>
      </c>
    </row>
    <row r="8" spans="1:3">
      <c r="A8" s="4" t="s">
        <v>684</v>
      </c>
      <c r="B8" s="6" t="n">
        <v>3415</v>
      </c>
      <c r="C8" s="6" t="n">
        <v>3054</v>
      </c>
    </row>
    <row r="9" spans="1:3">
      <c r="A9" s="4" t="s">
        <v>705</v>
      </c>
      <c r="B9" s="6" t="n">
        <v>452</v>
      </c>
      <c r="C9" s="6" t="n">
        <v>452</v>
      </c>
    </row>
    <row r="10" spans="1:3">
      <c r="A10" s="4" t="s">
        <v>624</v>
      </c>
      <c r="B10" s="6" t="n">
        <v>5990</v>
      </c>
      <c r="C10" s="6" t="n">
        <v>3488</v>
      </c>
    </row>
    <row r="11" spans="1:3">
      <c r="A11" s="4" t="s">
        <v>706</v>
      </c>
      <c r="B11" s="6" t="n">
        <v>46345</v>
      </c>
      <c r="C11" s="6" t="n">
        <v>38348</v>
      </c>
    </row>
    <row r="12" spans="1:3">
      <c r="A12" s="4" t="s">
        <v>682</v>
      </c>
      <c r="B12" s="6" t="n">
        <v>-20118</v>
      </c>
      <c r="C12" s="6" t="n">
        <v>-18079</v>
      </c>
    </row>
    <row r="13" spans="1:3">
      <c r="A13" s="4" t="s">
        <v>707</v>
      </c>
      <c r="B13" s="6" t="n">
        <v>26227</v>
      </c>
      <c r="C13" s="6" t="n">
        <v>20269</v>
      </c>
    </row>
    <row r="14" spans="1:3">
      <c r="A14" s="4" t="s">
        <v>708</v>
      </c>
      <c r="B14" s="6" t="n">
        <v>-44447</v>
      </c>
      <c r="C14" s="6" t="n">
        <v>-50128</v>
      </c>
    </row>
    <row r="15" spans="1:3">
      <c r="A15" s="4" t="s">
        <v>167</v>
      </c>
      <c r="B15" s="6" t="n">
        <v>-6491</v>
      </c>
      <c r="C15" s="6" t="n">
        <v>-3874</v>
      </c>
    </row>
    <row r="16" spans="1:3">
      <c r="A16" s="4" t="s">
        <v>709</v>
      </c>
      <c r="B16" s="6" t="n">
        <v>-50938</v>
      </c>
      <c r="C16" s="6" t="n">
        <v>-54002</v>
      </c>
    </row>
    <row r="17" spans="1:3">
      <c r="A17" s="4" t="s">
        <v>710</v>
      </c>
      <c r="B17" s="5" t="n">
        <v>-24711</v>
      </c>
      <c r="C17" s="5" t="n">
        <v>-337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3</v>
      </c>
    </row>
    <row r="3" spans="1:3">
      <c r="A3" s="3" t="s">
        <v>712</v>
      </c>
    </row>
    <row r="4" spans="1:3">
      <c r="A4" s="4" t="s">
        <v>713</v>
      </c>
      <c r="B4" s="5" t="n">
        <v>24711</v>
      </c>
      <c r="C4" s="5" t="n">
        <v>33733</v>
      </c>
    </row>
    <row r="5" spans="1:3">
      <c r="A5" s="4" t="s">
        <v>714</v>
      </c>
      <c r="B5" s="6" t="n">
        <v>20118</v>
      </c>
      <c r="C5" s="6" t="n">
        <v>18079</v>
      </c>
    </row>
    <row r="6" spans="1:3">
      <c r="A6" s="4" t="s">
        <v>715</v>
      </c>
    </row>
    <row r="7" spans="1:3">
      <c r="A7" s="3" t="s">
        <v>712</v>
      </c>
    </row>
    <row r="8" spans="1:3">
      <c r="A8" s="4" t="s">
        <v>713</v>
      </c>
      <c r="B8" s="6" t="n">
        <v>12200</v>
      </c>
      <c r="C8" s="6" t="n">
        <v>24500</v>
      </c>
    </row>
    <row r="9" spans="1:3">
      <c r="A9" s="4" t="s">
        <v>714</v>
      </c>
      <c r="B9" s="6" t="n">
        <v>10400</v>
      </c>
      <c r="C9" s="6" t="n">
        <v>10700</v>
      </c>
    </row>
    <row r="10" spans="1:3">
      <c r="A10" s="4" t="s">
        <v>716</v>
      </c>
    </row>
    <row r="11" spans="1:3">
      <c r="A11" s="3" t="s">
        <v>712</v>
      </c>
    </row>
    <row r="12" spans="1:3">
      <c r="A12" s="4" t="s">
        <v>717</v>
      </c>
      <c r="B12" s="6" t="n">
        <v>10500</v>
      </c>
    </row>
    <row r="13" spans="1:3">
      <c r="A13" s="4" t="s">
        <v>718</v>
      </c>
    </row>
    <row r="14" spans="1:3">
      <c r="A14" s="3" t="s">
        <v>712</v>
      </c>
    </row>
    <row r="15" spans="1:3">
      <c r="A15" s="4" t="s">
        <v>714</v>
      </c>
      <c r="B15" s="5" t="n">
        <v>9700</v>
      </c>
      <c r="C15" s="6" t="n">
        <v>7300</v>
      </c>
    </row>
    <row r="16" spans="1:3">
      <c r="A16" s="4" t="s">
        <v>719</v>
      </c>
      <c r="B16" s="4" t="s">
        <v>720</v>
      </c>
    </row>
    <row r="17" spans="1:3">
      <c r="A17" s="4" t="s">
        <v>721</v>
      </c>
      <c r="B17" s="5" t="n">
        <v>29600</v>
      </c>
    </row>
    <row r="18" spans="1:3">
      <c r="A18" s="4" t="s">
        <v>722</v>
      </c>
      <c r="B18" s="5" t="n">
        <v>7700</v>
      </c>
      <c r="C18" s="5" t="n">
        <v>88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63</v>
      </c>
    </row>
    <row r="3" spans="1:3">
      <c r="A3" s="3" t="s">
        <v>244</v>
      </c>
    </row>
    <row r="4" spans="1:3">
      <c r="A4" s="4" t="s">
        <v>724</v>
      </c>
      <c r="B4" s="5" t="n">
        <v>12295</v>
      </c>
      <c r="C4" s="5" t="n">
        <v>12561</v>
      </c>
    </row>
    <row r="5" spans="1:3">
      <c r="A5" s="4" t="s">
        <v>725</v>
      </c>
      <c r="B5" s="6" t="n">
        <v>1786</v>
      </c>
      <c r="C5" s="6" t="n">
        <v>61</v>
      </c>
    </row>
    <row r="6" spans="1:3">
      <c r="A6" s="4" t="s">
        <v>726</v>
      </c>
      <c r="B6" s="6" t="n">
        <v>-54</v>
      </c>
      <c r="C6" s="6" t="n">
        <v>-234</v>
      </c>
    </row>
    <row r="7" spans="1:3">
      <c r="A7" s="4" t="s">
        <v>727</v>
      </c>
      <c r="B7" s="6" t="n">
        <v>3414</v>
      </c>
      <c r="C7" s="6" t="n">
        <v>2970</v>
      </c>
    </row>
    <row r="8" spans="1:3">
      <c r="A8" s="4" t="s">
        <v>727</v>
      </c>
      <c r="B8" s="6" t="n">
        <v>-421</v>
      </c>
      <c r="C8" s="6" t="n">
        <v>-2577</v>
      </c>
    </row>
    <row r="9" spans="1:3">
      <c r="A9" s="4" t="s">
        <v>728</v>
      </c>
      <c r="B9" s="6" t="n">
        <v>-826</v>
      </c>
      <c r="C9" s="6" t="n">
        <v>-486</v>
      </c>
    </row>
    <row r="10" spans="1:3">
      <c r="A10" s="4" t="s">
        <v>729</v>
      </c>
      <c r="B10" s="5" t="n">
        <v>16194</v>
      </c>
      <c r="C10" s="5" t="n">
        <v>122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3</v>
      </c>
      <c r="D2" s="2" t="s">
        <v>111</v>
      </c>
    </row>
    <row r="3" spans="1:4">
      <c r="A3" s="3" t="s">
        <v>712</v>
      </c>
    </row>
    <row r="4" spans="1:4">
      <c r="A4" s="4" t="s">
        <v>731</v>
      </c>
      <c r="B4" s="8" t="n">
        <v>12.5</v>
      </c>
    </row>
    <row r="5" spans="1:4">
      <c r="A5" s="4" t="s">
        <v>732</v>
      </c>
      <c r="B5" s="9" t="n">
        <v>3.9</v>
      </c>
      <c r="C5" s="8" t="n">
        <v>1.7</v>
      </c>
    </row>
    <row r="6" spans="1:4">
      <c r="A6" s="4" t="s">
        <v>733</v>
      </c>
      <c r="B6" s="9" t="n">
        <v>0.6</v>
      </c>
      <c r="C6" s="8" t="n">
        <v>0.8</v>
      </c>
      <c r="D6" s="8" t="n">
        <v>0.3</v>
      </c>
    </row>
    <row r="7" spans="1:4">
      <c r="A7" s="4" t="s">
        <v>734</v>
      </c>
      <c r="B7" s="5" t="n">
        <v>2</v>
      </c>
    </row>
    <row r="8" spans="1:4">
      <c r="A8" s="4" t="s">
        <v>715</v>
      </c>
    </row>
    <row r="9" spans="1:4">
      <c r="A9" s="3" t="s">
        <v>712</v>
      </c>
    </row>
    <row r="10" spans="1:4">
      <c r="A10" s="4" t="s">
        <v>735</v>
      </c>
      <c r="B10" s="4" t="s">
        <v>736</v>
      </c>
    </row>
    <row r="11" spans="1:4">
      <c r="A11" s="4" t="s">
        <v>716</v>
      </c>
    </row>
    <row r="12" spans="1:4">
      <c r="A12" s="3" t="s">
        <v>712</v>
      </c>
    </row>
    <row r="13" spans="1:4">
      <c r="A13" s="4" t="s">
        <v>735</v>
      </c>
      <c r="B13" s="4" t="s">
        <v>7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7</v>
      </c>
      <c r="B1" s="2" t="s">
        <v>1</v>
      </c>
    </row>
    <row r="2" spans="1:4">
      <c r="B2" s="2" t="s">
        <v>2</v>
      </c>
      <c r="C2" s="2" t="s">
        <v>63</v>
      </c>
      <c r="D2" s="2" t="s">
        <v>111</v>
      </c>
    </row>
    <row r="3" spans="1:4">
      <c r="A3" s="3" t="s">
        <v>738</v>
      </c>
    </row>
    <row r="4" spans="1:4">
      <c r="A4" s="4" t="s">
        <v>739</v>
      </c>
      <c r="B4" s="6" t="n">
        <v>1410</v>
      </c>
      <c r="C4" s="6" t="n">
        <v>1869</v>
      </c>
      <c r="D4" s="6" t="n">
        <v>1907</v>
      </c>
    </row>
    <row r="5" spans="1:4">
      <c r="A5" s="4" t="s">
        <v>740</v>
      </c>
      <c r="B5" s="6" t="n">
        <v>293</v>
      </c>
      <c r="C5" s="6" t="n">
        <v>296</v>
      </c>
      <c r="D5" s="6" t="n">
        <v>335</v>
      </c>
    </row>
    <row r="6" spans="1:4">
      <c r="A6" s="4" t="s">
        <v>741</v>
      </c>
      <c r="B6" s="6" t="n">
        <v>-128</v>
      </c>
      <c r="C6" s="6" t="n">
        <v>-727</v>
      </c>
      <c r="D6" s="6" t="n">
        <v>-359</v>
      </c>
    </row>
    <row r="7" spans="1:4">
      <c r="A7" s="4" t="s">
        <v>742</v>
      </c>
      <c r="B7" s="6" t="n">
        <v>0</v>
      </c>
      <c r="C7" s="6" t="n">
        <v>-28</v>
      </c>
      <c r="D7" s="6" t="n">
        <v>-14</v>
      </c>
    </row>
    <row r="8" spans="1:4">
      <c r="A8" s="4" t="s">
        <v>743</v>
      </c>
      <c r="B8" s="6" t="n">
        <v>1575</v>
      </c>
      <c r="C8" s="6" t="n">
        <v>1410</v>
      </c>
      <c r="D8" s="6" t="n">
        <v>1869</v>
      </c>
    </row>
    <row r="9" spans="1:4">
      <c r="A9" s="4" t="s">
        <v>744</v>
      </c>
      <c r="B9" s="6" t="n">
        <v>788</v>
      </c>
      <c r="C9" s="6" t="n">
        <v>562</v>
      </c>
      <c r="D9" s="6" t="n">
        <v>872</v>
      </c>
    </row>
    <row r="10" spans="1:4">
      <c r="A10" s="3" t="s">
        <v>745</v>
      </c>
    </row>
    <row r="11" spans="1:4">
      <c r="A11" s="4" t="s">
        <v>746</v>
      </c>
      <c r="B11" s="7" t="n">
        <v>18.22</v>
      </c>
      <c r="C11" s="7" t="n">
        <v>13.46</v>
      </c>
      <c r="D11" s="7" t="n">
        <v>11.54</v>
      </c>
    </row>
    <row r="12" spans="1:4">
      <c r="A12" s="4" t="s">
        <v>747</v>
      </c>
      <c r="B12" s="10" t="n">
        <v>33.33</v>
      </c>
      <c r="C12" s="10" t="n">
        <v>31.1</v>
      </c>
      <c r="D12" s="10" t="n">
        <v>21.6</v>
      </c>
    </row>
    <row r="13" spans="1:4">
      <c r="A13" s="4" t="s">
        <v>748</v>
      </c>
      <c r="B13" s="10" t="n">
        <v>13.89</v>
      </c>
      <c r="C13" s="10" t="n">
        <v>10.89</v>
      </c>
      <c r="D13" s="10" t="n">
        <v>10.89</v>
      </c>
    </row>
    <row r="14" spans="1:4">
      <c r="A14" s="4" t="s">
        <v>749</v>
      </c>
      <c r="B14" s="6" t="n">
        <v>0</v>
      </c>
      <c r="C14" s="10" t="n">
        <v>26.41</v>
      </c>
      <c r="D14" s="10" t="n">
        <v>12.78</v>
      </c>
    </row>
    <row r="15" spans="1:4">
      <c r="A15" s="4" t="s">
        <v>750</v>
      </c>
      <c r="B15" s="10" t="n">
        <v>21.39</v>
      </c>
      <c r="C15" s="10" t="n">
        <v>18.22</v>
      </c>
      <c r="D15" s="10" t="n">
        <v>13.46</v>
      </c>
    </row>
    <row r="16" spans="1:4">
      <c r="A16" s="4" t="s">
        <v>751</v>
      </c>
      <c r="B16" s="7" t="n">
        <v>15.75</v>
      </c>
      <c r="C16" s="7" t="n">
        <v>13.68</v>
      </c>
      <c r="D16" s="7" t="n">
        <v>11.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3"/>
    <col customWidth="1" max="11" min="11" width="14"/>
  </cols>
  <sheetData>
    <row r="1" spans="1:11">
      <c r="A1" s="1" t="s">
        <v>752</v>
      </c>
      <c r="B1" s="2" t="s">
        <v>753</v>
      </c>
      <c r="J1" s="2" t="s">
        <v>1</v>
      </c>
    </row>
    <row r="2" spans="1:11">
      <c r="B2" s="2" t="s">
        <v>2</v>
      </c>
      <c r="C2" s="2" t="s">
        <v>754</v>
      </c>
      <c r="D2" s="2" t="s">
        <v>4</v>
      </c>
      <c r="E2" s="2" t="s">
        <v>755</v>
      </c>
      <c r="F2" s="2" t="s">
        <v>756</v>
      </c>
      <c r="G2" s="2" t="s">
        <v>475</v>
      </c>
      <c r="H2" s="2" t="s">
        <v>489</v>
      </c>
      <c r="I2" s="2" t="s">
        <v>111</v>
      </c>
      <c r="J2" s="2" t="s">
        <v>2</v>
      </c>
      <c r="K2" s="2" t="s">
        <v>63</v>
      </c>
    </row>
    <row r="3" spans="1:11">
      <c r="A3" s="3" t="s">
        <v>757</v>
      </c>
    </row>
    <row r="4" spans="1:11">
      <c r="A4" s="4" t="s">
        <v>758</v>
      </c>
      <c r="B4" s="6" t="n">
        <v>1575</v>
      </c>
      <c r="J4" s="6" t="n">
        <v>1575</v>
      </c>
    </row>
    <row r="5" spans="1:11">
      <c r="A5" s="4" t="s">
        <v>759</v>
      </c>
      <c r="J5" s="4" t="s">
        <v>760</v>
      </c>
    </row>
    <row r="6" spans="1:11">
      <c r="A6" s="4" t="s">
        <v>761</v>
      </c>
      <c r="B6" s="7" t="n">
        <v>21.39</v>
      </c>
      <c r="J6" s="7" t="n">
        <v>21.39</v>
      </c>
    </row>
    <row r="7" spans="1:11">
      <c r="A7" s="4" t="s">
        <v>762</v>
      </c>
      <c r="B7" s="6" t="n">
        <v>788</v>
      </c>
      <c r="J7" s="6" t="n">
        <v>788</v>
      </c>
    </row>
    <row r="8" spans="1:11">
      <c r="A8" s="4" t="s">
        <v>763</v>
      </c>
      <c r="B8" s="7" t="n">
        <v>15.75</v>
      </c>
      <c r="J8" s="7" t="n">
        <v>15.75</v>
      </c>
    </row>
    <row r="9" spans="1:11">
      <c r="A9" s="4" t="s">
        <v>764</v>
      </c>
      <c r="B9" s="7" t="n">
        <v>0.08</v>
      </c>
      <c r="C9" s="7" t="n">
        <v>0.08</v>
      </c>
      <c r="D9" s="7" t="n">
        <v>0.07000000000000001</v>
      </c>
      <c r="E9" s="7" t="n">
        <v>0.07000000000000001</v>
      </c>
      <c r="F9" s="7" t="n">
        <v>0.07000000000000001</v>
      </c>
      <c r="G9" s="7" t="n">
        <v>0.07000000000000001</v>
      </c>
      <c r="H9" s="7" t="n">
        <v>0.07000000000000001</v>
      </c>
      <c r="I9" s="7" t="n">
        <v>0.07000000000000001</v>
      </c>
      <c r="K9" s="7" t="n">
        <v>0.07000000000000001</v>
      </c>
    </row>
    <row r="10" spans="1:11">
      <c r="A10" s="4" t="s">
        <v>765</v>
      </c>
    </row>
    <row r="11" spans="1:11">
      <c r="A11" s="3" t="s">
        <v>757</v>
      </c>
    </row>
    <row r="12" spans="1:11">
      <c r="A12" s="4" t="s">
        <v>766</v>
      </c>
      <c r="K12" s="10" t="n">
        <v>9.880000000000001</v>
      </c>
    </row>
    <row r="13" spans="1:11">
      <c r="A13" s="4" t="s">
        <v>767</v>
      </c>
      <c r="K13" s="10" t="n">
        <v>11.71</v>
      </c>
    </row>
    <row r="14" spans="1:11">
      <c r="A14" s="4" t="s">
        <v>758</v>
      </c>
      <c r="B14" s="6" t="n">
        <v>71</v>
      </c>
      <c r="J14" s="6" t="n">
        <v>71</v>
      </c>
    </row>
    <row r="15" spans="1:11">
      <c r="A15" s="4" t="s">
        <v>759</v>
      </c>
      <c r="J15" s="4" t="s">
        <v>768</v>
      </c>
    </row>
    <row r="16" spans="1:11">
      <c r="A16" s="4" t="s">
        <v>761</v>
      </c>
      <c r="B16" s="7" t="n">
        <v>11.71</v>
      </c>
      <c r="J16" s="7" t="n">
        <v>11.71</v>
      </c>
    </row>
    <row r="17" spans="1:11">
      <c r="A17" s="4" t="s">
        <v>762</v>
      </c>
      <c r="B17" s="6" t="n">
        <v>71</v>
      </c>
      <c r="J17" s="6" t="n">
        <v>71</v>
      </c>
    </row>
    <row r="18" spans="1:11">
      <c r="A18" s="4" t="s">
        <v>763</v>
      </c>
      <c r="B18" s="7" t="n">
        <v>11.71</v>
      </c>
      <c r="J18" s="7" t="n">
        <v>11.71</v>
      </c>
    </row>
    <row r="19" spans="1:11">
      <c r="A19" s="4" t="s">
        <v>769</v>
      </c>
    </row>
    <row r="20" spans="1:11">
      <c r="A20" s="3" t="s">
        <v>757</v>
      </c>
    </row>
    <row r="21" spans="1:11">
      <c r="A21" s="4" t="s">
        <v>766</v>
      </c>
      <c r="K21" s="10" t="n">
        <v>12.2</v>
      </c>
    </row>
    <row r="22" spans="1:11">
      <c r="A22" s="4" t="s">
        <v>767</v>
      </c>
      <c r="K22" s="10" t="n">
        <v>12.2</v>
      </c>
    </row>
    <row r="23" spans="1:11">
      <c r="A23" s="4" t="s">
        <v>758</v>
      </c>
      <c r="B23" s="6" t="n">
        <v>416</v>
      </c>
      <c r="J23" s="6" t="n">
        <v>416</v>
      </c>
    </row>
    <row r="24" spans="1:11">
      <c r="A24" s="4" t="s">
        <v>759</v>
      </c>
      <c r="J24" s="4" t="s">
        <v>770</v>
      </c>
    </row>
    <row r="25" spans="1:11">
      <c r="A25" s="4" t="s">
        <v>761</v>
      </c>
      <c r="B25" s="7" t="n">
        <v>12.2</v>
      </c>
      <c r="J25" s="7" t="n">
        <v>12.2</v>
      </c>
    </row>
    <row r="26" spans="1:11">
      <c r="A26" s="4" t="s">
        <v>762</v>
      </c>
      <c r="B26" s="6" t="n">
        <v>292</v>
      </c>
      <c r="J26" s="6" t="n">
        <v>292</v>
      </c>
    </row>
    <row r="27" spans="1:11">
      <c r="A27" s="4" t="s">
        <v>763</v>
      </c>
      <c r="B27" s="7" t="n">
        <v>12.2</v>
      </c>
      <c r="J27" s="7" t="n">
        <v>12.2</v>
      </c>
    </row>
    <row r="28" spans="1:11">
      <c r="A28" s="4" t="s">
        <v>771</v>
      </c>
    </row>
    <row r="29" spans="1:11">
      <c r="A29" s="3" t="s">
        <v>757</v>
      </c>
    </row>
    <row r="30" spans="1:11">
      <c r="A30" s="4" t="s">
        <v>766</v>
      </c>
      <c r="K30" s="10" t="n">
        <v>13.49</v>
      </c>
    </row>
    <row r="31" spans="1:11">
      <c r="A31" s="4" t="s">
        <v>767</v>
      </c>
      <c r="K31" s="10" t="n">
        <v>13.49</v>
      </c>
    </row>
    <row r="32" spans="1:11">
      <c r="A32" s="4" t="s">
        <v>758</v>
      </c>
      <c r="B32" s="6" t="n">
        <v>226</v>
      </c>
      <c r="J32" s="6" t="n">
        <v>226</v>
      </c>
    </row>
    <row r="33" spans="1:11">
      <c r="A33" s="4" t="s">
        <v>759</v>
      </c>
      <c r="J33" s="4" t="s">
        <v>772</v>
      </c>
    </row>
    <row r="34" spans="1:11">
      <c r="A34" s="4" t="s">
        <v>761</v>
      </c>
      <c r="B34" s="7" t="n">
        <v>13.49</v>
      </c>
      <c r="J34" s="7" t="n">
        <v>13.49</v>
      </c>
    </row>
    <row r="35" spans="1:11">
      <c r="A35" s="4" t="s">
        <v>762</v>
      </c>
      <c r="B35" s="6" t="n">
        <v>226</v>
      </c>
      <c r="J35" s="6" t="n">
        <v>226</v>
      </c>
    </row>
    <row r="36" spans="1:11">
      <c r="A36" s="4" t="s">
        <v>763</v>
      </c>
      <c r="B36" s="7" t="n">
        <v>13.49</v>
      </c>
      <c r="J36" s="7" t="n">
        <v>13.49</v>
      </c>
    </row>
    <row r="37" spans="1:11">
      <c r="A37" s="4" t="s">
        <v>773</v>
      </c>
    </row>
    <row r="38" spans="1:11">
      <c r="A38" s="3" t="s">
        <v>757</v>
      </c>
    </row>
    <row r="39" spans="1:11">
      <c r="A39" s="4" t="s">
        <v>766</v>
      </c>
      <c r="K39" s="10" t="n">
        <v>21.6</v>
      </c>
    </row>
    <row r="40" spans="1:11">
      <c r="A40" s="4" t="s">
        <v>767</v>
      </c>
      <c r="K40" s="10" t="n">
        <v>21.6</v>
      </c>
    </row>
    <row r="41" spans="1:11">
      <c r="A41" s="4" t="s">
        <v>758</v>
      </c>
      <c r="B41" s="6" t="n">
        <v>287</v>
      </c>
      <c r="J41" s="6" t="n">
        <v>287</v>
      </c>
    </row>
    <row r="42" spans="1:11">
      <c r="A42" s="4" t="s">
        <v>759</v>
      </c>
      <c r="J42" s="4" t="s">
        <v>560</v>
      </c>
    </row>
    <row r="43" spans="1:11">
      <c r="A43" s="4" t="s">
        <v>761</v>
      </c>
      <c r="B43" s="7" t="n">
        <v>21.6</v>
      </c>
      <c r="J43" s="7" t="n">
        <v>21.6</v>
      </c>
    </row>
    <row r="44" spans="1:11">
      <c r="A44" s="4" t="s">
        <v>762</v>
      </c>
      <c r="B44" s="6" t="n">
        <v>129</v>
      </c>
      <c r="J44" s="6" t="n">
        <v>129</v>
      </c>
    </row>
    <row r="45" spans="1:11">
      <c r="A45" s="4" t="s">
        <v>763</v>
      </c>
      <c r="B45" s="7" t="n">
        <v>21.6</v>
      </c>
      <c r="J45" s="7" t="n">
        <v>21.6</v>
      </c>
    </row>
    <row r="46" spans="1:11">
      <c r="A46" s="4" t="s">
        <v>774</v>
      </c>
    </row>
    <row r="47" spans="1:11">
      <c r="A47" s="3" t="s">
        <v>757</v>
      </c>
    </row>
    <row r="48" spans="1:11">
      <c r="A48" s="4" t="s">
        <v>766</v>
      </c>
      <c r="K48" s="10" t="n">
        <v>31.1</v>
      </c>
    </row>
    <row r="49" spans="1:11">
      <c r="A49" s="4" t="s">
        <v>767</v>
      </c>
      <c r="K49" s="7" t="n">
        <v>31.1</v>
      </c>
    </row>
    <row r="50" spans="1:11">
      <c r="A50" s="4" t="s">
        <v>758</v>
      </c>
      <c r="B50" s="6" t="n">
        <v>282</v>
      </c>
      <c r="J50" s="6" t="n">
        <v>282</v>
      </c>
    </row>
    <row r="51" spans="1:11">
      <c r="A51" s="4" t="s">
        <v>759</v>
      </c>
      <c r="J51" s="4" t="s">
        <v>775</v>
      </c>
    </row>
    <row r="52" spans="1:11">
      <c r="A52" s="4" t="s">
        <v>761</v>
      </c>
      <c r="B52" s="7" t="n">
        <v>31.1</v>
      </c>
      <c r="J52" s="7" t="n">
        <v>31.1</v>
      </c>
    </row>
    <row r="53" spans="1:11">
      <c r="A53" s="4" t="s">
        <v>762</v>
      </c>
      <c r="B53" s="6" t="n">
        <v>70</v>
      </c>
      <c r="J53" s="6" t="n">
        <v>70</v>
      </c>
    </row>
    <row r="54" spans="1:11">
      <c r="A54" s="4" t="s">
        <v>763</v>
      </c>
      <c r="B54" s="7" t="n">
        <v>31.1</v>
      </c>
      <c r="J54" s="7" t="n">
        <v>31.1</v>
      </c>
    </row>
    <row r="55" spans="1:11">
      <c r="A55" s="4" t="s">
        <v>776</v>
      </c>
    </row>
    <row r="56" spans="1:11">
      <c r="A56" s="3" t="s">
        <v>757</v>
      </c>
    </row>
    <row r="57" spans="1:11">
      <c r="A57" s="4" t="s">
        <v>766</v>
      </c>
      <c r="J57" s="10" t="n">
        <v>33.33</v>
      </c>
    </row>
    <row r="58" spans="1:11">
      <c r="A58" s="4" t="s">
        <v>767</v>
      </c>
      <c r="J58" s="7" t="n">
        <v>33.33</v>
      </c>
    </row>
    <row r="59" spans="1:11">
      <c r="A59" s="4" t="s">
        <v>758</v>
      </c>
      <c r="B59" s="6" t="n">
        <v>293</v>
      </c>
      <c r="J59" s="6" t="n">
        <v>293</v>
      </c>
    </row>
    <row r="60" spans="1:11">
      <c r="A60" s="4" t="s">
        <v>759</v>
      </c>
      <c r="J60" s="4" t="s">
        <v>777</v>
      </c>
    </row>
    <row r="61" spans="1:11">
      <c r="A61" s="4" t="s">
        <v>761</v>
      </c>
      <c r="B61" s="7" t="n">
        <v>33.33</v>
      </c>
      <c r="J61" s="7" t="n">
        <v>33.33</v>
      </c>
    </row>
    <row r="62" spans="1:11">
      <c r="A62" s="4" t="s">
        <v>762</v>
      </c>
      <c r="B62" s="6" t="n">
        <v>0</v>
      </c>
      <c r="J62" s="6" t="n">
        <v>0</v>
      </c>
    </row>
    <row r="63" spans="1:11">
      <c r="A63" s="4" t="s">
        <v>763</v>
      </c>
      <c r="B63" s="5" t="n">
        <v>0</v>
      </c>
      <c r="J63" s="5" t="n">
        <v>0</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3"/>
    <col customWidth="1" max="3" min="3" width="26"/>
    <col customWidth="1" max="4" min="4" width="23"/>
  </cols>
  <sheetData>
    <row r="1" spans="1:4">
      <c r="A1" s="1" t="s">
        <v>778</v>
      </c>
      <c r="B1" s="2" t="s">
        <v>1</v>
      </c>
    </row>
    <row r="2" spans="1:4">
      <c r="B2" s="2" t="s">
        <v>2</v>
      </c>
      <c r="C2" s="2" t="s">
        <v>63</v>
      </c>
      <c r="D2" s="2" t="s">
        <v>111</v>
      </c>
    </row>
    <row r="3" spans="1:4">
      <c r="A3" s="3" t="s">
        <v>247</v>
      </c>
    </row>
    <row r="4" spans="1:4">
      <c r="A4" s="4" t="s">
        <v>779</v>
      </c>
      <c r="B4" s="4" t="s">
        <v>780</v>
      </c>
      <c r="C4" s="4" t="s">
        <v>781</v>
      </c>
      <c r="D4" s="4" t="s">
        <v>782</v>
      </c>
    </row>
    <row r="5" spans="1:4">
      <c r="A5" s="4" t="s">
        <v>783</v>
      </c>
      <c r="B5" s="4" t="s">
        <v>784</v>
      </c>
      <c r="C5" s="4" t="s">
        <v>785</v>
      </c>
      <c r="D5" s="4" t="s">
        <v>786</v>
      </c>
    </row>
    <row r="6" spans="1:4">
      <c r="A6" s="4" t="s">
        <v>787</v>
      </c>
      <c r="B6" s="4" t="s">
        <v>788</v>
      </c>
      <c r="C6" s="4" t="s">
        <v>789</v>
      </c>
      <c r="D6" s="4" t="s">
        <v>790</v>
      </c>
    </row>
    <row r="7" spans="1:4">
      <c r="A7" s="4" t="s">
        <v>791</v>
      </c>
      <c r="B7" s="4" t="s">
        <v>560</v>
      </c>
      <c r="C7" s="4" t="s">
        <v>792</v>
      </c>
      <c r="D7" s="4" t="s">
        <v>560</v>
      </c>
    </row>
    <row r="8" spans="1:4">
      <c r="A8" s="4" t="s">
        <v>793</v>
      </c>
      <c r="B8" s="7" t="n">
        <v>8.890000000000001</v>
      </c>
      <c r="C8" s="7" t="n">
        <v>7.35</v>
      </c>
      <c r="D8" s="7" t="n">
        <v>5.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111</v>
      </c>
    </row>
    <row r="3" spans="1:4">
      <c r="A3" s="3" t="s">
        <v>165</v>
      </c>
    </row>
    <row r="4" spans="1:4">
      <c r="A4" s="4" t="s">
        <v>124</v>
      </c>
      <c r="B4" s="5" t="n">
        <v>254860000</v>
      </c>
      <c r="C4" s="5" t="n">
        <v>240755000</v>
      </c>
      <c r="D4" s="5" t="n">
        <v>85066000</v>
      </c>
    </row>
    <row r="5" spans="1:4">
      <c r="A5" s="3" t="s">
        <v>166</v>
      </c>
    </row>
    <row r="6" spans="1:4">
      <c r="A6" s="4" t="s">
        <v>167</v>
      </c>
      <c r="B6" s="6" t="n">
        <v>74975000</v>
      </c>
      <c r="C6" s="6" t="n">
        <v>65116000</v>
      </c>
      <c r="D6" s="6" t="n">
        <v>58208000</v>
      </c>
    </row>
    <row r="7" spans="1:4">
      <c r="A7" s="4" t="s">
        <v>168</v>
      </c>
      <c r="B7" s="6" t="n">
        <v>66428000</v>
      </c>
      <c r="C7" s="6" t="n">
        <v>62152000</v>
      </c>
      <c r="D7" s="6" t="n">
        <v>44023000</v>
      </c>
    </row>
    <row r="8" spans="1:4">
      <c r="A8" s="4" t="s">
        <v>150</v>
      </c>
      <c r="B8" s="6" t="n">
        <v>19629000</v>
      </c>
      <c r="C8" s="6" t="n">
        <v>17112000</v>
      </c>
      <c r="D8" s="6" t="n">
        <v>15306000</v>
      </c>
    </row>
    <row r="9" spans="1:4">
      <c r="A9" s="4" t="s">
        <v>169</v>
      </c>
      <c r="B9" s="6" t="n">
        <v>-14008000</v>
      </c>
      <c r="C9" s="6" t="n">
        <v>-11876000</v>
      </c>
      <c r="D9" s="6" t="n">
        <v>1628000</v>
      </c>
    </row>
    <row r="10" spans="1:4">
      <c r="A10" s="4" t="s">
        <v>170</v>
      </c>
      <c r="B10" s="6" t="n">
        <v>11433000</v>
      </c>
      <c r="C10" s="6" t="n">
        <v>4496000</v>
      </c>
      <c r="D10" s="6" t="n">
        <v>9405000</v>
      </c>
    </row>
    <row r="11" spans="1:4">
      <c r="A11" s="4" t="s">
        <v>171</v>
      </c>
      <c r="B11" s="6" t="n">
        <v>2330000</v>
      </c>
      <c r="C11" s="6" t="n">
        <v>1834000</v>
      </c>
      <c r="D11" s="6" t="n">
        <v>2864000</v>
      </c>
    </row>
    <row r="12" spans="1:4">
      <c r="A12" s="4" t="s">
        <v>172</v>
      </c>
      <c r="B12" s="6" t="n">
        <v>0</v>
      </c>
      <c r="C12" s="6" t="n">
        <v>2429000</v>
      </c>
      <c r="D12" s="6" t="n">
        <v>20687000</v>
      </c>
    </row>
    <row r="13" spans="1:4">
      <c r="A13" s="4" t="s">
        <v>173</v>
      </c>
      <c r="B13" s="6" t="n">
        <v>9788000</v>
      </c>
      <c r="C13" s="6" t="n">
        <v>9948000</v>
      </c>
      <c r="D13" s="6" t="n">
        <v>16026000</v>
      </c>
    </row>
    <row r="14" spans="1:4">
      <c r="A14" s="3" t="s">
        <v>174</v>
      </c>
    </row>
    <row r="15" spans="1:4">
      <c r="A15" s="4" t="s">
        <v>175</v>
      </c>
      <c r="B15" s="6" t="n">
        <v>-3164000</v>
      </c>
      <c r="C15" s="6" t="n">
        <v>-17473000</v>
      </c>
      <c r="D15" s="6" t="n">
        <v>-15401000</v>
      </c>
    </row>
    <row r="16" spans="1:4">
      <c r="A16" s="4" t="s">
        <v>176</v>
      </c>
      <c r="B16" s="6" t="n">
        <v>-21354000</v>
      </c>
      <c r="C16" s="6" t="n">
        <v>-38100000</v>
      </c>
      <c r="D16" s="6" t="n">
        <v>-20214000</v>
      </c>
    </row>
    <row r="17" spans="1:4">
      <c r="A17" s="4" t="s">
        <v>177</v>
      </c>
      <c r="B17" s="6" t="n">
        <v>-22647000</v>
      </c>
      <c r="C17" s="6" t="n">
        <v>19950000</v>
      </c>
      <c r="D17" s="6" t="n">
        <v>15975000</v>
      </c>
    </row>
    <row r="18" spans="1:4">
      <c r="A18" s="4" t="s">
        <v>69</v>
      </c>
      <c r="B18" s="6" t="n">
        <v>7784000</v>
      </c>
      <c r="C18" s="6" t="n">
        <v>-13677000</v>
      </c>
      <c r="D18" s="6" t="n">
        <v>-3330000</v>
      </c>
    </row>
    <row r="19" spans="1:4">
      <c r="A19" s="4" t="s">
        <v>178</v>
      </c>
      <c r="B19" s="6" t="n">
        <v>-3494000</v>
      </c>
      <c r="C19" s="6" t="n">
        <v>-30381000</v>
      </c>
      <c r="D19" s="6" t="n">
        <v>64516000</v>
      </c>
    </row>
    <row r="20" spans="1:4">
      <c r="A20" s="4" t="s">
        <v>173</v>
      </c>
      <c r="B20" s="6" t="n">
        <v>-262000</v>
      </c>
      <c r="C20" s="6" t="n">
        <v>291000</v>
      </c>
      <c r="D20" s="6" t="n">
        <v>-1386000</v>
      </c>
    </row>
    <row r="21" spans="1:4">
      <c r="A21" s="4" t="s">
        <v>179</v>
      </c>
      <c r="B21" s="6" t="n">
        <v>382298000</v>
      </c>
      <c r="C21" s="6" t="n">
        <v>312576000</v>
      </c>
      <c r="D21" s="6" t="n">
        <v>293373000</v>
      </c>
    </row>
    <row r="22" spans="1:4">
      <c r="A22" s="3" t="s">
        <v>180</v>
      </c>
    </row>
    <row r="23" spans="1:4">
      <c r="A23" s="4" t="s">
        <v>181</v>
      </c>
      <c r="B23" s="6" t="n">
        <v>-112355000</v>
      </c>
      <c r="C23" s="6" t="n">
        <v>-110153000</v>
      </c>
      <c r="D23" s="6" t="n">
        <v>-93597000</v>
      </c>
    </row>
    <row r="24" spans="1:4">
      <c r="A24" s="4" t="s">
        <v>182</v>
      </c>
      <c r="B24" s="6" t="n">
        <v>-277369000</v>
      </c>
      <c r="C24" s="6" t="n">
        <v>-380694000</v>
      </c>
      <c r="D24" s="6" t="n">
        <v>-20000000</v>
      </c>
    </row>
    <row r="25" spans="1:4">
      <c r="A25" s="4" t="s">
        <v>173</v>
      </c>
      <c r="B25" s="6" t="n">
        <v>3884000</v>
      </c>
      <c r="C25" s="6" t="n">
        <v>4903000</v>
      </c>
      <c r="D25" s="6" t="n">
        <v>1142000</v>
      </c>
    </row>
    <row r="26" spans="1:4">
      <c r="A26" s="4" t="s">
        <v>183</v>
      </c>
      <c r="B26" s="6" t="n">
        <v>-385840000</v>
      </c>
      <c r="C26" s="6" t="n">
        <v>-485944000</v>
      </c>
      <c r="D26" s="6" t="n">
        <v>-112455000</v>
      </c>
    </row>
    <row r="27" spans="1:4">
      <c r="A27" s="3" t="s">
        <v>184</v>
      </c>
    </row>
    <row r="28" spans="1:4">
      <c r="A28" s="4" t="s">
        <v>185</v>
      </c>
      <c r="B28" s="6" t="n">
        <v>0</v>
      </c>
      <c r="C28" s="6" t="n">
        <v>402000000</v>
      </c>
      <c r="D28" s="6" t="n">
        <v>550000000</v>
      </c>
    </row>
    <row r="29" spans="1:4">
      <c r="A29" s="4" t="s">
        <v>186</v>
      </c>
      <c r="B29" s="6" t="n">
        <v>-4000000</v>
      </c>
      <c r="C29" s="6" t="n">
        <v>-135850000</v>
      </c>
      <c r="D29" s="6" t="n">
        <v>-460000000</v>
      </c>
    </row>
    <row r="30" spans="1:4">
      <c r="A30" s="4" t="s">
        <v>187</v>
      </c>
      <c r="B30" s="6" t="n">
        <v>0</v>
      </c>
      <c r="C30" s="6" t="n">
        <v>-7400000</v>
      </c>
      <c r="D30" s="6" t="n">
        <v>-7333000</v>
      </c>
    </row>
    <row r="31" spans="1:4">
      <c r="A31" s="4" t="s">
        <v>188</v>
      </c>
      <c r="B31" s="6" t="n">
        <v>0</v>
      </c>
      <c r="C31" s="6" t="n">
        <v>0</v>
      </c>
      <c r="D31" s="6" t="n">
        <v>-16200000</v>
      </c>
    </row>
    <row r="32" spans="1:4">
      <c r="A32" s="4" t="s">
        <v>189</v>
      </c>
      <c r="B32" s="6" t="n">
        <v>-40566000</v>
      </c>
      <c r="C32" s="6" t="n">
        <v>-39591000</v>
      </c>
      <c r="D32" s="6" t="n">
        <v>-9896000</v>
      </c>
    </row>
    <row r="33" spans="1:4">
      <c r="A33" s="4" t="s">
        <v>190</v>
      </c>
      <c r="B33" s="6" t="n">
        <v>7291000</v>
      </c>
      <c r="C33" s="6" t="n">
        <v>5577000</v>
      </c>
      <c r="D33" s="6" t="n">
        <v>5566000</v>
      </c>
    </row>
    <row r="34" spans="1:4">
      <c r="A34" s="4" t="s">
        <v>191</v>
      </c>
      <c r="B34" s="6" t="n">
        <v>-8722000</v>
      </c>
      <c r="C34" s="6" t="n">
        <v>-14686000</v>
      </c>
      <c r="D34" s="6" t="n">
        <v>-5887000</v>
      </c>
    </row>
    <row r="35" spans="1:4">
      <c r="A35" s="4" t="s">
        <v>152</v>
      </c>
      <c r="B35" s="6" t="n">
        <v>-80321000</v>
      </c>
      <c r="C35" s="6" t="n">
        <v>-173781000</v>
      </c>
      <c r="D35" s="6" t="n">
        <v>-28000000</v>
      </c>
    </row>
    <row r="36" spans="1:4">
      <c r="A36" s="4" t="s">
        <v>173</v>
      </c>
      <c r="B36" s="6" t="n">
        <v>-502000</v>
      </c>
      <c r="C36" s="6" t="n">
        <v>-1858000</v>
      </c>
      <c r="D36" s="6" t="n">
        <v>-999000</v>
      </c>
    </row>
    <row r="37" spans="1:4">
      <c r="A37" s="4" t="s">
        <v>192</v>
      </c>
      <c r="B37" s="6" t="n">
        <v>-126820000</v>
      </c>
      <c r="C37" s="6" t="n">
        <v>34411000</v>
      </c>
      <c r="D37" s="6" t="n">
        <v>27251000</v>
      </c>
    </row>
    <row r="38" spans="1:4">
      <c r="A38" s="4" t="s">
        <v>193</v>
      </c>
      <c r="B38" s="6" t="n">
        <v>211000</v>
      </c>
      <c r="C38" s="6" t="n">
        <v>-4389000</v>
      </c>
      <c r="D38" s="6" t="n">
        <v>10850000</v>
      </c>
    </row>
    <row r="39" spans="1:4">
      <c r="A39" s="4" t="s">
        <v>194</v>
      </c>
      <c r="B39" s="6" t="n">
        <v>-130151000</v>
      </c>
      <c r="C39" s="6" t="n">
        <v>-143346000</v>
      </c>
      <c r="D39" s="6" t="n">
        <v>219019000</v>
      </c>
    </row>
    <row r="40" spans="1:4">
      <c r="A40" s="4" t="s">
        <v>195</v>
      </c>
      <c r="B40" s="6" t="n">
        <v>482062000</v>
      </c>
      <c r="C40" s="6" t="n">
        <v>625408000</v>
      </c>
      <c r="D40" s="6" t="n">
        <v>406389000</v>
      </c>
    </row>
    <row r="41" spans="1:4">
      <c r="A41" s="4" t="s">
        <v>196</v>
      </c>
      <c r="B41" s="6" t="n">
        <v>351911000</v>
      </c>
      <c r="C41" s="6" t="n">
        <v>482062000</v>
      </c>
      <c r="D41" s="6" t="n">
        <v>625408000</v>
      </c>
    </row>
    <row r="42" spans="1:4">
      <c r="A42" s="3" t="s">
        <v>197</v>
      </c>
    </row>
    <row r="43" spans="1:4">
      <c r="A43" s="4" t="s">
        <v>198</v>
      </c>
      <c r="B43" s="6" t="n">
        <v>686000</v>
      </c>
      <c r="C43" s="6" t="n">
        <v>0</v>
      </c>
      <c r="D43" s="6" t="n">
        <v>0</v>
      </c>
    </row>
    <row r="44" spans="1:4">
      <c r="A44" s="4" t="s">
        <v>199</v>
      </c>
      <c r="B44" s="6" t="n">
        <v>19848000</v>
      </c>
      <c r="C44" s="6" t="n">
        <v>0</v>
      </c>
      <c r="D44" s="6" t="n">
        <v>0</v>
      </c>
    </row>
    <row r="45" spans="1:4">
      <c r="A45" s="4" t="s">
        <v>200</v>
      </c>
      <c r="B45" s="6" t="n">
        <v>11285000</v>
      </c>
      <c r="C45" s="6" t="n">
        <v>17624000</v>
      </c>
      <c r="D45" s="6" t="n">
        <v>8608000</v>
      </c>
    </row>
    <row r="46" spans="1:4">
      <c r="A46" s="4" t="s">
        <v>201</v>
      </c>
      <c r="B46" s="6" t="n">
        <v>0</v>
      </c>
      <c r="C46" s="6" t="n">
        <v>5534000</v>
      </c>
      <c r="D46" s="6" t="n">
        <v>0</v>
      </c>
    </row>
    <row r="47" spans="1:4">
      <c r="A47" s="4" t="s">
        <v>202</v>
      </c>
      <c r="B47" s="6" t="n">
        <v>0</v>
      </c>
      <c r="C47" s="6" t="n">
        <v>0</v>
      </c>
      <c r="D47" s="6" t="n">
        <v>4768000</v>
      </c>
    </row>
    <row r="48" spans="1:4">
      <c r="A48" s="4" t="s">
        <v>203</v>
      </c>
      <c r="B48" s="6" t="n">
        <v>349000</v>
      </c>
      <c r="C48" s="6" t="n">
        <v>131000</v>
      </c>
      <c r="D48" s="6" t="n">
        <v>0</v>
      </c>
    </row>
    <row r="49" spans="1:4">
      <c r="A49" s="3" t="s">
        <v>204</v>
      </c>
    </row>
    <row r="50" spans="1:4">
      <c r="A50" s="4" t="s">
        <v>205</v>
      </c>
      <c r="B50" s="6" t="n">
        <v>41711000</v>
      </c>
      <c r="C50" s="6" t="n">
        <v>26248000</v>
      </c>
      <c r="D50" s="6" t="n">
        <v>30392000</v>
      </c>
    </row>
    <row r="51" spans="1:4">
      <c r="A51" s="4" t="s">
        <v>206</v>
      </c>
      <c r="B51" s="5" t="n">
        <v>77970000</v>
      </c>
      <c r="C51" s="5" t="n">
        <v>54415000</v>
      </c>
      <c r="D51" s="5" t="n">
        <v>3333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4</v>
      </c>
      <c r="B1" s="2" t="s">
        <v>1</v>
      </c>
    </row>
    <row r="2" spans="1:4">
      <c r="B2" s="2" t="s">
        <v>2</v>
      </c>
      <c r="C2" s="2" t="s">
        <v>63</v>
      </c>
      <c r="D2" s="2" t="s">
        <v>111</v>
      </c>
    </row>
    <row r="3" spans="1:4">
      <c r="A3" s="3" t="s">
        <v>738</v>
      </c>
    </row>
    <row r="4" spans="1:4">
      <c r="A4" s="4" t="s">
        <v>795</v>
      </c>
      <c r="B4" s="6" t="n">
        <v>1519</v>
      </c>
      <c r="C4" s="6" t="n">
        <v>1857</v>
      </c>
      <c r="D4" s="6" t="n">
        <v>2164</v>
      </c>
    </row>
    <row r="5" spans="1:4">
      <c r="A5" s="4" t="s">
        <v>740</v>
      </c>
      <c r="B5" s="6" t="n">
        <v>514</v>
      </c>
      <c r="C5" s="6" t="n">
        <v>509</v>
      </c>
      <c r="D5" s="6" t="n">
        <v>659</v>
      </c>
    </row>
    <row r="6" spans="1:4">
      <c r="A6" s="4" t="s">
        <v>796</v>
      </c>
      <c r="B6" s="6" t="n">
        <v>-679</v>
      </c>
      <c r="C6" s="6" t="n">
        <v>-732</v>
      </c>
      <c r="D6" s="6" t="n">
        <v>-801</v>
      </c>
    </row>
    <row r="7" spans="1:4">
      <c r="A7" s="4" t="s">
        <v>797</v>
      </c>
      <c r="B7" s="6" t="n">
        <v>-100</v>
      </c>
      <c r="C7" s="6" t="n">
        <v>-115</v>
      </c>
      <c r="D7" s="6" t="n">
        <v>-165</v>
      </c>
    </row>
    <row r="8" spans="1:4">
      <c r="A8" s="4" t="s">
        <v>798</v>
      </c>
      <c r="B8" s="6" t="n">
        <v>1254</v>
      </c>
      <c r="C8" s="6" t="n">
        <v>1519</v>
      </c>
      <c r="D8" s="6" t="n">
        <v>1857</v>
      </c>
    </row>
    <row r="9" spans="1:4">
      <c r="A9" s="3" t="s">
        <v>799</v>
      </c>
    </row>
    <row r="10" spans="1:4">
      <c r="A10" s="4" t="s">
        <v>800</v>
      </c>
      <c r="B10" s="7" t="n">
        <v>21.24</v>
      </c>
      <c r="C10" s="7" t="n">
        <v>15.86</v>
      </c>
      <c r="D10" s="7" t="n">
        <v>12.49</v>
      </c>
    </row>
    <row r="11" spans="1:4">
      <c r="A11" s="4" t="s">
        <v>801</v>
      </c>
      <c r="B11" s="10" t="n">
        <v>34.05</v>
      </c>
      <c r="C11" s="10" t="n">
        <v>31.4</v>
      </c>
      <c r="D11" s="10" t="n">
        <v>22.14</v>
      </c>
    </row>
    <row r="12" spans="1:4">
      <c r="A12" s="4" t="s">
        <v>802</v>
      </c>
      <c r="B12" s="10" t="n">
        <v>18.89</v>
      </c>
      <c r="C12" s="10" t="n">
        <v>15.07</v>
      </c>
      <c r="D12" s="10" t="n">
        <v>12.22</v>
      </c>
    </row>
    <row r="13" spans="1:4">
      <c r="A13" s="4" t="s">
        <v>803</v>
      </c>
      <c r="B13" s="10" t="n">
        <v>24.82</v>
      </c>
      <c r="C13" s="10" t="n">
        <v>18.58</v>
      </c>
      <c r="D13" s="10" t="n">
        <v>14.48</v>
      </c>
    </row>
    <row r="14" spans="1:4">
      <c r="A14" s="4" t="s">
        <v>804</v>
      </c>
      <c r="B14" s="7" t="n">
        <v>27.48</v>
      </c>
      <c r="C14" s="7" t="n">
        <v>21.24</v>
      </c>
      <c r="D14" s="7" t="n">
        <v>15.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3</v>
      </c>
      <c r="D2" s="2" t="s">
        <v>111</v>
      </c>
    </row>
    <row r="3" spans="1:4">
      <c r="A3" s="3" t="s">
        <v>806</v>
      </c>
    </row>
    <row r="4" spans="1:4">
      <c r="A4" s="4" t="s">
        <v>150</v>
      </c>
      <c r="B4" s="5" t="n">
        <v>19629</v>
      </c>
      <c r="C4" s="5" t="n">
        <v>17112</v>
      </c>
      <c r="D4" s="5" t="n">
        <v>15306</v>
      </c>
    </row>
    <row r="5" spans="1:4">
      <c r="A5" s="4" t="s">
        <v>807</v>
      </c>
      <c r="B5" s="6" t="n">
        <v>3626</v>
      </c>
      <c r="C5" s="6" t="n">
        <v>3421</v>
      </c>
      <c r="D5" s="6" t="n">
        <v>4978</v>
      </c>
    </row>
    <row r="6" spans="1:4">
      <c r="A6" s="4" t="s">
        <v>808</v>
      </c>
      <c r="B6" s="6" t="n">
        <v>16003</v>
      </c>
      <c r="C6" s="6" t="n">
        <v>13691</v>
      </c>
      <c r="D6" s="6" t="n">
        <v>10328</v>
      </c>
    </row>
    <row r="7" spans="1:4">
      <c r="A7" s="4" t="s">
        <v>809</v>
      </c>
    </row>
    <row r="8" spans="1:4">
      <c r="A8" s="3" t="s">
        <v>806</v>
      </c>
    </row>
    <row r="9" spans="1:4">
      <c r="A9" s="4" t="s">
        <v>150</v>
      </c>
      <c r="B9" s="6" t="n">
        <v>1180</v>
      </c>
      <c r="C9" s="6" t="n">
        <v>1009</v>
      </c>
      <c r="D9" s="6" t="n">
        <v>1031</v>
      </c>
    </row>
    <row r="10" spans="1:4">
      <c r="A10" s="4" t="s">
        <v>810</v>
      </c>
    </row>
    <row r="11" spans="1:4">
      <c r="A11" s="3" t="s">
        <v>806</v>
      </c>
    </row>
    <row r="12" spans="1:4">
      <c r="A12" s="4" t="s">
        <v>150</v>
      </c>
      <c r="B12" s="6" t="n">
        <v>1901</v>
      </c>
      <c r="C12" s="6" t="n">
        <v>1689</v>
      </c>
      <c r="D12" s="6" t="n">
        <v>1457</v>
      </c>
    </row>
    <row r="13" spans="1:4">
      <c r="A13" s="4" t="s">
        <v>811</v>
      </c>
    </row>
    <row r="14" spans="1:4">
      <c r="A14" s="3" t="s">
        <v>806</v>
      </c>
    </row>
    <row r="15" spans="1:4">
      <c r="A15" s="4" t="s">
        <v>150</v>
      </c>
      <c r="B15" s="5" t="n">
        <v>16548</v>
      </c>
      <c r="C15" s="5" t="n">
        <v>14414</v>
      </c>
      <c r="D15" s="5" t="n">
        <v>128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25"/>
    <col customWidth="1" max="13" min="13" width="14"/>
    <col customWidth="1" max="14" min="14" width="14"/>
    <col customWidth="1" max="15" min="15" width="14"/>
  </cols>
  <sheetData>
    <row r="1" spans="1:15">
      <c r="A1" s="1" t="s">
        <v>812</v>
      </c>
      <c r="B1" s="2" t="s">
        <v>753</v>
      </c>
      <c r="K1" s="2" t="s">
        <v>1</v>
      </c>
    </row>
    <row r="2" spans="1:15">
      <c r="B2" s="2" t="s">
        <v>813</v>
      </c>
      <c r="C2" s="2" t="s">
        <v>2</v>
      </c>
      <c r="D2" s="2" t="s">
        <v>754</v>
      </c>
      <c r="E2" s="2" t="s">
        <v>4</v>
      </c>
      <c r="F2" s="2" t="s">
        <v>755</v>
      </c>
      <c r="G2" s="2" t="s">
        <v>756</v>
      </c>
      <c r="H2" s="2" t="s">
        <v>475</v>
      </c>
      <c r="I2" s="2" t="s">
        <v>489</v>
      </c>
      <c r="J2" s="2" t="s">
        <v>111</v>
      </c>
      <c r="K2" s="2" t="s">
        <v>2</v>
      </c>
      <c r="L2" s="2" t="s">
        <v>63</v>
      </c>
      <c r="M2" s="2" t="s">
        <v>111</v>
      </c>
      <c r="N2" s="2" t="s">
        <v>814</v>
      </c>
      <c r="O2" s="2" t="s">
        <v>815</v>
      </c>
    </row>
    <row r="3" spans="1:15">
      <c r="A3" s="3" t="s">
        <v>816</v>
      </c>
    </row>
    <row r="4" spans="1:15">
      <c r="A4" s="4" t="s">
        <v>764</v>
      </c>
      <c r="C4" s="7" t="n">
        <v>0.08</v>
      </c>
      <c r="D4" s="7" t="n">
        <v>0.08</v>
      </c>
      <c r="E4" s="7" t="n">
        <v>0.07000000000000001</v>
      </c>
      <c r="F4" s="7" t="n">
        <v>0.07000000000000001</v>
      </c>
      <c r="G4" s="7" t="n">
        <v>0.07000000000000001</v>
      </c>
      <c r="H4" s="7" t="n">
        <v>0.07000000000000001</v>
      </c>
      <c r="I4" s="7" t="n">
        <v>0.07000000000000001</v>
      </c>
      <c r="J4" s="7" t="n">
        <v>0.07000000000000001</v>
      </c>
      <c r="L4" s="7" t="n">
        <v>0.07000000000000001</v>
      </c>
    </row>
    <row r="5" spans="1:15">
      <c r="A5" s="4" t="s">
        <v>154</v>
      </c>
      <c r="J5" s="5" t="n">
        <v>9900</v>
      </c>
      <c r="K5" s="5" t="n">
        <v>40784</v>
      </c>
      <c r="L5" s="5" t="n">
        <v>39722</v>
      </c>
      <c r="M5" s="5" t="n">
        <v>9896</v>
      </c>
    </row>
    <row r="6" spans="1:15">
      <c r="A6" s="4" t="s">
        <v>163</v>
      </c>
      <c r="K6" s="7" t="n">
        <v>0.3</v>
      </c>
      <c r="L6" s="7" t="n">
        <v>0.28</v>
      </c>
      <c r="M6" s="7" t="n">
        <v>0.07000000000000001</v>
      </c>
    </row>
    <row r="7" spans="1:15">
      <c r="A7" s="4" t="s">
        <v>817</v>
      </c>
      <c r="L7" s="5" t="n">
        <v>100000</v>
      </c>
    </row>
    <row r="8" spans="1:15">
      <c r="A8" s="4" t="s">
        <v>818</v>
      </c>
      <c r="L8" s="6" t="n">
        <v>250000</v>
      </c>
    </row>
    <row r="9" spans="1:15">
      <c r="A9" s="4" t="s">
        <v>819</v>
      </c>
      <c r="K9" s="5" t="n">
        <v>74787</v>
      </c>
      <c r="L9" s="6" t="n">
        <v>179315</v>
      </c>
      <c r="M9" s="5" t="n">
        <v>28000</v>
      </c>
    </row>
    <row r="10" spans="1:15">
      <c r="A10" s="4" t="s">
        <v>820</v>
      </c>
      <c r="N10" s="6" t="n">
        <v>5700</v>
      </c>
    </row>
    <row r="11" spans="1:15">
      <c r="A11" s="4" t="s">
        <v>821</v>
      </c>
      <c r="K11" s="4" t="s">
        <v>446</v>
      </c>
    </row>
    <row r="12" spans="1:15">
      <c r="A12" s="4" t="s">
        <v>822</v>
      </c>
      <c r="K12" s="4" t="s">
        <v>760</v>
      </c>
    </row>
    <row r="13" spans="1:15">
      <c r="A13" s="4" t="s">
        <v>823</v>
      </c>
      <c r="K13" s="4" t="s">
        <v>524</v>
      </c>
    </row>
    <row r="14" spans="1:15">
      <c r="A14" s="4" t="s">
        <v>824</v>
      </c>
      <c r="K14" s="5" t="n">
        <v>3200</v>
      </c>
      <c r="L14" s="5" t="n">
        <v>16700</v>
      </c>
    </row>
    <row r="15" spans="1:15">
      <c r="A15" s="4" t="s">
        <v>825</v>
      </c>
      <c r="C15" s="7" t="n">
        <v>50.09</v>
      </c>
      <c r="K15" s="7" t="n">
        <v>50.09</v>
      </c>
    </row>
    <row r="16" spans="1:15">
      <c r="A16" s="4" t="s">
        <v>826</v>
      </c>
      <c r="C16" s="5" t="n">
        <v>45200</v>
      </c>
      <c r="K16" s="5" t="n">
        <v>45200</v>
      </c>
    </row>
    <row r="17" spans="1:15">
      <c r="A17" s="4" t="s">
        <v>827</v>
      </c>
      <c r="C17" s="5" t="n">
        <v>27100</v>
      </c>
      <c r="K17" s="5" t="n">
        <v>27100</v>
      </c>
    </row>
    <row r="18" spans="1:15">
      <c r="A18" s="4" t="s">
        <v>828</v>
      </c>
      <c r="K18" s="6" t="n">
        <v>293</v>
      </c>
      <c r="L18" s="6" t="n">
        <v>296</v>
      </c>
      <c r="M18" s="6" t="n">
        <v>335</v>
      </c>
    </row>
    <row r="19" spans="1:15">
      <c r="A19" s="4" t="s">
        <v>829</v>
      </c>
      <c r="K19" s="4" t="s">
        <v>553</v>
      </c>
    </row>
    <row r="20" spans="1:15">
      <c r="A20" s="4" t="s">
        <v>830</v>
      </c>
      <c r="C20" s="6" t="n">
        <v>8200</v>
      </c>
      <c r="J20" s="6" t="n">
        <v>8800</v>
      </c>
      <c r="K20" s="6" t="n">
        <v>8200</v>
      </c>
      <c r="L20" s="6" t="n">
        <v>8700</v>
      </c>
      <c r="M20" s="6" t="n">
        <v>8800</v>
      </c>
    </row>
    <row r="21" spans="1:15">
      <c r="A21" s="4" t="s">
        <v>831</v>
      </c>
      <c r="K21" s="4" t="s">
        <v>462</v>
      </c>
      <c r="L21" s="4" t="s">
        <v>832</v>
      </c>
    </row>
    <row r="22" spans="1:15">
      <c r="A22" s="4" t="s">
        <v>833</v>
      </c>
      <c r="K22" s="6" t="n">
        <v>100</v>
      </c>
      <c r="L22" s="6" t="n">
        <v>200</v>
      </c>
      <c r="M22" s="6" t="n">
        <v>100</v>
      </c>
    </row>
    <row r="23" spans="1:15">
      <c r="A23" s="4" t="s">
        <v>834</v>
      </c>
      <c r="K23" s="4" t="s">
        <v>835</v>
      </c>
    </row>
    <row r="24" spans="1:15">
      <c r="A24" s="4" t="s">
        <v>652</v>
      </c>
    </row>
    <row r="25" spans="1:15">
      <c r="A25" s="3" t="s">
        <v>816</v>
      </c>
    </row>
    <row r="26" spans="1:15">
      <c r="A26" s="4" t="s">
        <v>836</v>
      </c>
      <c r="K26" s="4" t="s">
        <v>760</v>
      </c>
    </row>
    <row r="27" spans="1:15">
      <c r="A27" s="4" t="s">
        <v>837</v>
      </c>
    </row>
    <row r="28" spans="1:15">
      <c r="A28" s="3" t="s">
        <v>816</v>
      </c>
    </row>
    <row r="29" spans="1:15">
      <c r="A29" s="4" t="s">
        <v>838</v>
      </c>
      <c r="C29" s="5" t="n">
        <v>3700</v>
      </c>
      <c r="K29" s="5" t="n">
        <v>3700</v>
      </c>
    </row>
    <row r="30" spans="1:15">
      <c r="A30" s="4" t="s">
        <v>839</v>
      </c>
    </row>
    <row r="31" spans="1:15">
      <c r="A31" s="3" t="s">
        <v>816</v>
      </c>
    </row>
    <row r="32" spans="1:15">
      <c r="A32" s="4" t="s">
        <v>838</v>
      </c>
      <c r="C32" s="6" t="n">
        <v>2600</v>
      </c>
      <c r="K32" s="6" t="n">
        <v>2600</v>
      </c>
    </row>
    <row r="33" spans="1:15">
      <c r="A33" s="4" t="s">
        <v>840</v>
      </c>
    </row>
    <row r="34" spans="1:15">
      <c r="A34" s="3" t="s">
        <v>816</v>
      </c>
    </row>
    <row r="35" spans="1:15">
      <c r="A35" s="4" t="s">
        <v>838</v>
      </c>
      <c r="C35" s="5" t="n">
        <v>22100</v>
      </c>
      <c r="K35" s="5" t="n">
        <v>22100</v>
      </c>
    </row>
    <row r="36" spans="1:15">
      <c r="A36" s="4" t="s">
        <v>841</v>
      </c>
    </row>
    <row r="37" spans="1:15">
      <c r="A37" s="3" t="s">
        <v>816</v>
      </c>
    </row>
    <row r="38" spans="1:15">
      <c r="A38" s="4" t="s">
        <v>842</v>
      </c>
      <c r="K38" s="4" t="s">
        <v>843</v>
      </c>
    </row>
    <row r="39" spans="1:15">
      <c r="A39" s="4" t="s">
        <v>844</v>
      </c>
      <c r="K39" s="4" t="s">
        <v>845</v>
      </c>
    </row>
    <row r="40" spans="1:15">
      <c r="A40" s="4" t="s">
        <v>830</v>
      </c>
      <c r="C40" s="6" t="n">
        <v>1700</v>
      </c>
      <c r="K40" s="6" t="n">
        <v>1700</v>
      </c>
    </row>
    <row r="41" spans="1:15">
      <c r="A41" s="4" t="s">
        <v>846</v>
      </c>
      <c r="K41" s="6" t="n">
        <v>200</v>
      </c>
      <c r="L41" s="6" t="n">
        <v>200</v>
      </c>
      <c r="M41" s="6" t="n">
        <v>200</v>
      </c>
    </row>
    <row r="42" spans="1:15">
      <c r="A42" s="4" t="s">
        <v>847</v>
      </c>
      <c r="C42" s="7" t="n">
        <v>28.67</v>
      </c>
      <c r="J42" s="7" t="n">
        <v>16.92</v>
      </c>
      <c r="K42" s="7" t="n">
        <v>28.67</v>
      </c>
      <c r="L42" s="7" t="n">
        <v>24.86</v>
      </c>
      <c r="M42" s="7" t="n">
        <v>16.92</v>
      </c>
    </row>
    <row r="43" spans="1:15">
      <c r="A43" s="4" t="s">
        <v>848</v>
      </c>
    </row>
    <row r="44" spans="1:15">
      <c r="A44" s="3" t="s">
        <v>816</v>
      </c>
    </row>
    <row r="45" spans="1:15">
      <c r="A45" s="4" t="s">
        <v>163</v>
      </c>
      <c r="B45" s="7" t="n">
        <v>0.08</v>
      </c>
    </row>
    <row r="46" spans="1:15">
      <c r="A46" s="4" t="s">
        <v>817</v>
      </c>
      <c r="O46" s="5" t="n">
        <v>125000</v>
      </c>
    </row>
  </sheetData>
  <mergeCells count="3">
    <mergeCell ref="A1:A2"/>
    <mergeCell ref="B1:J1"/>
    <mergeCell ref="K1:N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9</v>
      </c>
      <c r="B1" s="2" t="s">
        <v>1</v>
      </c>
    </row>
    <row r="2" spans="1:4">
      <c r="B2" s="2" t="s">
        <v>2</v>
      </c>
      <c r="C2" s="2" t="s">
        <v>63</v>
      </c>
      <c r="D2" s="2" t="s">
        <v>111</v>
      </c>
    </row>
    <row r="3" spans="1:4">
      <c r="A3" s="3" t="s">
        <v>250</v>
      </c>
    </row>
    <row r="4" spans="1:4">
      <c r="A4" s="4" t="s">
        <v>850</v>
      </c>
      <c r="B4" s="4" t="s">
        <v>851</v>
      </c>
    </row>
    <row r="5" spans="1:4">
      <c r="A5" s="4" t="s">
        <v>852</v>
      </c>
      <c r="B5" s="8" t="n">
        <v>7.1</v>
      </c>
      <c r="C5" s="8" t="n">
        <v>6.1</v>
      </c>
      <c r="D5" s="8" t="n">
        <v>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3</v>
      </c>
      <c r="B1" s="2" t="s">
        <v>1</v>
      </c>
    </row>
    <row r="2" spans="1:4">
      <c r="B2" s="2" t="s">
        <v>2</v>
      </c>
      <c r="C2" s="2" t="s">
        <v>63</v>
      </c>
      <c r="D2" s="2" t="s">
        <v>111</v>
      </c>
    </row>
    <row r="3" spans="1:4">
      <c r="A3" s="3" t="s">
        <v>854</v>
      </c>
    </row>
    <row r="4" spans="1:4">
      <c r="A4" s="4" t="s">
        <v>855</v>
      </c>
      <c r="B4" s="5" t="n">
        <v>7308</v>
      </c>
      <c r="C4" s="5" t="n">
        <v>7682</v>
      </c>
    </row>
    <row r="5" spans="1:4">
      <c r="A5" s="4" t="s">
        <v>856</v>
      </c>
      <c r="B5" s="6" t="n">
        <v>26</v>
      </c>
      <c r="C5" s="6" t="n">
        <v>50</v>
      </c>
      <c r="D5" s="5" t="n">
        <v>38</v>
      </c>
    </row>
    <row r="6" spans="1:4">
      <c r="A6" s="4" t="s">
        <v>857</v>
      </c>
      <c r="B6" s="6" t="n">
        <v>54</v>
      </c>
      <c r="C6" s="6" t="n">
        <v>62</v>
      </c>
      <c r="D6" s="6" t="n">
        <v>46</v>
      </c>
    </row>
    <row r="7" spans="1:4">
      <c r="A7" s="4" t="s">
        <v>858</v>
      </c>
      <c r="B7" s="6" t="n">
        <v>471</v>
      </c>
      <c r="C7" s="6" t="n">
        <v>75</v>
      </c>
    </row>
    <row r="8" spans="1:4">
      <c r="A8" s="4" t="s">
        <v>859</v>
      </c>
      <c r="B8" s="6" t="n">
        <v>-636</v>
      </c>
      <c r="C8" s="6" t="n">
        <v>-560</v>
      </c>
    </row>
    <row r="9" spans="1:4">
      <c r="A9" s="4" t="s">
        <v>860</v>
      </c>
      <c r="B9" s="6" t="n">
        <v>-346</v>
      </c>
      <c r="C9" s="6" t="n">
        <v>0</v>
      </c>
    </row>
    <row r="10" spans="1:4">
      <c r="A10" s="4" t="s">
        <v>173</v>
      </c>
      <c r="B10" s="6" t="n">
        <v>0</v>
      </c>
      <c r="C10" s="6" t="n">
        <v>11</v>
      </c>
    </row>
    <row r="11" spans="1:4">
      <c r="A11" s="4" t="s">
        <v>861</v>
      </c>
      <c r="B11" s="6" t="n">
        <v>69</v>
      </c>
      <c r="C11" s="6" t="n">
        <v>-12</v>
      </c>
    </row>
    <row r="12" spans="1:4">
      <c r="A12" s="4" t="s">
        <v>862</v>
      </c>
      <c r="B12" s="6" t="n">
        <v>6946</v>
      </c>
      <c r="C12" s="6" t="n">
        <v>7308</v>
      </c>
      <c r="D12" s="6" t="n">
        <v>7682</v>
      </c>
    </row>
    <row r="13" spans="1:4">
      <c r="A13" s="3" t="s">
        <v>863</v>
      </c>
    </row>
    <row r="14" spans="1:4">
      <c r="A14" s="4" t="s">
        <v>864</v>
      </c>
      <c r="B14" s="6" t="n">
        <v>835</v>
      </c>
      <c r="C14" s="6" t="n">
        <v>908</v>
      </c>
    </row>
    <row r="15" spans="1:4">
      <c r="A15" s="4" t="s">
        <v>865</v>
      </c>
      <c r="B15" s="6" t="n">
        <v>35</v>
      </c>
      <c r="C15" s="6" t="n">
        <v>31</v>
      </c>
    </row>
    <row r="16" spans="1:4">
      <c r="A16" s="4" t="s">
        <v>866</v>
      </c>
      <c r="B16" s="6" t="n">
        <v>93</v>
      </c>
      <c r="C16" s="6" t="n">
        <v>110</v>
      </c>
    </row>
    <row r="17" spans="1:4">
      <c r="A17" s="4" t="s">
        <v>859</v>
      </c>
      <c r="B17" s="6" t="n">
        <v>-63</v>
      </c>
      <c r="C17" s="6" t="n">
        <v>-185</v>
      </c>
    </row>
    <row r="18" spans="1:4">
      <c r="A18" s="4" t="s">
        <v>861</v>
      </c>
      <c r="B18" s="6" t="n">
        <v>10</v>
      </c>
      <c r="C18" s="6" t="n">
        <v>-29</v>
      </c>
    </row>
    <row r="19" spans="1:4">
      <c r="A19" s="4" t="s">
        <v>867</v>
      </c>
      <c r="B19" s="6" t="n">
        <v>910</v>
      </c>
      <c r="C19" s="6" t="n">
        <v>835</v>
      </c>
      <c r="D19" s="5" t="n">
        <v>908</v>
      </c>
    </row>
    <row r="20" spans="1:4">
      <c r="A20" s="4" t="s">
        <v>868</v>
      </c>
      <c r="B20" s="5" t="n">
        <v>-6036</v>
      </c>
      <c r="C20" s="5" t="n">
        <v>-64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3</v>
      </c>
    </row>
    <row r="2" spans="1:3">
      <c r="A2" s="3" t="s">
        <v>250</v>
      </c>
    </row>
    <row r="3" spans="1:3">
      <c r="A3" s="4" t="s">
        <v>870</v>
      </c>
      <c r="B3" s="5" t="n">
        <v>-6036</v>
      </c>
      <c r="C3" s="5" t="n">
        <v>-6473</v>
      </c>
    </row>
    <row r="4" spans="1:3">
      <c r="A4" s="4" t="s">
        <v>871</v>
      </c>
      <c r="B4" s="5" t="n">
        <v>791</v>
      </c>
      <c r="C4" s="5" t="n">
        <v>8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3</v>
      </c>
    </row>
    <row r="2" spans="1:3">
      <c r="A2" s="3" t="s">
        <v>250</v>
      </c>
    </row>
    <row r="3" spans="1:3">
      <c r="A3" s="4" t="s">
        <v>873</v>
      </c>
      <c r="B3" s="5" t="n">
        <v>598</v>
      </c>
      <c r="C3" s="5" t="n">
        <v>514</v>
      </c>
    </row>
    <row r="4" spans="1:3">
      <c r="A4" s="4" t="s">
        <v>874</v>
      </c>
      <c r="B4" s="6" t="n">
        <v>460</v>
      </c>
      <c r="C4" s="6" t="n">
        <v>616</v>
      </c>
    </row>
    <row r="5" spans="1:3">
      <c r="A5" s="4" t="s">
        <v>875</v>
      </c>
      <c r="B5" s="6" t="n">
        <v>1058</v>
      </c>
      <c r="C5" s="6" t="n">
        <v>1130</v>
      </c>
    </row>
    <row r="6" spans="1:3">
      <c r="A6" s="4" t="s">
        <v>876</v>
      </c>
      <c r="B6" s="6" t="n">
        <v>-267</v>
      </c>
      <c r="C6" s="6" t="n">
        <v>-270</v>
      </c>
    </row>
    <row r="7" spans="1:3">
      <c r="A7" s="4" t="s">
        <v>877</v>
      </c>
      <c r="B7" s="5" t="n">
        <v>791</v>
      </c>
      <c r="C7" s="5" t="n">
        <v>8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3</v>
      </c>
    </row>
    <row r="2" spans="1:3">
      <c r="A2" s="3" t="s">
        <v>250</v>
      </c>
    </row>
    <row r="3" spans="1:3">
      <c r="A3" s="4" t="s">
        <v>879</v>
      </c>
      <c r="B3" s="5" t="n">
        <v>6036</v>
      </c>
      <c r="C3" s="5" t="n">
        <v>6473</v>
      </c>
    </row>
    <row r="4" spans="1:3">
      <c r="A4" s="4" t="s">
        <v>880</v>
      </c>
      <c r="B4" s="6" t="n">
        <v>6030</v>
      </c>
      <c r="C4" s="6" t="n">
        <v>6235</v>
      </c>
    </row>
    <row r="5" spans="1:3">
      <c r="A5" s="4" t="s">
        <v>881</v>
      </c>
      <c r="B5" s="5" t="n">
        <v>910</v>
      </c>
      <c r="C5" s="5" t="n">
        <v>8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2</v>
      </c>
      <c r="B1" s="2" t="s">
        <v>1</v>
      </c>
    </row>
    <row r="2" spans="1:4">
      <c r="B2" s="2" t="s">
        <v>2</v>
      </c>
      <c r="C2" s="2" t="s">
        <v>63</v>
      </c>
      <c r="D2" s="2" t="s">
        <v>111</v>
      </c>
    </row>
    <row r="3" spans="1:4">
      <c r="A3" s="3" t="s">
        <v>250</v>
      </c>
    </row>
    <row r="4" spans="1:4">
      <c r="A4" s="4" t="s">
        <v>856</v>
      </c>
      <c r="B4" s="5" t="n">
        <v>26</v>
      </c>
      <c r="C4" s="5" t="n">
        <v>50</v>
      </c>
      <c r="D4" s="5" t="n">
        <v>38</v>
      </c>
    </row>
    <row r="5" spans="1:4">
      <c r="A5" s="4" t="s">
        <v>857</v>
      </c>
      <c r="B5" s="6" t="n">
        <v>54</v>
      </c>
      <c r="C5" s="6" t="n">
        <v>62</v>
      </c>
      <c r="D5" s="6" t="n">
        <v>46</v>
      </c>
    </row>
    <row r="6" spans="1:4">
      <c r="A6" s="4" t="s">
        <v>883</v>
      </c>
      <c r="B6" s="6" t="n">
        <v>-16</v>
      </c>
      <c r="C6" s="6" t="n">
        <v>-18</v>
      </c>
      <c r="D6" s="6" t="n">
        <v>-11</v>
      </c>
    </row>
    <row r="7" spans="1:4">
      <c r="A7" s="4" t="s">
        <v>884</v>
      </c>
      <c r="B7" s="6" t="n">
        <v>95</v>
      </c>
      <c r="C7" s="6" t="n">
        <v>0</v>
      </c>
      <c r="D7" s="6" t="n">
        <v>0</v>
      </c>
    </row>
    <row r="8" spans="1:4">
      <c r="A8" s="4" t="s">
        <v>885</v>
      </c>
      <c r="B8" s="6" t="n">
        <v>67</v>
      </c>
      <c r="C8" s="6" t="n">
        <v>69</v>
      </c>
      <c r="D8" s="6" t="n">
        <v>69</v>
      </c>
    </row>
    <row r="9" spans="1:4">
      <c r="A9" s="4" t="s">
        <v>886</v>
      </c>
      <c r="B9" s="6" t="n">
        <v>0</v>
      </c>
      <c r="C9" s="6" t="n">
        <v>0</v>
      </c>
      <c r="D9" s="6" t="n">
        <v>22</v>
      </c>
    </row>
    <row r="10" spans="1:4">
      <c r="A10" s="4" t="s">
        <v>887</v>
      </c>
      <c r="B10" s="6" t="n">
        <v>17</v>
      </c>
      <c r="C10" s="6" t="n">
        <v>20</v>
      </c>
      <c r="D10" s="6" t="n">
        <v>0</v>
      </c>
    </row>
    <row r="11" spans="1:4">
      <c r="A11" s="4" t="s">
        <v>888</v>
      </c>
      <c r="B11" s="5" t="n">
        <v>243</v>
      </c>
      <c r="C11" s="5" t="n">
        <v>183</v>
      </c>
      <c r="D11" s="5" t="n">
        <v>1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28</v>
      </c>
    </row>
    <row r="2" spans="1:2">
      <c r="A2" s="3" t="s">
        <v>250</v>
      </c>
    </row>
    <row r="3" spans="1:2">
      <c r="A3" s="4" t="s">
        <v>874</v>
      </c>
      <c r="B3" s="5" t="n">
        <v>36</v>
      </c>
    </row>
    <row r="4" spans="1:2">
      <c r="A4" s="4" t="s">
        <v>873</v>
      </c>
      <c r="B4" s="6" t="n">
        <v>38</v>
      </c>
    </row>
    <row r="5" spans="1:2">
      <c r="A5" s="4" t="s">
        <v>890</v>
      </c>
      <c r="B5" s="5" t="n">
        <v>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0:13:52Z</dcterms:created>
  <dcterms:modified xmlns:dcterms="http://purl.org/dc/terms/" xmlns:xsi="http://www.w3.org/2001/XMLSchema-instance" xsi:type="dcterms:W3CDTF">2020-02-07T10:13:52Z</dcterms:modified>
</cp:coreProperties>
</file>